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DESCRIPTION AND SUMMAR" sheetId="10" state="visible" r:id="rId10"/>
    <sheet xmlns:r="http://schemas.openxmlformats.org/officeDocument/2006/relationships" name="ACQUISITIONS"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EQUITY-METHOD INVESTMENT"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NET EARNINGS PER COMMON SHARE"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QUARTERLY FINANCIAL INFORMATION" sheetId="26" state="visible" r:id="rId26"/>
    <sheet xmlns:r="http://schemas.openxmlformats.org/officeDocument/2006/relationships" name="RELATED PARTY TRANSACTIONS" sheetId="27" state="visible" r:id="rId27"/>
    <sheet xmlns:r="http://schemas.openxmlformats.org/officeDocument/2006/relationships" name="Valuation and Qualifying Accoun" sheetId="28" state="visible" r:id="rId28"/>
    <sheet xmlns:r="http://schemas.openxmlformats.org/officeDocument/2006/relationships" name="BUSINESS DESCRIPTION AND SUMM29" sheetId="29" state="visible" r:id="rId29"/>
    <sheet xmlns:r="http://schemas.openxmlformats.org/officeDocument/2006/relationships" name="BUSINESS DESCRIPTION AND SUMM30" sheetId="30" state="visible" r:id="rId30"/>
    <sheet xmlns:r="http://schemas.openxmlformats.org/officeDocument/2006/relationships" name="ACQUISITION (Tables)" sheetId="31" state="visible" r:id="rId31"/>
    <sheet xmlns:r="http://schemas.openxmlformats.org/officeDocument/2006/relationships" name="STOCKHOLDERS' EQUITY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LONG TERM DEBT (Tables)" sheetId="36" state="visible" r:id="rId36"/>
    <sheet xmlns:r="http://schemas.openxmlformats.org/officeDocument/2006/relationships" name="INCOME TAXES (Tables)" sheetId="37" state="visible" r:id="rId37"/>
    <sheet xmlns:r="http://schemas.openxmlformats.org/officeDocument/2006/relationships" name="NET EARNINGS PER COMMON SHARE ("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ACCUMULATED OTHER COMPREHENSI41" sheetId="41" state="visible" r:id="rId41"/>
    <sheet xmlns:r="http://schemas.openxmlformats.org/officeDocument/2006/relationships" name="SEGMENT INFORMATION (Tables)" sheetId="42" state="visible" r:id="rId42"/>
    <sheet xmlns:r="http://schemas.openxmlformats.org/officeDocument/2006/relationships" name="SUPPLEMENTAL CASH FLOW INFORM43" sheetId="43" state="visible" r:id="rId43"/>
    <sheet xmlns:r="http://schemas.openxmlformats.org/officeDocument/2006/relationships" name="QUARTERLY FINANCIAL INFORMATI44" sheetId="44" state="visible" r:id="rId44"/>
    <sheet xmlns:r="http://schemas.openxmlformats.org/officeDocument/2006/relationships" name="BUSINESS DESCRIPTION AND SUMM45" sheetId="45" state="visible" r:id="rId45"/>
    <sheet xmlns:r="http://schemas.openxmlformats.org/officeDocument/2006/relationships" name="BUSINESS DESCRIPTION AND SUMM46" sheetId="46" state="visible" r:id="rId46"/>
    <sheet xmlns:r="http://schemas.openxmlformats.org/officeDocument/2006/relationships" name="BUSINESS DESCRIPTION AND SUMM47" sheetId="47" state="visible" r:id="rId47"/>
    <sheet xmlns:r="http://schemas.openxmlformats.org/officeDocument/2006/relationships" name="BUSINESS DESCRIPTION AND SUMM48" sheetId="48" state="visible" r:id="rId48"/>
    <sheet xmlns:r="http://schemas.openxmlformats.org/officeDocument/2006/relationships" name="ACQUISITIONS (Details)" sheetId="49" state="visible" r:id="rId49"/>
    <sheet xmlns:r="http://schemas.openxmlformats.org/officeDocument/2006/relationships" name="STOCKHOLDERS' EQUITY, Stock-bas" sheetId="50" state="visible" r:id="rId50"/>
    <sheet xmlns:r="http://schemas.openxmlformats.org/officeDocument/2006/relationships" name="STOCKHOLDERS' EQUITY, Assumptio" sheetId="51" state="visible" r:id="rId51"/>
    <sheet xmlns:r="http://schemas.openxmlformats.org/officeDocument/2006/relationships" name="STOCKHOLDERS' EQUITY, Stock Opt" sheetId="52" state="visible" r:id="rId52"/>
    <sheet xmlns:r="http://schemas.openxmlformats.org/officeDocument/2006/relationships" name="STOCKHOLDERS' EQUITY, Informati" sheetId="53" state="visible" r:id="rId53"/>
    <sheet xmlns:r="http://schemas.openxmlformats.org/officeDocument/2006/relationships" name="STOCKHOLDERS' EQUITY, Restricte" sheetId="54" state="visible" r:id="rId54"/>
    <sheet xmlns:r="http://schemas.openxmlformats.org/officeDocument/2006/relationships" name="STOCKHOLDERS' EQUITY, Repurchas"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INTANGIBLE ASSETS (Details)" sheetId="58" state="visible" r:id="rId58"/>
    <sheet xmlns:r="http://schemas.openxmlformats.org/officeDocument/2006/relationships" name="EQUITY-METHOD INVESTMENT (Detai" sheetId="59" state="visible" r:id="rId59"/>
    <sheet xmlns:r="http://schemas.openxmlformats.org/officeDocument/2006/relationships" name="LONG TERM DEBT (Details)" sheetId="60" state="visible" r:id="rId60"/>
    <sheet xmlns:r="http://schemas.openxmlformats.org/officeDocument/2006/relationships" name="INCOME TAXES, Components of Inc" sheetId="61" state="visible" r:id="rId61"/>
    <sheet xmlns:r="http://schemas.openxmlformats.org/officeDocument/2006/relationships" name="INCOME TAXES, Effective Income " sheetId="62" state="visible" r:id="rId62"/>
    <sheet xmlns:r="http://schemas.openxmlformats.org/officeDocument/2006/relationships" name="INCOME TAXES, Significant Porti" sheetId="63" state="visible" r:id="rId63"/>
    <sheet xmlns:r="http://schemas.openxmlformats.org/officeDocument/2006/relationships" name="INCOME TAXES, Income Tax Uncert" sheetId="64" state="visible" r:id="rId64"/>
    <sheet xmlns:r="http://schemas.openxmlformats.org/officeDocument/2006/relationships" name="NET EARNINGS PER COMMON SHARE65" sheetId="65" state="visible" r:id="rId65"/>
    <sheet xmlns:r="http://schemas.openxmlformats.org/officeDocument/2006/relationships" name="EMPLOYEE BENEFIT PLANS - 401(K)" sheetId="66" state="visible" r:id="rId66"/>
    <sheet xmlns:r="http://schemas.openxmlformats.org/officeDocument/2006/relationships" name="EMPLOYEE BENEFIT PLANS - Change" sheetId="67" state="visible" r:id="rId67"/>
    <sheet xmlns:r="http://schemas.openxmlformats.org/officeDocument/2006/relationships" name="EMPLOYEE BENEFIT PLANS - Amount" sheetId="68" state="visible" r:id="rId68"/>
    <sheet xmlns:r="http://schemas.openxmlformats.org/officeDocument/2006/relationships" name="EMPLOYEE BENEFIT PLANS - Compon" sheetId="69" state="visible" r:id="rId69"/>
    <sheet xmlns:r="http://schemas.openxmlformats.org/officeDocument/2006/relationships" name="EMPLOYEE BENEFIT PLANS - Estima" sheetId="70" state="visible" r:id="rId70"/>
    <sheet xmlns:r="http://schemas.openxmlformats.org/officeDocument/2006/relationships" name="EMPLOYEE BENEFIT PLANS - Assump" sheetId="71" state="visible" r:id="rId71"/>
    <sheet xmlns:r="http://schemas.openxmlformats.org/officeDocument/2006/relationships" name="EMPLOYEE BENEFIT PLANS - Multie" sheetId="72" state="visible" r:id="rId72"/>
    <sheet xmlns:r="http://schemas.openxmlformats.org/officeDocument/2006/relationships" name="COMMITMENTS AND CONTINGENCIES73" sheetId="73" state="visible" r:id="rId73"/>
    <sheet xmlns:r="http://schemas.openxmlformats.org/officeDocument/2006/relationships" name="FAIR VALUE OF FINANCIAL INSTR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SEGMENT INFORMATION (Details)" sheetId="77" state="visible" r:id="rId77"/>
    <sheet xmlns:r="http://schemas.openxmlformats.org/officeDocument/2006/relationships" name="SEGMENT INFORMATION - Business " sheetId="78" state="visible" r:id="rId78"/>
    <sheet xmlns:r="http://schemas.openxmlformats.org/officeDocument/2006/relationships" name="SEGMENT INFORMATION - Busines79" sheetId="79" state="visible" r:id="rId79"/>
    <sheet xmlns:r="http://schemas.openxmlformats.org/officeDocument/2006/relationships" name="SEGMENT INFORMATION - Depreciat" sheetId="80" state="visible" r:id="rId80"/>
    <sheet xmlns:r="http://schemas.openxmlformats.org/officeDocument/2006/relationships" name="SEGMENT INFORMATION - Busines81" sheetId="81" state="visible" r:id="rId81"/>
    <sheet xmlns:r="http://schemas.openxmlformats.org/officeDocument/2006/relationships" name="SEGMENT INFORMATION - Capital E" sheetId="82" state="visible" r:id="rId82"/>
    <sheet xmlns:r="http://schemas.openxmlformats.org/officeDocument/2006/relationships" name="SEGMENT INFORMATION - Revenue a" sheetId="83" state="visible" r:id="rId83"/>
    <sheet xmlns:r="http://schemas.openxmlformats.org/officeDocument/2006/relationships" name="SUPPLEMENTAL CASH FLOW INFORM84" sheetId="84" state="visible" r:id="rId84"/>
    <sheet xmlns:r="http://schemas.openxmlformats.org/officeDocument/2006/relationships" name="QUARTERLY FINANCIAL INFORMATI85" sheetId="85" state="visible" r:id="rId85"/>
    <sheet xmlns:r="http://schemas.openxmlformats.org/officeDocument/2006/relationships" name="RELATED PARTY TRANSACTIONS (Det" sheetId="86" state="visible" r:id="rId86"/>
    <sheet xmlns:r="http://schemas.openxmlformats.org/officeDocument/2006/relationships" name="Valuation and Qualifying Acco87" sheetId="87" state="visible" r:id="rId87"/>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7</t>
  </si>
  <si>
    <t>Feb. 21, 2018</t>
  </si>
  <si>
    <t>Jun. 30, 2017</t>
  </si>
  <si>
    <t>Document and Entity Information [Abstract]</t>
  </si>
  <si>
    <t>Entity Registrant Name</t>
  </si>
  <si>
    <t>BALCHEM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 of allowance for doubtful accounts of $431 and $489 at December 31, 2017 and 2016, respectively</t>
  </si>
  <si>
    <t>Inventories</t>
  </si>
  <si>
    <t>Prepaid expenses</t>
  </si>
  <si>
    <t>Deferred income taxes</t>
  </si>
  <si>
    <t>Other current assets</t>
  </si>
  <si>
    <t>Total current assets</t>
  </si>
  <si>
    <t>Property, plant and equipment, net</t>
  </si>
  <si>
    <t>Goodwill</t>
  </si>
  <si>
    <t>Intangible assets with finite lives, net</t>
  </si>
  <si>
    <t>Other assets</t>
  </si>
  <si>
    <t>Total assets</t>
  </si>
  <si>
    <t>Current liabilities:</t>
  </si>
  <si>
    <t>Trade accounts payable</t>
  </si>
  <si>
    <t>Accrued expenses</t>
  </si>
  <si>
    <t>Accrued compensation and other benefits</t>
  </si>
  <si>
    <t>Dividends payable</t>
  </si>
  <si>
    <t>Current portion of long-term debt</t>
  </si>
  <si>
    <t>Total current liabilities</t>
  </si>
  <si>
    <t>Long-term debt</t>
  </si>
  <si>
    <t>Revolving loan - long-term</t>
  </si>
  <si>
    <t>Other long-term obligations</t>
  </si>
  <si>
    <t>Total liabilities</t>
  </si>
  <si>
    <t>Commitments and contingencies (note 12)</t>
  </si>
  <si>
    <t xml:space="preserve"> </t>
  </si>
  <si>
    <t>Stockholders' equity:</t>
  </si>
  <si>
    <t>Preferred stock, $25 par value. Authorized 2,000,000 shares; none issued and outstanding</t>
  </si>
  <si>
    <t>Common stock, $.0667 par value. Authorized 120,000,000 shares; 32,019,605 shares issued and outstanding at December 31, 2017 and 31,757,861 shares issued and outstanding at December 31, 2016</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 in Thousands</t>
  </si>
  <si>
    <t>Dec. 31, 2015</t>
  </si>
  <si>
    <t>Consolidated Statements of Earnings [Abstract]</t>
  </si>
  <si>
    <t>Net sales</t>
  </si>
  <si>
    <t>Cost of sales</t>
  </si>
  <si>
    <t>Gross margin</t>
  </si>
  <si>
    <t>Operating expenses:</t>
  </si>
  <si>
    <t>Selling expenses</t>
  </si>
  <si>
    <t>Research and development expenses</t>
  </si>
  <si>
    <t>General and administrative expenses</t>
  </si>
  <si>
    <t>Total operating expenses</t>
  </si>
  <si>
    <t>Earnings from operations</t>
  </si>
  <si>
    <t>Other expenses (income):</t>
  </si>
  <si>
    <t>Interest income</t>
  </si>
  <si>
    <t>Interest expense</t>
  </si>
  <si>
    <t>Other, net</t>
  </si>
  <si>
    <t>Earnings before income tax expense</t>
  </si>
  <si>
    <t>Income tax (benefit)/expense</t>
  </si>
  <si>
    <t>Net earnings</t>
  </si>
  <si>
    <t>Basic net earnings per common share (in dollars per share)</t>
  </si>
  <si>
    <t>Diluted net earnings per common share (in dollars per share)</t>
  </si>
  <si>
    <t>Consolidated Statements of Comprehensive Income - USD ($) $ in Thousands</t>
  </si>
  <si>
    <t>Consolidated Statements of Comprehensive Income [Abstract]</t>
  </si>
  <si>
    <t>Other comprehensive income/(loss), net of tax:</t>
  </si>
  <si>
    <t>Net foreign currency translation adjustment</t>
  </si>
  <si>
    <t>Net change in postretirement benefit plan, net of taxes of $207, $49, and $72 at December 31, 2017, 2016, and 2015, respectively</t>
  </si>
  <si>
    <t>Other comprehensive income/(loss)</t>
  </si>
  <si>
    <t>Comprehensive income</t>
  </si>
  <si>
    <t>Consolidated Statements of Comprehensive Income (Parenthetical) - USD ($) $ in Thousands</t>
  </si>
  <si>
    <t>Net change in postretirement benefit plan, taxes</t>
  </si>
  <si>
    <t>Consolidated Statements of Stockholders' Equity - USD ($) $ in Thousands</t>
  </si>
  <si>
    <t>Retained Earnings [Member]</t>
  </si>
  <si>
    <t>Accumulated Other Comprehensive Income (Loss) [Member]</t>
  </si>
  <si>
    <t>Common Stock [Member]</t>
  </si>
  <si>
    <t>Treasury Stock [Member]</t>
  </si>
  <si>
    <t>Additional Paid-in Capital [Member]</t>
  </si>
  <si>
    <t>Total</t>
  </si>
  <si>
    <t>Balance at Dec. 31, 2014</t>
  </si>
  <si>
    <t>Balance (in shares) at Dec. 31, 2014</t>
  </si>
  <si>
    <t>Increase (Decrease) in Stockholders' Equity [Roll Forward]</t>
  </si>
  <si>
    <t>Other comprehensive income (loss)</t>
  </si>
  <si>
    <t>Dividends</t>
  </si>
  <si>
    <t>Treasury shares purchased</t>
  </si>
  <si>
    <t>Treasury shares purchased (in shares)</t>
  </si>
  <si>
    <t>Shares and options issued under stock plans and an income tax benefit</t>
  </si>
  <si>
    <t>Shares and options issued under stock plans and an income tax benefit (in share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USD ($) $ in Thousands</t>
  </si>
  <si>
    <t>Consolidated Statements of Stockholders' Equity [Abstract]</t>
  </si>
  <si>
    <t>Dividends (in dollars per share)</t>
  </si>
  <si>
    <t>Income tax benefit of shares and options issued under stock plan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Provision for doubtful accounts</t>
  </si>
  <si>
    <t>Foreign currency transaction loss</t>
  </si>
  <si>
    <t>Loss on disposal of assets</t>
  </si>
  <si>
    <t>Changes in assets and liabilities, net of acquired balances</t>
  </si>
  <si>
    <t>Accounts receivable</t>
  </si>
  <si>
    <t>Prepaid expenses and other current assets</t>
  </si>
  <si>
    <t>Accounts payable and accrued expenses</t>
  </si>
  <si>
    <t>Income taxes</t>
  </si>
  <si>
    <t>Other</t>
  </si>
  <si>
    <t>Net cash provided by operating activities</t>
  </si>
  <si>
    <t>Cash flows from investing activities:</t>
  </si>
  <si>
    <t>Capital expenditures</t>
  </si>
  <si>
    <t>Cash paid for acquisitions, net of cash acquired</t>
  </si>
  <si>
    <t>Proceeds from sale of property, plant and equipment</t>
  </si>
  <si>
    <t>Proceeds from insurance</t>
  </si>
  <si>
    <t>Intangible assets acquired</t>
  </si>
  <si>
    <t>Net cash used in investing activities</t>
  </si>
  <si>
    <t>Cash flows from financing activities:</t>
  </si>
  <si>
    <t>Principal payments on long-term debt</t>
  </si>
  <si>
    <t>Proceeds from revolving loan</t>
  </si>
  <si>
    <t>Principal payments on revolving loan</t>
  </si>
  <si>
    <t>Principal payment on acquired debt</t>
  </si>
  <si>
    <t>Proceeds from stock options exercised</t>
  </si>
  <si>
    <t>Excess tax benefits from stock compensation</t>
  </si>
  <si>
    <t>Dividends paid</t>
  </si>
  <si>
    <t>Purchase of treasury stock</t>
  </si>
  <si>
    <t>Net cash used in by financing activities</t>
  </si>
  <si>
    <t>Effect of exchange rate changes on cash</t>
  </si>
  <si>
    <t>Increase/(Decrease) in cash and cash equivalents</t>
  </si>
  <si>
    <t>Cash and cash equivalents beginning of period</t>
  </si>
  <si>
    <t>Cash and cash equivalents end of period</t>
  </si>
  <si>
    <t>BUSINESS DESCRIPTION AND SUMMARY OF SIGNIFICANT ACCOUNTING POLICIES</t>
  </si>
  <si>
    <t>BUSINESS DESCRIPTION AND SUMMARY OF SIGNIFICANT ACCOUNTING POLICIES [Abstract]</t>
  </si>
  <si>
    <t>NOTE 1 - BUSINESS DESCRIPTION AND SUMMARY OF SIGNIFICANT ACCOUNTING POLICIES Business Description Balchem Corporation (including, unless the context otherwise requires, its wholly-owned subsidiaries, SensoryEffects, Inc., SensoryEffects Cereal Systems, Inc., Albion Laboratories, Inc., BCP Ingredients, Inc., Aberco, Inc., Balchem BV, Balchem Italia Srl, Innovative Food Processors, Inc., and Balchem LTD (“Balchem” or the “Company”)), incorporated in the State of Maryland in 1967, is engaged in the development, manufacture and marketing of specialty performance ingredients and products for the food, nutritional, feed, pharmaceutical, agricultural, and medical sterilization industries. Principles of Consolidation The consolidated financial statements include the financial statements of the Company and its subsidiaries. All significant intercompany balances and transactions have been eliminated in consolidation. Revenue Recognition 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 Cash and Cash Equivalents The Company considers all highly liquid investments with a maturity of three months or less to be cash equivalents. The Company has Accounts Receivable 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 Inventories Inventories are valued at the lower of cost (first in, first out or average) or net realizable value and have been reduced by an allowance for excess or obsolete inventories. Cost elements include material, labor and manufacturing overhead. Property, Plant and Equipment and Depreciation Property, plant and equipment are stated at cost. Depreciation of plant and equipment is calculated using the straight-line method over the estimated useful lives of the assets as follows: Buildings 15-25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 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7, 2016 and 2015, no customer accounted for more than 10% of total net sales. 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As of October 1, 2017 and 2016,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as well as market approaches for certain reporting units. Our estimates of future cash flows included significant management assumptions such as revenue growth rates, operating margins, discount rates, estimated terminal values and future economic and market conditions. Our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441,361 and $439,811 as of December 31, 2017 and December 31, 2016, respectively, subject to the provisions of ASC 350, “Intangibles-Goodwill and Other.” Goodwill at January 1, 2017 $ 439,811 Goodwill as a result of the Acquisitions – see Note 2 1,550 Goodwill at December 31, 2017 $ 441,361 December 31, 2017 December 31, 2016 Human Nutrition &amp; Health $ 405,334 $ 404,187 Animal Nutrition &amp; Health 12,137 11,734 Specialty Products 22,662 22,662 Industrial Products 1,228 1,228 Total $ 441,361 $ 439,811 The following intangible assets with finite lives are stated at cost and are amortized either on an accelerated basis or on a straight-line basis over the following estimated useful lives: Amortization Period Customer relationships and lists 10 Trademarks &amp; trade names 5 - 17 Developed technology 5 Regulatory registration costs 5 - 10 Patents &amp; trade secrets 15 - 17 Other 3 - 18 For the year ended December 31, 2017, there were no triggering events which required intangible asset impairment reviews. Income Taxes The Tax Reform Act was enacted on December 22, 2017. The Tax Reform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the accounting for the tax effects of enactment of the Tax Reform Act, however, as described below, we have made a reasonable estimate of the effects on existing deferred tax balances and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27.3 million of the deferred tax benefit recorded in connection with the remeasurement of certain deferred tax assets and liabilities and the $1.4 million of current tax expense recorded in connection with the transition tax on the mandatory deemed repatriation of foreign earnings was a provisional amount and a reasonable estimate at December 31, 2017. Additional work is necessary for a more detailed analysis of our deferred tax assets and liabilities and our historical foreign earnings as well as potential correlative adjustments. Any subsequent adjustment to these amounts will be recorded to current tax during the measurement period of up to one year following the December 2017 enactment of the Tax Reform Act. The FASB Staff also provided additional guidance to address the accounting for the effects of the Tax Reform Act provisions related to the taxation of Global Intangible Low-Taxed Income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The Tax Reform Act also changed the individuals whose compensation is subject to a $1 million cap on deductibility under Section 162(m) and includes performance-based compensation such as stock options and stock appreciation rights in the calculation. The provision generally applies to taxable years beginning after December 31, 2017 and provides a transition for compensation paid pursuant to a written binding contract that is in effect on November 2, 2017. The Company will need to carefully review the terms of its compensation plans and agreements to assess whether such plans and agreements are considered to be written binding contracts in effect on November 2, 2017. Due to the complexity of applying this new provision and the limited time to consider tax reform, the Company has not yet completed its analysis of these new provisions and will finalize its analysis during the measurement period provided under SAB 118.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We account for uncertainty in income taxes utilizing ASC 740-10.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requires judgment related to the uncertainty in income taxes and could impact our effective tax rate. 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 Fair Value of Financial Instruments The Company has a number of financial instruments, none of which are held for trading purposes. The Company estimates that the fair value of all financial instruments at December 31, 2017 and 2016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 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 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 Research and Development Research and development costs are expensed as incurred. 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 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 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 New Accounting Pronouncements Recently Issued Accounting Standards In May 2014, the FASB issued a comprehensive new revenue recognition standard that will supersede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ver the course of 2017, we have conducted training sessions for those in our global organization that will be impacted by the new standard. Our primary business is the sale of products, and the adoption of the new revenue recognition standard will not have a material impact on our financial statements. We adopted the new standard effective January 1, 2018 utilizing the modified retrospective method. The cumulative-effect adjustment to retained earnings upon adoption is not material.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1, “Clarifying the Definition of a Business” (“ASU 2017-01”), which addresses the definition of what constitutes a business by providing clarification of the three elements that constitutes a business. The guidance is effective for annual and interim periods beginning after December 15, 2017. Although, early adoption is permitted, the Company has elected not to adopt early as this ASU will not have a significant impact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Although, early adoption is permitted, the Company has elected not to adopt early as this ASU is not expected to have a significant impact on the Company’s consolidated financial statements. Recently Adopted Accounting Standards In July 2015, the FASB issued ASU 2015-11, “Simplifying the Measurement of Inventory” (“ASU 2015-11”), which requires inventory to be measured at the lower of cost and net realizable value. The Company adopted ASU 2015-11 on January 1, 2017 prospectively (prior periods have not been restated). There was no significant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e Company adopted ASU 2015-17 on January 1, 2017 prospectively (prior periods have not been restated). There was no significant impact to the consolidated financial statements other than the decrease of current assets and long-term liabilities. In March 2016, the FASB issued ASU No. 2016-09, “Improvements to Employee Share-Based Payment Accounting” (“ASU 2016-09”), which addresses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The primary impact of adoption was the recognition during the year ended December 31, 2017, of excess tax benefits of approximately $2,589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9 had a significant impact on the Company’s financial statements or disclosures. In February 2018, the FASB issued ASU No. 2018-02, “Reclassification of Certain Tax Effects from Accumulated Other Comprehensive Income” (“ASU 2018-02”), to address the application of ASC 740 to certain provisions of the new tax reform legislation commonly known as Tax Cuts and Jobs Act (the “Tax Act”). ASC 740 requires the effect of a change in tax rates on deferred assets and liabilities be included in income from continuing operations in the reporting period that contains the enactment date of the change. The guidance applies even in situations in which the tax effects were initially recognized directly in other comprehensive income at the previous rate, resulting in a stranded amount in accumulated other comprehensive income (loss) (AOCI) related to the income tax rate differential. ASU 2018-02 requires the Company to reclassify the amount of stranded taxes in AOCI to retained earnings. This update is effective for fiscal years beginning after December 15, 2018, including interim periods therein, and early adoption is permitted. The Company has elected the early adoption of this ASU as there was not a material impact to the financial statements.</t>
  </si>
  <si>
    <t>ACQUISITIONS</t>
  </si>
  <si>
    <t>ACQUISITIONS [Abstract]</t>
  </si>
  <si>
    <t>NOTE 2 – ACQUISITIONS Acquisition of Albion International, Inc. On February 1, 2016, the Company acquired 100 percent of the outstanding common shares of Albion International, Inc. (“Albion” or the “Acquisition”), a privately held manufacturer of mineral amino acid chelates, specialized mineral salts and mineral complexes, headquartered in Clearfield, Utah. The Company made payments of approximately $116,400 on the acquisition date, amounting to approximately $110,600 to the former shareholders, adjustments for working capital acquired of $4,900, and approximately $900 to Albion’s lenders to pay off all Albion bank debt. Albion has been a world leader and innovator in the manufacture of superior organic mineral compounds for sixty years and leverages scientific expertise in the areas of human and micronutrient agricultural nutrition. Albion’s products are renowned in the supplement industry for technologically advanced, unparalleled bioavailability. The acquisition of Albion continues to expand the Company’s science based human health and wellness solutions and will immediately increase our product offerings in the nutritional ingredient market. Additionally, the Company will also benefit from a broader geographic footprint and a stronger position as a technological leader in spray-drying and ingredient delivery solutions. Albion’s human nutrition business has become a part of the Human Nutrition &amp; Health reportable segment and the micronutrient agricultural business has become a part of the Specialty Products reportable segment. The following table summarizes the fair values of the assets acquired and liabilities assumed. Cash and cash equivalents $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3,990 ) Goodwill 55,905 Amount paid to shareholders 115,550 Albion bank debt paid on purchase date 884 Total amount paid on acquisition date $ $ 116,434 The goodwill of $55,905 arising from the Acquisition consists largely of expected synergies, including the combined entities’ experience and technical problem solving capabilities, and acquired workforce. Goodwill of $40,403 and $15,502 is assigned to the Human Nutrition &amp; Health and Specialty Products segments, respectively, and approximately $2,020 is tax deductible for income tax purposes. The valuation of the fair value of tangible and intangible assets acquired and liabilities assumed are based on management’s estimates and assumptions. In preparing our fair value of the intangible assets and certain tangible assets acquired, management, among other things, consulted an independent advisor. Customer relationships are amortized over a 10-year period utilizing an accelerated method based on the estimated average customer attrition rate. Trade name, licensing agreements, and developed technology are amortized over 17 years, 8 years, and 5 years, respectively, utilizing the straight-line method as the consumption pattern of the related economic benefits cannot be reliably determined. Transaction and integration related costs included in selling, and general and administrative expenses for the years ended December 31, 2017 and 2016 are $8 and $1,499, respectively. The following unaudited pro forma information has been prepared as if the Acquisition had occurred on January 1, 2015. Year Ended December 31, 2017 Year Ended December 31, 2016 Net Sales Net Earnings Net Sales Net Earnings Albion’s actual results included in the Company’s consolidated income statement $ $57,494 $ $ 11,648 $ $49,608 $ $ 2,938 Supplemental pro forma combined financial information $ $594,790 $ $ 90,080 $ $557,784 $ $ 60,840 Basic earnings per share $ $ 2.83 $ $ 1.93 Diluted earnings per share $ $ 2.79 $ $ 1.91 2017 supplemental pro forma earnings for the year ended December 31, 2017 exclude a working capital adjustment refund of $162 and acquisition-related costs incurred of $170. 2016 supplemental pro forma earnings for the year ended December 31, 2016 exclude $26,210 of acquisition-related costs incurred and $5,363 of non-recurring expenses related to the fair value adjustment to acquisition-date inventory. The pro forma information presented does not purport to be indicative of the results that actually would have been attained if the Albion acquisition had occurred at the beginning of the periods presented and is not intended to be a projection of future results. Acquisition of Chol-Mix Kft On March 24, 2017, the Company, through its European subsidiary Balchem Italia SRL, entered into an agreement to purchase certain assets of Chol-Mix Kft (“Chol-Mix), a privately held manufacturer of dry choline chloride, with knowledge and technical know-how supporting the application of liquids on carriers, located in Hungary, for a purchase price of €1,500. As of December 31, 2017, approximately €1,150, translated to approximately $1,230, has been paid to Chol-Mix Kft with the remaining balance of approximately €350, translated to approximately $419, due at the end of a related manufacturing agreement. The acquisition of Chol-Mix’s assets will provide our Animal Nutrition &amp; Health segment with additional dry choline chloride capacity in Europe, geographical expansion opportunities in Eastern Europe, and technical knowledge supporting the application of liquids on carriers. Management has completed its accounting for the acquisition. As a result, the fair values of the assets acquired have been determined and goodwill of $404 has been recorded. Transaction related costs included in general and administrative expenses for the year ended December 31, 2017 are $78. Acquisition of Innovative Food Processors, Inc. On June 1, 2017, the Company acquired 100 percent of the outstanding common shares of Innovative Food Processors, Inc. (“IFP”), a privately held manufacturer of agglomerated and microencapsulated food and nutrition ingredients, headquartered in Faribault, Minnesota. The Company made payments of approximately $22,975 on the acquisition date and $635 in September to true-up working capital, amounting to approximately $16,161 to the former shareholders, adjustments for working capital acquired of $5,065, and $2,384 to IFP’s lenders to pay off all IFP bank debt. The acquisition of IFP expands the Company’s Human Nutrition &amp; Health segment’s processing technology and market reach, while bringing innovative and value-added systems to food, beverage, and nutrition customers. Management has completed its preliminary accounting for the acquisition. As a result, the estimated fair values of the assets acquired and liabilities assumed have been determined and $1,146 of estimated goodwill has been recorded. 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146 Trade accounts payable (844 ) Accrued expenses (1,416 ) Bank debt (2,384 ) Deferred income taxes (3,677 ) Amount paid to shareholders 21,226 IFP bank debt paid on purchase date 2,384 Total amount paid on acquisition date $ 23,610 The goodwill of $1,146 arising from the IFP Acquisition consists largely of expected synergies, including the combined entities’ experience and technical problem solving capabilities, and acquired workforce. The goodwill is assigned to the Human Nutrition &amp; Health segment, and is not tax deductible for income tax purposes. The valuation of the fair value of tangible and intangible assets acquired and liabilities assumed are based on management’s estimates and assumptions. In preparing our fair value of the intangible assets and certain tangible assets acquired, management, among other things, consulted an independent advisor. Additionally, certain intangible assets are not tax deductible and the related deferred tax liabilities are preliminary pending management’s final review. Customer relationships are amortized over a 10-year period utilizing an accelerated method based on the estimated average customer attrition rate. Trademark, trade name, covenant not to compete, and developed technology are amortized over 10 years, 5 years, 3 years, and 5 years, respectively, utilizing the straight-line method as the consumption pattern of the related economic benefits cannot be reliably determined. The Company is indemnified for tax liabilities prior to the acquisition date. Indemnified tax liabilities will create an indemnification asset (receivable). At this time, an indemnification asset (receivable) balance has not been established. Transaction related costs included in general and administrative expenses for the year ended December 31, 2017 are $2,163. The Company has elected not to show pro forma information as this acquisition was immaterial to the overall financial results of the Company.</t>
  </si>
  <si>
    <t>STOCKHOLDERS' EQUITY</t>
  </si>
  <si>
    <t>STOCKHOLDERS' EQUITY [Abstract]</t>
  </si>
  <si>
    <t>NOTE 3 - STOCKHOLDERS’ EQUITY STOCK-BASED COMPENSATION All share-based payments, including grants of stock options, are recognized in the income statement as an operating expense, based on their fair values. The Company has made an estimate of expected forfeitures, based on its historical experience, and is recognizing compensation cost only for those stock-based compensation awards expected to vest. The Company’s results for the years ended December 31, 2017, 2016 and 2015 reflected the following compensation cost and such compensation cost had the following effects on net earnings: Increase/(Decrease) for the Years Ended December 31, 2017 2016 2015 Cost of sales $ 524 $ 1,040 $ 854 Operating expenses 5,736 5,984 5,975 Net earnings (3,990 ) (4,473 ) (4,395 ) On December 31, 2017, the Company had one share-based compensation plan under which awards may be granted, which is described below (the “2017 Plan”). In June 2017, the Company adopted the Balchem Corporation 2017 Omnibus Incentive Plan (“2017 Plan”) for officers, employees and directors of the Company and its subsidiaries. The 2017 Plan replaced the 1999 Stock Plan and amendments and restatements thereto (collectively to be referred to as the “1999 Plan’), which expires on April 9, 2018. No further awards will be made under the 1999 Plan, and the shares that remained available for grant under the 1999 Plan will only be used to settle outstanding awards granted under the 1999 Plan and will not become available under the 2017 Plan. The 2017 Plan is administered by the Compensation Committee of the Board of Directors of the Company. The 2017 Plan provides as follows: i) for a termination date of June 13, 2027; (ii) to authorize 1,600,000 shares reserved for future grants, a reduction from the 6,000,000 shares authorized for grant under the 1999 Plan; (iii) for the making of grants of stock options, stock appreciation rights, restricted stock awards, restricted stock units, and other stock-based awards, as well as for the making of cash performance awards; (iv) except as provided in an employment agreement as in effect on the effective date of the 2017 Plan, no automatic acceleration of outstanding awards upon the occurrence of a change in control of the Company; (v) certain annual limits on the number of shares and amount of cash that may be granted; (vii) for dividends or dividend equivalents otherwise payable on an unvested award to accrue and be paid only at such time as the vesting conditions applicable to the underlying award have been satisfied; (vii) for certain discretionary compensation recovery if the Company is required to prepare an accounting restatement of its financial statements due to the Company’s material noncompliance with any financial reporting requirements under the securities laws; and (viii) for compliance with the requirements of Section 409A of the Internal Revenue Code of 1986, as amended (the “Internal Revenue Code” or the “Code”). The shares to be issued upon exercise of the outstanding options have been approved, reserved and are adequate to cover all exercises. As of December 31, 2017, the 2017 Plan had 1,586,500 shares available for future awards. The Company had Restricted Stock Purchase Agreements (the “RSP Agreements”) with its non-employee directors and certain employees of the Company to purchase the Company’s Common Stock pursuant to the Company’s 1999 Stock Plan. Under the RSP Agreements, certain shares were purchased, ranging from 1,000 shares to 20,250 shares, of the Company’s Common Stock at purchase prices ranging from approximately $.02 per share to $.07 per share. The purchased stock was subject to a repurchase option in favor of the Company and to restrictions on transfer until it vested in accordance with the provisions of the RSP Agreements. In 2011, the Company discontinued the use of RSP Agreements and replaced them with Restricted Stock Grant Agreements for the Company’s non-employee directors and certain employees. Under the Restricted Stock Grant Agreements, certain shares of the Company’s Common Stock have been granted, ranging from 500 shares to 54,000 shares, to its non-employee directors and certain employees, subject to time-based vesting requirements. The Company also has performance share (“PS”) awards, which provide the recipients the right to receive a certain number of shares of the Company’s common stock in the future, subject to an (1) EBITDA performance hurdle, where vesting is dependent upon the Company achieving a certain EBITDA percentage growth over the performance period, and (2) relative total shareholder return (“TSR”) where vesting is dependent upon the Company’s TSR performance over the performance period relative to a comparator group consisting of the Russell 2000 index constituents. The fair value of each option award issued under the Company’s stock plans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s Ended Weighted Average Assumptions: 2017 December 31, 2016 2015 Expected Volatility 30.1 % 34.4 % 33.2 % Expected Term (in years) 4.6 5.0 5.5 Risk-Free Interest Rate 1.8 % 1.2 % 1.7 % Dividend Yield 0.5 % 0.5 % 0.6 % The value of the restricted shares is based on the fair value of the award at the date of grant. P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1.5% and 0.88% dividend yields of 0.6% and 0.6%; volatilities of 32% and 32%; and initial TSR’s of 8.2% and -6.6% in each case for the years ended December 31, 2017 and 2016, respectively. Expense is based on the estimated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Compensation expense for stock options and stock awards is recognized on a straight-line basis over the vesting period, generally three years for stock options, four years for employee restricted stock awards, three years for employee performance share awards, and four years for non-employee director restricted stock awards. A summary of stock option plan activity for 2017, 2016, and 2015 for all plans is as follows: 2017 # of Shares (000s) Weighted Average Exercise Price Outstanding at beginning of year 1,066 $ 45.32 Granted 222 85.22 Exercised (268 ) 36.36 Forfeited (52 ) 72.29 Cancelled (22 ) 57.48 Outstanding at end of year 946 $ 55.44 Exercisable at end of year 493 $ 41.01 2016 # of Shares (000s) Weighted Average Exercise Price Outstanding at beginning of year 1,017 $ 37.29 Granted 341 60.92 Exercised (236 ) 30.44 Forfeited (56 ) 58.23 Outstanding at end of year 1,066 $ 45.32 Exercisable at end of year 604 $ 34.77 2015 # of Shares (000s) Weighted Average Exercise Price Outstanding at beginning of year 1,470 $ 27.35 Granted 209 58.34 Exercised (627 ) 20.16 Forfeited (35 ) 52.97 Outstanding at end of year 1,017 $ 37.29 Exercisable at end of year 667 $ 29.19 The aggregate intrinsic value for outstanding stock options was $24,714, $41,161and $23,927 at December 31, 2017, 2016 and 2015, respectively, with a weighted average remaining contractual term of 6.3 years at December 31, 2017. Exercisable stock options at December 31, 2017 had an aggregate intrinsic value of $19,534 with a weighted average remaining contractual term of 4.6 years. Other information pertaining to option activity during the years ended December 31, 2017, 2016 and 2015 was as follows: Years Ended December 31, 2017 2016 2015 Weighted-average fair value of options granted $ 23.20 $ 18.48 $ 18.35 Total intrinsic value of stock options exercised ($000s) $ 11,900 $ 8,609 $ 24,047 Additional information related to stock options outstanding under all plans at December 31, 2017 is as follows: Options Outstanding Options Exercisable Range of Exercise Prices Shares Outstanding (000s) Weighted Average Remaining Contractual Term Weighted Average Exercise Price Number Exercisable (000s) Weighted Average Exercise Price $ 13.61 - $34.81 209 2.6 years $ 25.79 208 $ 25.79 38.10 - 59.95 278 5.6 years 51.34 219 49.47 60.01 - 85.40 459 8.0 years 71.37 66 60.99 946 6.3 years $ 55.44 493 $ 41.01 Non-vested restricted stock activity for the years ended December 31, 2017, 2016 and 2015 is summarized below: Shares (000s) Weighted Average Grant Date Fair Value Non-vested balance as of December 31, 2016 102 $ 54.18 Granted 21 83.43 Vested (53 ) 51.39 Forfeited (4 ) 55.45 Non-vested balance as of December 31, 2017 66 $ 65.66 Shares (000s) Weighted Average Grant Date Fair Value Non-vested balance as of December 31, 2015 150 $ 47.46 Granted 19 61.22 Vested (66 ) 40.96 Forfeited (1 ) 56.77 Non-vested balance as of December 31, 2016 102 $ 54.18 Shares (000s) Weighted Average Grant Date Fair Value Non-vested balance as of December 31, 2014 134 $ 38.13 Granted 77 55.77 Vested (61 ) 37.35 Forfeited - - Non-vested balance as of December 31, 2015 150 $ 47.46 Non-vested performance share activity for the years ended December 31, 2017, 2016 and 2015 is summarized below: Shares (000s) Weighted Average Grant Date Fair Value Non-vested balance as of December 31, 2016 34 $ 61.06 Granted 16 93.85 Vested - - Forfeited (11 ) 69.25 Non-vested balance as of December 31, 2017 39 $ 72.62 Shares (000s) Weighted Average Grant Date Fair Value Non-vested balance as of December 31, 2015 20 $ 58.77 Granted 22 63.15 Vested - - Forfeited (8 ) 60.88 Non-vested balance as of December 31, 2016 34 $ 61.06 Shares (000s) Weighted Average Grant Date Fair Value Non-vested balance as of December 31, 2014 - $ - Granted 29 58.77 Vested - - Forfeited (9 ) 58.77 Non-vested balance as of December 31, 2015 20 $ 58.77 As of December 31, 2017, 2016 and 2015, there was $7,742, $8,260 and $7,705, respectively, of total unrecognized compensation cost related to non-vested share-based compensation arrangements granted under the plans. As of December 31, 2017, the unrecognized compensation cost is expected to be recognized over a weighted-average period of approximately 1.6 years. We estimate that share-based compensation expense for the year ended December 31, 2018 will be approximately $7,300. REPURCHASE OF COMMON STOCK The Company has an approved stock repurchase program. The total authorization under this program is 3,763,038 shares. Since the inception of the program in June 1999, a total of 2,174,017 shares have been purchased, of which none remained in treasury at December 31, 2017 or 2016. During 2017 and 2016, a total of 23,182 and 24,912 shares, respectively, have been purchased at an average cost of $82.19 and $63.76 per share, respectively. The Company intends to acquire shares from time to time at prevailing market prices if and to the extent it deems it advisable to do so based on its assessment of corporate cash flow, market conditions and other factors. The Company also repurchases shares from employees in connection with settlement of transactions under the Company’s equity incentive plans.</t>
  </si>
  <si>
    <t>INVENTORIES</t>
  </si>
  <si>
    <t>INVENTORIES [Abstract]</t>
  </si>
  <si>
    <t>NOTE 4 - INVENTORIES Inventories at December 31, 2017 and 2016 consisted of the following: 2017 2016 Raw materials $ 20,520 $ 20,751 Work in progress 6,308 3,225 Finished goods 33,868 33,269 Total inventories $ 60,696 $ 57,245 On a regular</t>
  </si>
  <si>
    <t>PROPERTY, PLANT AND EQUIPMENT</t>
  </si>
  <si>
    <t>PROPERTY, PLANT AND EQUIPMENT [Abstract]</t>
  </si>
  <si>
    <t>NOTE 5 - PROPERTY, PLANT AND EQUIPMENT Property, plant and equipment at December 31, 2017 and 2016 are summarized as follows: 2017 2016 Land $ 7,262 $ 4,208 Building 63,224 45,735 Equipment 201,341 177,841 Construction in progress 13,860 17,357 285,687 245,141 Less: Accumulated depreciation 95,894 79,387 Property, plant and equipment, net $ 189,793 $ 165,754 Depreciation expense was $17,121, $15,907 and $12,895 for the years ended December 31, 2017, 2016 and 2015, respectively.</t>
  </si>
  <si>
    <t>INTANGIBLE ASSETS</t>
  </si>
  <si>
    <t>INTANGIBLE ASSETS [Abstract]</t>
  </si>
  <si>
    <t>NOTE 6 - INTANGIBLE ASSETS The Company had goodwill in the amount of $441,361 and $439,811 as of December 31, 2017 and 2016 subject to the provisions of ASC 350, “Intangibles-Goodwill and Other.” As of December 31, 2017 and 2016, the Company had identifiable intangible assets as follows: Amortization Period (In years) 2017 Gross Carrying Amount 2017 Accumulated Amortization 2016 Gross Carrying Amount 2016 Accumulated Amortization Customer relationships &amp; lists 10 $ 190,061 $ 105,573 $ 185,885 $ 86,338 Trademarks &amp; trade names 5-17 40,630 12,895 39,241 9,260 Developed technology 5 13,338 5,936 12,260 3,358 Other 3-18 13,466 5,018 12,713 3,659 $ 257,495 $ 129,422 $ 250,099 $ 102,615 Amortization of identifiable intangible assets was $26,784, $29,768 and $26,467 for 2017, 2016 and 2015, respectively. Assuming no change in the gross carrying value of identifiable intangible assets, the estimated amortization expense is approximately $24,593 in 2018, $22,479 in 2019, $20,442 in 2020, $17,234 in 2021, and $15,776 in 2022. At December 31, 2017 and 2016, there were no identifiable intangible assets with indefinite useful lives as defined by ASC 350, “Intangibles-Goodwill and Other.” Identifiable intangible assets are reflected in the Company’s consolidated balance sheets under Intangible assets with finite lives, net. There were no changes to the useful lives of intangible assets subject to amortization in 2017 and 2016. The Federal Insecticide, Fungicide and Rodenticide Act, (“FIFRA”), a health and safety statute, requires that certain products within our specialty products segment must be registered with the U.S. Environmental Protection Agency (“EPA”) because they are considered pesticides. Costs of such registration are included as other in the table above.</t>
  </si>
  <si>
    <t>EQUITY-METHOD INVESTMENT</t>
  </si>
  <si>
    <t>EQUITY-METHOD INVESTMENT [Abstract]</t>
  </si>
  <si>
    <t>NOTE 7 – EQUITY-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expansion will b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will receive up to 2/3 of the production offtake capacity and absorbs operating expenses approximately proportional to the actual percentage of offtake. The joint venture is accounted for under the equity method of accounting since the Company is not the primary beneficiary, because it does not have the power to direct the activities of the joint venture that most significantly impact its economic performance. The Company recognized a loss of $546 and $293 for the years ended December 31, 2017 and 2016, respectively, relating to its portion of the joint venture’s expenses in other expense. The carrying value of the joint venture at December 31, 2017 and 2016 is $4,804 and $4,553, respectively, and is recorded in other assets.</t>
  </si>
  <si>
    <t>LONG TERM DEBT</t>
  </si>
  <si>
    <t>LONG TERM DEBT [Abstract]</t>
  </si>
  <si>
    <t>NOTE 8 – LONG TERM DEBT On May 7, 2014, the Company and a bank syndicate entered into a loan agreement providing for a senior secured term loan of $350,000 and revolving loan of $100,000 (collectively referred to as the “loans”). On February 1, 2016, $65,000 of the revolving loan was used to fund the Albion International, Inc. acquisition (see Note 2). In addition, on June 1, 2017, $20,000 of the revolving loan was used to fund the Innovative Food Processors, Inc. acquisition (see Note 2). At December 31, 2017, the Company had a total of $219,500 of debt outstanding. The term loan is payable in quarterly installments of $8,750 which commenced on September 30, 2014, with the outstanding principal due on the maturity date. The Company may draw on the revolving loan at its discretion. The revolving loan does not have installments and all outstanding amounts are due on the maturity date. The loans may be voluntarily prepaid in whole or in part without premium or penalty and have a maturity date of May 7, 2019. The loans are subject to an interest rate equal to LIBOR or a fluctuating rate as defined by the loan agreement, at the Company’s discretion, plus an applicable rate. The applicable rate is based upon the Company’s consolidated leverage ratio, as defined in the loan agreement, and the interest rate was 3.07% at December 31, 2017. The Company has $100,000 of undrawn revolving loan at December 31, 2017 that is subject to a commitment fee, which is based on the Company’s consolidated leverage ratio as defined in the loan agreement. The loan agreement contains quarterly covenants requiring the consolidated leverage ratio to be less than a certain maximum ratio and the consolidated fixed charge coverage ratio to exceed a certain minimum ratio. At December 31, 2017, the Company was in compliance with these covenants. Indebtedness under the Company’s loan agreements are secured by assets of the company. The following table summarizes the future minimum debt payments as of December 31, 2017: Year Term loan Revolving loan Total 2018 $ 35,000 $ - $ 35,000 2019 184,500 - 184,500 Future principle payments 219,500 - 219,500 Less unamortized debt financing costs 536 - 536 Less current portion of long-term debt 35,000 - 35,000 Total long-term debt $ 183,964 $ - $ 183,964 Costs associated with the issuance of debt instruments are capitalized as debt discount and amortized over the terms of the respective financing arrangements using the effective interest method. If debt is retired early, the related unamortized costs are expensed in the period the debt is retired. Capitalized costs net of accumulated amortization total $536 at December 31, 2017 and are shown net against outstanding principle on the accompanying balance sheet. Amortization expense pertaining to these costs totaled $474 and $526 for the years ended December 31, 2017 and 2016, respectively, and is included in interest expense in the accompanying condensed consolidated statements of earnings.</t>
  </si>
  <si>
    <t>INCOME TAXES</t>
  </si>
  <si>
    <t>INCOME TAXES [Abstract]</t>
  </si>
  <si>
    <t>NOTE 9 - INCOME TAXES On December 22, 2017, the Tax Reform Act was signed into law by President Trump. The Tax Reform Act significantly revised the U.S. corporate income tax regime by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FASB Staff also provided additional guidance to address the accounting for the effects of the Tax Reform Act provisions related to the taxation of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The Tax Reform Act also changed the individuals whose compensation is subject to a $1 million cap on deductibility under Section 162(m) and includes performance-based compensation such as stock options and stock appreciation rights in the calculation. The provision generally applies to taxable years beginning after December 31, 2017 and provides a transition for compensation paid pursuant to a written binding contract that is in effect on November 2, 2017. The Company will need to carefully review the terms of its compensation plans and agreements to assess whether such plans and agreements are considered to be written binding contracts in effect on November 2, 2017. Due to the complexity of applying this new provision and the limited time to consider tax reform, the Company has not yet completed its analysis of these new provisions and will finalize its analysis during the measurement period provided under SAB 118. Income tax expense consists of the following: 2017 2016 2015 Current: Federal $ 20,102 $ 28,765 $ 29,638 Foreign 3,015 2,670 3,021 State 2,790 2,483 2,982 Deemed Repatriation 1,389 - - Deferred: Federal (1,302 ) (7,114 ) (6,815 ) Foreign 62 52 58 State (384 ) 106 (1,543 ) Federal Rate Change (27,255 ) - - Total income tax provision $ (1,583 ) $ 26,962 $ 27,341 The provision for income taxes differs from the amount computed by applying the Federal statutory rate of 35% to earnings before income tax expense due to the following: 2017 2016 2015 Income tax at Federal statutory rate $ 30,971 $ 29,027 30,471 State income taxes, net of Federal income taxes 708 1,510 556 Federal Rate Change (27,255 ) - - Stock Options (2,927 ) - - Deemed Repatriation 1,389 - - Domestic production activities deduction (2,382 ) (3,299 ) (2,709 ) Other (2,087 ) (276 ) (977 ) Total income tax provision $ (1,583 ) $ 26,962 27,341 The tax effects of temporary differences that give rise to significant portions of the deferred tax assets and deferred tax liabilities at December 31, 2017 and 2016 were as follows: 2017 2016 Deferred tax assets: Inventories $ 1,297 $ 2,378 Restricted stock and stock options 3,248 5,100 Other 1,764 2,629 Total deferred tax assets 6,309 10,107 Deferred tax liabilities: Amortization $ 31,311 $ 56,111 Depreciation 22,172 27,435 Other 1,374 48 Total deferred tax liabilities 54,857 83,594 Net deferred tax liability $ 48,548 $ 73,487 There is no valuation allowance for deferred tax assets at December 31, 2017 and 201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deductible differences. The amount of deferred tax asset realizable, however, could change if management’s estimate of future taxable income should change. Provisions of ASC 740-10 clarify whether or not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2017 2016 2015 Balance at beginning of period $ 6,637 $ 6,570 $ 5,205 Increases for tax positions of prior years 393 332 943 Decreases for tax positions of prior years (2,711 ) (406 ) (120 ) Increases for tax positions related to current year 462 141 542 Balance at end of period $ 4,781 $ 6,637 $ 6,570 All of the Company’s unrecognized tax benefits, if recognized in future periods, would impact the Company’s effective tax rate in such future periods. The Company recognizes both interest and penalties as part of the income tax provision. During the years ended December 31, 2017, 2016 and 2015, the Company recognized approximately $94, $94 and $138 in interest and penalties, respectively. As of December 31, 2017 and 2016, accrued interest and penalties were $1,882 and $2,486, respectively. The Company files income tax returns in the U.S. and in various states and foreign countries. In the major jurisdictions where the Company operates, it is generally no longer subject to income tax examinations by tax authorities for years before 2013. The Company does not anticipate any material change in the total amount of unrecognized tax benefits to occur within the next twelve months.</t>
  </si>
  <si>
    <t>NET EARNINGS PER COMMON SHARE</t>
  </si>
  <si>
    <t>NET EARNINGS PER COMMON SHARE [Abstract]</t>
  </si>
  <si>
    <t>NOTE 10 - NET EARNINGS PER COMMON SHARE The following presents a reconciliation of the net earnings and shares used in calculating basic and diluted net earnings per common share: 2017 Earnings (Numerator) Number of Shares (Denominator) Per Share Amount Basic EPS – Net earnings and weighted average common shares outstanding $ 90,071 31,838,641 $ 2.83 Effect of dilutive securities – stock options, restricted stock, and performance shares 391,165 Diluted EPS – Net earnings and weighted average common shares outstanding and effect of stock options and restricted stock $ 90,071 32,229,806 $ 2.79 2016 Earnings (Numerator) Number of Shares (Denominator) Per Share Amount Basic EPS – Net earnings and weighted average common shares outstanding $ 55,972 31,521,667 $ 1.78 Effect of dilutive securities – stock options, restricted stock, and performance shares 400,971 Diluted EPS – Net earnings and weighted average common shares outstanding and effect of stock options and restricted stock $ 55,972 31,922,638 $ 1.75 2015 Earnings (Numerator) Number of Shares (Denominator) Per Share Amount Basic EPS – Net earnings and weighted average common shares outstanding $ 59,722 31,158,142 $ 1.92 Effect of dilutive securities – stock options, restricted stock, and performance shares 477,496 Diluted EPS – Net earnings and weighted average common shares outstanding and effect of stock options and restricted stock $ 59,722 31,635,638 $ 1.89 The Company had 199,010, 2,500, and 194,372 stock options outstanding at December 31, 2017, 2016 and 2015, respectively that could potentially dilute basic earnings per share in future periods that were not included in diluted earnings per share because their effect on the period presented was anti-dilutive. The Company has some share-based payment awards that have non-forfeitable dividend rights. These awards are restricted shares and they participate on a one-for-one basis with holders of Common Stock. These awards have an immaterial impact as participating securities with regard to the calculation using the two-class method for determining earnings per share.</t>
  </si>
  <si>
    <t>EMPLOYEE BENEFIT PLANS</t>
  </si>
  <si>
    <t>EMPLOYEE BENEFIT PLANS [Abstract]</t>
  </si>
  <si>
    <t>NOTE 11 - EMPLOYEE BENEFIT PLANS During 2017, the Company sponsored two 401(k) savings plans for eligible employees. The plans allow participants to make pretax contributions and the Company matches certain percentages of those pretax contributions. The plans have a discretionary profit sharing portion and one of the plans matches 401k contributions with shares of the Company’s Common Stock. All amounts contributed to the plans are deposited into a trust fund administered by independent trustees. These plans were merged in January 2018. The merged plan allows participants to make pretax contributions and the Company matches certain percentages of those contributions which is made with shares of the Company’s stock. Additionally, this plan has a discretionary profit sharing portion. The Company provided for profit sharing contributions and matching 401(k) savings plan contributions of $395 and $2,594 in 2017, $712 and $2,248 in 2016, and $738 and $1,886 in 2015, respectively. The Company also provides postretirement benefits in the form of an unfunded retirement medical plan under a collective bargaining agreement covering eligible retired employees of the Verona facility. The Company uses a December 31 measurement date for its postretirement medical plan. In accordance with ASC 715, “Compensation—Retirement Benefits,” the Company is required to recognize the over funded or underfunded status of a defined benefit post retirement plan (other than a multiemployer plan) as an asset or liability in its statement of financial position, and to recognize changes in that funded status in the year in which the changes occur through comprehensive income. In addition, during 2016 the Company adopted an unfunded postretirement medical plan for Named Executive Officers. The actuarial recorded liabilities for such unfunded postretirement benefits are as follows: Change in benefit obligation: 2017 2016 Benefit obligation at beginning of year $ 1,411 $ 958 Initial adoption of new plan - 444 Service cost with interest to end of year 67 66 Interest cost 46 48 Participant contributions 28 5 Benefits paid (58 ) (9 ) Actuarial (gain)/loss 78 (101 ) Benefit obligation at end of year $ 1,573 $ 1,411 Change in plan assets: 2017 2016 Fair value of plan assets at beginning of year $ - $ - Employer (reimbursement)/contributions 30 4 Participant contributions 28 5 Benefits paid (58 ) (9 ) Fair value of plan assets at end of year $ - $ - Amounts recognized in consolidated balance sheet: 2017 2016 Accumulated postretirement benefit obligation $ (1,573 ) $ (1,411 ) Fair value of plan assets - - Funded status (1,573 ) (1,411 ) Unrecognized prior service cost N/A N/A Unrecognized net (gain)/loss N/A N/A Net amount recognized in consolidated balance sheet (after ASC 715) (included in other long-term obligations) $ 1,573 $ 1,411 Accrued postretirement benefit cost (included in other long-term obligations) $ N/A $ N/A Components of net periodic benefit cost: 2017 2016 2015 Service cost with interest to end of year $ 67 $ 66 $ 54 Interest cost 46 48 36 Amortization of prior service credit/(cost) 74 57 (18 ) Amortization of (gain)/loss (15 ) (10 ) - Total net periodic benefit cost $ 172 $ 161 $ 72 Estimated future employer contributions and benefit payments are as follows: Year 2018 $ 132 2019 139 2020 93 2021 91 2022 109 Years 2023-2027 559 Assumed health care cost trend rates have been used in the valuation of postretirement health insurance benefits. The trend rate is 6.53% in 2018 declining to 4.50% in 2038 and thereafter. A one percentage point increase in health care cost trend rates in each year would increase the accumulated postretirement benefit obligation as of December 31, 2017 by $143 and the net periodic postretirement benefit cost for 2017 by $16. A one percentage point decrease in health care cost trend rates in each year would decrease the accumulated postretirement benefit obligation as of December 31, 2017 by $125 and the net periodic postretirement benefit cost for 2017 by $13. The weighted average discount rate used in determining the accumulated postretirement benefit obligation was 2.90% in 2017 and 3.40% in 2016. The Company contributes to one multiemployer defined benefit plan under the terms of a collective-bargaining agreement covering its union-represented employees of the Verona facility. The risks of participation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its multiemployer plan, the Company will be required to pay that plan an amount based on the underfunded status of the plan, referred to as the withdrawal liability. The Company’s participation in this plan for the annual period ended December 31, 2017 is outlined in the table below. The “EIN/Pension Plan Number” column provides the Employee Identification Number (EIN).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 is subject. Finally, the period-to-period comparability of the contributions for 2017 and 2016 was affected by a 4.0% increase in the 2017 contribution rate. There have been no other significant changes that affect the comparability of 2017 and 2016 contributions. The Company does not represent more than 5% of the contributions to this pension fund. Pension Fund EIN/Pension Plan Number FIP/RP Status Pending/ Implemented Surcharge Imposed Expiration Date of Collective- Bargaining Agreement Pension Plan Protection Act Zone Status Contributions of Balchem Corporation 2017 2016 2017 2016 2015 Central States, Southeast and Southwest Areas Pension Fund 36-6044243 Red as of 1/1/2017 Red as of 1/1/2016 Implemented $594 $576 $515 No 7/11/2020</t>
  </si>
  <si>
    <t>COMMITMENTS AND CONTINGENCIES</t>
  </si>
  <si>
    <t>COMMITMENTS AND CONTINGENCIES [Abstract]</t>
  </si>
  <si>
    <t>NOTE 12 - COMMITMENTS AND CONTINGENCIES In 2012, the Company entered into a six (6) year lease extension for approximately 20,000 square feet of office space. The office space serves as the Company’s general offices and as a laboratory facility. The Company leases most of its vehicles and office equipment under non-cancelable operating leases, which expire at various times through 2029. Rent expense charged to operations under such lease agreements for 2017, 2016 and 2015 aggregated approximately $3,417, $3,134 and $2,414, respectively. Aggregate future minimum rental payments required under non-cancelable operating leases at December 31, 2017 are as follows: Year 2018 $ 3,277 2019 2,193 2020 1,842 2021 1,257 2022 1,350 Thereafter 8,358 Total minimum lease payments $ 18,277 In 1982, the Company discovered and thereafter removed a number of buried drums containing unidentified waste material from the Company’s site in Slate Hill, New York. The Company thereafter entered into a Consent Decree to evaluate the drum site with the New York Department of Environmental Conservation (“NYDEC”). Based on NYDEC requirements, the Company cleaned the area and removed soil from the drum burial site. The Company continues to be involved in discussions with NYDEC to evaluate test results and determine what, if any, additional actions will be required on the part of the Company to close out the remediation of this site. Additional actions, if any, would likely require the Company to continue monitoring the site. The cost of such monitoring has been less than $5 per year for the period 2004 to date. The Company’s Verona, Missouri facility, while held by a prior owner, was designated by the EPA as a Superfund site and placed on the National Priorities List in 1983, because of dioxin contamination on portions of the site. Remediation was conducted by the prior owner under the oversight of the EPA and the Missouri Department of Natural Resources (“MDNR”).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is implementing the above-described Superfund remedy. From time to time, the Company is a party to various litigation, claims and assessments. Management believes that the ultimate outcome of such matters will not have a material effect on the Company’s consolidated financial position, results of operations, or liquidity.</t>
  </si>
  <si>
    <t>FAIR VALUE OF FINANCIAL INSTRUMENTS</t>
  </si>
  <si>
    <t>FAIR VALUE OF FINANCIAL INSTRUMENTS [Abstract]</t>
  </si>
  <si>
    <t>NOTE 13 – FAIR VALUE OF FINANCIAL INSTRUMENTS The Company has a number of financial instruments, none of which are held for trading purposes. The Company estimates that the fair value of all financial instruments at December 31, 2017 and December 31, 2016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s fair value due to the short-term maturity of these instruments. Cash and cash equivalents at December 31, 2017 and 2016 includes $782 and $776 in money market funds. The money market funds are valued using level one inputs, as defined by ASC 820, “Fair Value Measurement.”</t>
  </si>
  <si>
    <t>ACCUMULATED OTHER COMPREHENSIVE INCOME</t>
  </si>
  <si>
    <t>ACCUMULATED OTHER COMPREHENSIVE INCOME [Abstract]</t>
  </si>
  <si>
    <t>NOTE 14 – ACCUMULATED OTHER COMPREHENSIVE INCOME The changes in accumulated other comprehensive income (loss) were as follows: Years Ended December 31, 2017 2016 2015 Net foreign currency translation adjustment $ 5,404 $ (1,390 ) $ (2,615 ) Net change in postretirement benefit plan (see Note 10 for further information) Initial adoption of new plan - (444 ) - Net gain/(loss) arising during the period (49 ) 101 242 Amortization of prior service credit/(cost) 74 57 (18 ) Amortization of (gain)/loss (15 ) (10 ) - Total before tax 10 (296 ) 224 Tax (207 ) (49 ) (72 ) Net of tax (197 ) (345 ) 152 Total other comprehensive income (loss) $ 5,207 $ (1,735 ) $ (2,463 ) Accumulated other comprehensive income/(loss) at December 31, 2017 consisted of the following: Foreign currency translation adjustment Postretirement benefit plan Total Balance December 31, 2016 $ (6,707 ) $ (142 ) $ (6,849 ) Other comprehensive (loss)/gain 5,404 (197 ) 5,207 Balance December 31, 2017 $ (1,303 ) $ (339 ) $ (1,642 )</t>
  </si>
  <si>
    <t>SEGMENT INFORMATION</t>
  </si>
  <si>
    <t>SEGMENT INFORMATION [Abstract]</t>
  </si>
  <si>
    <t xml:space="preserve">NOTE 15 - SEGMENT INFORMATION Human Nutrition &amp; Health Our Human Nutrition &amp; Health segment supplies ingredients in the food and beverage industry, providing customized solutions in powder, solid and liquid flavor delivery systems, spray dried emulsified powder systems, and cereal systems. Our products include creamer systems, dairy replacers, powdered fats, nutritional beverage bases, beverages, juice &amp; dairy bases, chocolate systems, ice cream bases &amp; variegates, ready-to-eat cereals, grain based snacks, and cereal based ingredients. Additionally, we provide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and nutritional supplements. We also produce and market human grade choline nutrients and mineral amino acid chelated products through this segment for wellness applications. Choline is recognized to play a key role in the development and structural integrity of brain cell membranes in infants, processing dietary fat, reproductive development and neural functions, such as memory and muscle function. Our mineral amino acid chelates, specialized mineral salts, and mineral complexes are used as raw materials for inclusion in premier human nutrition products. Science and patented technology have been combined to create an organic molecule in a form the body can readily assimilate. Animal Nutrition &amp; Health Our Animal Nutrition &amp; Health (“ANH”) segment provides nutritional products derived from our microencapsulation and chelation technologies in addition to basic choline chloride. For ruminant animals, our microencapsulated products boost health and milk production, delivering nutrient supplements that are biologically available, providing required nutritional levels. Our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Choline deficiency can result in reduced growth and perosis in poultry, and fatty liver, kidney necrosis and general poor health condition in swine. Sales of specialty products for the animal nutrition and health industry are highly dependent on dairy industry economics as well as the ability of the Company to leverage the results of university and field research on the animal health benefits of the Company’s products. Management believes that success in the commodity-oriented basic choline chloride marketplace is highly dependent on the Company’s ability to maintain its strong reputation for excellent product quality and customer service. The Company continues to increase production efficiencies in order to maintain its competitive-cost position to effectively compete in a competitive global marketplace. Specialty Products Ethylene oxide, at the 100% level,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Our 100% ethylene oxide product is distributed in uniquely designed, recyclable, double-walled, stainless steel drums to assure compliance with safety, quality and environmental standards as outlined by the EPA and the DOT. Our inventory of these specially built drums, along with our two filling facilities, represents a significant capital investment. Contract sterilizers and medical device manufacturers are principal customers for this product. We also sell single use canisters with 100% ethylene oxide for use in sterilizing re-usable devices typically processed in autoclave units in hospitals. As a fumigant, ethylene oxide blends are highly effective in killing bacteria, fungi, and insects in spices and other seasoning materials. Propylene oxide is marketed and sold as a fumigant to aid in the control of insects and microbiological spoilage; and to reduce bacterial and mold contamination in certain shell and processed nut meats, processed spices, cacao beans, cocoa powder, raisins, figs and prunes. We distribute our propylene oxide product primarily in recyclable, single-walled, carbon steel cylinders according to standards outlined by the EPA and the DOT. Our inventory of these cylinders also represents a significant capital investment. Propylene oxide is also sold to customers seeking smaller (as opposed to bulk) quantities and whose requirements include utilization in various chemical synthesis applications, such as increasing paint durability and manufacturing specialty starches and textile coatings. Our micronutrient agricultural nutrition business sells chelated minerals primarily into high value crops. We have a unique and patented two-step approach to solving mineral deficiency in plants to optimize health, yield and shelf-life. First, we determine optimal mineral balance for plant health. We then have a foliar applied Metalosate product range, utilizing patented amino acid chelate technology. Our products quickly and efficiently deliver mineral nutrients. As a result, the farmer/grower gets healthier crops that are more resistant to disease and pests, larger yields and healthier food for the consumer with extended shelf life for produce being shipped long distances. Industrial Products Certain derivatives of choline chloride are manufactured and sold into industrial applications predominately as a component for hydraulic fracturing of shale natural gas wells. Our products offer an attractive, effective and more environmentally responsible alternative than other clay stabilizers. Industrial grade choline bicarbonate is completely chloride free and our choline chloride reduces the amount of chlorides released into the environment up to 75% when compared to potassium chloride. The Industrial Products segment also includes the manufacture and sale of methylamines. Methylamines are a primary building block for the manufacture of choline products and are produced at our Italian operation and sold for a wide range of industrial applications in Europe. Business Segment Net Sales: 2017 2016 2015 Human Nutrition &amp; Health $ 315,796 $ 297,134 $ 278,288 Animal Nutrition &amp; Health 157,688 161,119 165,763 Specialty Products 73,355 70,126 54,236 Industrial Products 47,951 24,825 54,205 Total $ 594,790 $ 553,204 $ 552,492 Business Segment Earnings Before Income Taxes: 2017 2016 2015 Human Nutrition &amp; Health $ 44,010 $ 38,156 $ 38,302 Animal Nutrition &amp; Health 22,292 28,686 27,851 Specialty Products 24,949 22,862 23,995 Industrial Products 6,413 1,949 5,594 Unallocated equity compensation - - (1,462 ) Transaction costs, integration costs and legal settlement (409 ) (815 ) (324 ) Interest and other income, net (8,767 ) (7,904 ) (6,893 ) Total $ 88,488 $ 82,934 $ 87,063 Unallocated equity compensation expense was related to the accelerated vesting of previously-granted unvested options to purchase Company common stock, and removal of the restrictions on previously-granted Restricted Stock. Transaction and integration costs were primarily related to the aforementioned definitive agreements (see Note 2). Depreciation/Amortization: 2017 2016 2015 Human Nutrition &amp; Health $ 33,384 $ 33,796 $ 30,537 Animal Nutrition &amp; Health 5,618 7,243 6,573 Specialty Products 4,097 3,787 1,225 Industrial Products 806 850 1,027 Total $ 43,905 $ 45,676 $ 39,362 Business Segment Assets: 2017 2016 2015 Human Nutrition &amp; Health $ 719,010 $ 709,337 $ 642,929 Animal Nutrition &amp; Health 118,418 121,860 107,459 Specialty Products 63,141 64,030 24,769 Industrial Products 18,471 10,477 16,191 Other Unallocated 44,596 42,922 88,338 Total $ 963,636 $ 948,626 $ 879,686 Other unallocated assets consist of certain cash, receivables, prepaid expenses, equipment and leasehold improvements, net of accumulated depreciation, and deferred income taxes, which the Company does not allocate to its individual business segments. Capital Expenditures: 2017 2016 2015 Human Nutrition &amp; Health $ 20,580 $ 14,470 $ 21,361 Animal Nutrition &amp; Health 4,424 6,577 17,854 Specialty Products 1,306 1,286 940 Industrial Products 1,216 701 1,145 Total $ 27,526 $ 23,034 $ 41,300 Geographic Revenue Information: 2017 2016 2015 United States $ 460,599 $ 420,821 $ 441,664 Foreign Countries 134,191 132,383 110,828 Total $ 594,790 $ 553,204 $ 552,492 Geographic Area Data – Long-Lived Assets (excluding intangible assets): 2017 2016 2015 North America $ 175,027 $ 154,007 $ 148,209 Europe 14,766 11,747 10,306 Total $ 189,793 $ 165,754 $ 158,515 </t>
  </si>
  <si>
    <t>SUPPLEMENTAL CASH FLOW INFORMATION</t>
  </si>
  <si>
    <t>SUPPLEMENTAL CASH FLOW INFORMATION [Abstract]</t>
  </si>
  <si>
    <t xml:space="preserve">NOTE 16 - SUPPLEMENTAL CASH FLOW INFORMATION Cash paid during the year for: 2017 2016 2015 Income taxes $ 25,845 $ 30,741 $ 19,551 Interest $ 7,021 $ 6,669 $ 5,987 Non-cash financing activities: 2017 2016 2015 Dividends payable $ 13,484 $ 12,088 $ 10,727 </t>
  </si>
  <si>
    <t>QUARTERLY FINANCIAL INFORMATION (UNAUDITED)</t>
  </si>
  <si>
    <t>QUARTERLY FINANCIAL INFORMATION (UNAUDITED) [Abstract]</t>
  </si>
  <si>
    <t xml:space="preserve">NOTE 17 - QUARTERLY FINANCIAL INFORMATION (UNAUDITED) (In thousands, except per share data) 2017 2016 First Quarter Second Quarter Third Quarter Fourth Quarter First Quarter Second Quarter Third Quarter Fourth Quarter Net sales $ 137,728 $ 147,082 $ 150,716 $ 159,264 $ 135,141 $ 138,794 $ 138,509 $ 140,760 Gross profit 44,429 46,761 46,181 51,638 42,824 46,449 44,656 46,932 Earnings before income taxes 20,710 22,560 20,697 24,522 17,981 21,383 20,771 22,799 Net earnings 15,518 16,536 16,043 41,975 11,886 14,150 14,012 15,924 Basic net earnings per common share $ .49 $ .52 $ .50 $ 1.31 $ .38 $ .45 $ .44 $ .51 Diluted net earnings per common share $ .48 $ .51 $ .50 $ 1.30 $ .37 $ .44 $ .44 $ .50 </t>
  </si>
  <si>
    <t>RELATED PARTY TRANSACTIONS</t>
  </si>
  <si>
    <t>RELATED PARTY TRANSACTIONS [Abstract]</t>
  </si>
  <si>
    <t>NOTE 18 – RELATED PARTY TRANSACTIONS The Company provides services on a contractual agreement to St. Gabriel CC Company, LLC. These services include accounting, information technology, quality control, and purchasing services, as well as operation of the St. Gabriel CC Company, LLC plant. The Company also sold raw materials to St. Gabriel CC Company, LLC. In return, St. Gabriel CC Company, LLC provides choline chloride finished goods. The services the Company provided amounted to $3,445 and $1,837, respectively, for the years ended December 31, 2017 and 2016. The raw materials sold amounted to $23,459 and $7,480, respectively, for the years ended December 31, 2017 and 2016. These services and raw materials are primarily recorded, net of the finished goods received from St. Gabriel CC Company, LLC of $20,827 and $8,619, respectively for the years ended December 31, 2017 and 2016, in cost of goods sold. At December 31, 2017, the Company had a receivable of $6,190, recorded in accounts receivable from St. Gabriel CC Company, LLC for services rendered and raw materials sold and a payable of $4,112 for finished goods received. In addition, the Company had a payable in the amount of $363 related to non-contractual monies owed to St. Gabriel CC Company, LLC, recorded in accrued expenses.</t>
  </si>
  <si>
    <t>Valuation and Qualifying Accounts</t>
  </si>
  <si>
    <t>Valuation and Qualifying Accounts [Abstract]</t>
  </si>
  <si>
    <t>BALCHEM CORPORATION Valuation and Qualifying Accounts Years Ended December 31, 2017, 2016 and 2015 (In thousands) Description Balance at Beginning of Year Additions Charged (Credited) to Costs and Expenses Deductions Balance at End of Year Year ended December 31, 2017 Allowance for doubtful accounts $ 489 $ 126 $ (184 ) (a) $ 431 Inventory reserve 2,546 538 (769 ) (a) 2,315 Year ended December 31, 2016 Allowance for doubtful accounts $ 235 $ 417 $ (163 ) (a) $ 489 Inventory reserve 1,823 905 (182 ) (a) 2,546 Year ended December 31, 2015 Allowance for doubtful accounts $ 288 $ (1 ) $ (52 ) (a) $ 235 Inventory reserve 1,682 369 (228 ) (a) 1,823 (a) represents write-offs.</t>
  </si>
  <si>
    <t>BUSINESS DESCRIPTION AND SUMMARY OF SIGNIFICANT ACCOUNTING POLICIES (Policies)</t>
  </si>
  <si>
    <t>Principles of Consolidation</t>
  </si>
  <si>
    <t>Principles of Consolidation The consolidated financial statements include the financial statements of the Company and its subsidiaries. All significant intercompany balances and transactions have been eliminated in consolidation.</t>
  </si>
  <si>
    <t>Revenue Recognition</t>
  </si>
  <si>
    <t>Revenue Recognition Revenue for each of our business segments is recognized upon product shipment, passage of title and risk of loss, and when collection is reasonably assured. The Company reports amounts billed to customers related to shipping and handling as revenue and includes costs incurred for shipping and handling in cost of sales. Amounts received for unshipped merchandise are not recognized as revenue but rather they are recorded as customer deposits and are included in current liabilities. In instances of shipments made on consignment, revenue is deferred until a customer indicates to the Company that it has used the Company’s products. The Company does not charge its customers rental fees on cylinders or drums used to ship its products.</t>
  </si>
  <si>
    <t>Cash and Cash Equivalents</t>
  </si>
  <si>
    <t xml:space="preserve">Cash and Cash Equivalents The Company considers all highly liquid investments with a maturity of three months or less to be cash equivalents. The Company has </t>
  </si>
  <si>
    <t>Accounts Receivable</t>
  </si>
  <si>
    <t>Accounts Receivable Credit terms are granted in the normal course of business to our customers. On-going credit evaluations are performed on our customers and credit limits are adjusted based upon payment history and the customer’s current credit worthiness, as determined through review of their current credit information. Collections and payments from customers are continuously monitored and allowances for doubtful accounts for estimated losses resulting from the inability of our customers to make required payments are maintained. Estimated losses are based on historical experience and any specific customer collection issues identified.</t>
  </si>
  <si>
    <t>Inventories Inventories are valued at the lower of cost (first in, first out or average) or net realizable value and have been reduced by an allowance for excess or obsolete inventories. Cost elements include material, labor and manufacturing overhead.</t>
  </si>
  <si>
    <t>Property, Plant and Equipment and Depreciation</t>
  </si>
  <si>
    <t>Property, Plant and Equipment and Depreciation Property, plant and equipment are stated at cost. Depreciation of plant and equipment is calculated using the straight-line method over the estimated useful lives of the assets as follows: Buildings 15-25 Equipment 2-28 years Expenditures for repairs and maintenance are charged to expense. Alterations and major overhauls that extend the lives or increase the capacity of plant assets are capitalized. When assets are retired or otherwise disposed of, the cost of the assets and the related accumulated depreciation are removed from the accounts and any resultant gain or loss is included in earnings.</t>
  </si>
  <si>
    <t>Business Concentrations</t>
  </si>
  <si>
    <t>Business Concentrations Financial instruments that subject the Company to credit risk consist primarily of accounts receivable and money market investments. Investments are managed within established guidelines to mitigate risks. Accounts receivable subject the Company to credit risk partially due to the concentration of amounts due from customers. The Company extends credit to its customers based upon an evaluation of the customers’ financial condition and credit histories. The majority of the Company’s customers are major national or international corporations. In 2017, 2016 and 2015, no customer accounted for more than 10% of total net sales.</t>
  </si>
  <si>
    <t>Goodwill and Acquired Intangible Assets</t>
  </si>
  <si>
    <t>Goodwill and Acquired Intangible Assets Goodwill represents the excess of costs over fair value of assets of businesses acquired. ASC 350, “Intangibles-Goodwill and Other,” requires the use of the acquisition method of accounting for a business combination and defines an intangible asset. Goodwill and intangible assets acquired in a business combination and determined to have an indefinite useful life are not amortized, but are instead assessed for impairment annually and more frequently if events and circumstances indicate that the asset might be impaired, in accordance with the provisions of ASC 350. The Company performs its annual test as of October 1. ASC 350 also requires that intangible assets with estimable useful lives be amortized over their respective estimated useful lives to their estimated residual values, and reviewed for impairment if events and circumstances indicate that the asset might be impaired. In accordance with ASC 350, As of October 1, 2017 and 2016, the Company opted to bypass the qualitative assessment and proceeded directly to performing the first step of the goodwill impairment test. We assessed the fair values of our reporting units by utilizing the income approach, based on a discounted cash flow valuation model as the basis for our conclusions, as well as market approaches for certain reporting units. Our estimates of future cash flows included significant management assumptions such as revenue growth rates, operating margins, discount rates, estimated terminal values and future economic and market conditions. Our assessment concluded that the fair values of the reporting units exceeded their carrying amounts, including goodwill. Accordingly, the goodwill of the reporting units is not considered impaired. The Company may resume performing the qualitative assessment in subsequent periods. The Company had goodwill in the amount of $441,361 and $439,811 as of December 31, 2017 and December 31, 2016, respectively, subject to the provisions of ASC 350, “Intangibles-Goodwill and Other.” Goodwill at January 1, 2017 $ 439,811 Goodwill as a result of the Acquisitions – see Note 2 1,550 Goodwill at December 31, 2017 $ 441,361 December 31, 2017 December 31, 2016 Human Nutrition &amp; Health $ 405,334 $ 404,187 Animal Nutrition &amp; Health 12,137 11,734 Specialty Products 22,662 22,662 Industrial Products 1,228 1,228 Total $ 441,361 $ 439,811 The following intangible assets with finite lives are stated at cost and are amortized either on an accelerated basis or on a straight-line basis over the following estimated useful lives: Amortization Period Customer relationships and lists 10 Trademarks &amp; trade names 5 - 17 Developed technology 5 Regulatory registration costs 5 - 10 Patents &amp; trade secrets 15 - 17 Other 3 - 18 For the year ended December 31, 2017, there were no triggering events which required intangible asset impairment reviews.</t>
  </si>
  <si>
    <t>Income Taxes</t>
  </si>
  <si>
    <t>Income Taxes The Tax Reform Act was enacted on December 22, 2017. The Tax Reform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the accounting for the tax effects of enactment of the Tax Reform Act, however, as described below, we have made a reasonable estimate of the effects on existing deferred tax balances and transition tax on the mandatory deemed repatriation of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27.3 million of the deferred tax benefit recorded in connection with the remeasurement of certain deferred tax assets and liabilities and the $1.4 million of current tax expense recorded in connection with the transition tax on the mandatory deemed repatriation of foreign earnings was a provisional amount and a reasonable estimate at December 31, 2017. Additional work is necessary for a more detailed analysis of our deferred tax assets and liabilities and our historical foreign earnings as well as potential correlative adjustments. Any subsequent adjustment to these amounts will be recorded to current tax during the measurement period of up to one year following the December 2017 enactment of the Tax Reform Act. The FASB Staff also provided additional guidance to address the accounting for the effects of the Tax Reform Act provisions related to the taxation of Global Intangible Low-Taxed Income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The Tax Reform Act also changed the individuals whose compensation is subject to a $1 million cap on deductibility under Section 162(m) and includes performance-based compensation such as stock options and stock appreciation rights in the calculation. The provision generally applies to taxable years beginning after December 31, 2017 and provides a transition for compensation paid pursuant to a written binding contract that is in effect on November 2, 2017. The Company will need to carefully review the terms of its compensation plans and agreements to assess whether such plans and agreements are considered to be written binding contracts in effect on November 2, 2017. Due to the complexity of applying this new provision and the limited time to consider tax reform, the Company has not yet completed its analysis of these new provisions and will finalize its analysis during the measurement period provided under SAB 118.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We account for uncertainty in income taxes utilizing ASC 740-10.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requires judgment related to the uncertainty in income taxes and could impact our effective tax rate.</t>
  </si>
  <si>
    <t>Use of Estimates</t>
  </si>
  <si>
    <t>Use of Estimates Management of the Company is required to make certain estimates and assumptions during the preparation of consolidated financial statements in accordance with accounting principles generally accepted in the United States of America. These estimates and assumptions impact the reported amount of assets and liabilities and disclosures of contingent assets and liabilities as of the date of the consolidated financial statements and revenues and expenses during the reporting period. Estimates and assumptions are reviewed periodically and the effects of revisions are reflected in the consolidated financial statements in the period they are determined to be necessary. Actual results could differ from those estimates.</t>
  </si>
  <si>
    <t>Fair Value of Financial Instruments</t>
  </si>
  <si>
    <t>Fair Value of Financial Instruments The Company has a number of financial instruments, none of which are held for trading purposes. The Company estimates that the fair value of all financial instruments at December 31, 2017 and 2016 does not differ materially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and are carried at cost which approximates fair value due to the short-term maturity of these instruments.</t>
  </si>
  <si>
    <t>Cost of Sales</t>
  </si>
  <si>
    <t>Cost of Sales Cost of sales are primarily comprised of raw materials and supplies consumed in the manufacture of product, as well as manufacturing labor, maintenance labor, depreciation expense, and direct overhead expense necessary to convert purchased materials and supplies into finished product. Cost of sales also includes inbound freight costs, outbound freight costs for shipping products to customers, warehousing costs, quality control and obsolescence expense.</t>
  </si>
  <si>
    <t>Selling, General and Administrative Expenses</t>
  </si>
  <si>
    <t>Selling, General and Administrative Expenses Selling expenses consist primarily of compensation and benefit costs, amortization of customer relationships and lists, trade promotions, advertising, commissions and other marketing costs. General and administrative expenses consist primarily of payroll and benefit costs, occupancy and operating costs of corporate offices, depreciation and amortization expense on non-manufacturing assets, information systems costs and other miscellaneous administrative costs.</t>
  </si>
  <si>
    <t>Research and Development</t>
  </si>
  <si>
    <t>Research and Development Research and development costs are expensed as incurred.</t>
  </si>
  <si>
    <t>Net Earnings Per Common Share</t>
  </si>
  <si>
    <t>Net Earnings Per Common Share Basic net earnings per common share is calculated by dividing net income by the weighted average number of common shares outstanding during the period. Diluted net earnings per common share is calculated in a manner consistent with basic net earnings per common share except that the weighted average number of common shares outstanding also includes the dilutive effect of stock options outstanding, unvested restricted stock, and unvested performance shares (using the treasury stock method).</t>
  </si>
  <si>
    <t>Stock-based Compensation</t>
  </si>
  <si>
    <t>Stock-based Compensation The Company has stock-based employee compensation plans, which are described more fully in Note 3. The Company accounts for stock-based compensation in accordance with ASC 718, “Compensation-Stock Compensation,” which requires all share-based payments, including grants of stock options, to be recognized in the income statement as an operating expense, based on their fair values. The Company estimates the fair value of each option award on the date of grant using a Black-Scholes based option-pricing model. Estimates of and assumptions about forfeiture rates, terms, volatility, interest rates and dividend yields are used to calculate stock-based compensation. A significant change to these estimates could materially affect the Company’s operating results.</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New Accounting Pronouncements</t>
  </si>
  <si>
    <t>New Accounting Pronouncements Recently Issued Accounting Standards In May 2014, the FASB issued a comprehensive new revenue recognition standard that will supersede existing revenue recognition guidance under U.S. GAAP.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We performed a detailed review of our contract portfolio representative of our different businesses and compared historical accounting policies and practices to the new standard. Because the standard will impact our business processes, systems and controls, we also developed a comprehensive change management project plan to guide the implementation. Over the course of 2017, we have conducted training sessions for those in our global organization that will be impacted by the new standard. Our primary business is the sale of products, and the adoption of the new revenue recognition standard will not have a material impact on our financial statements. We adopted the new standard effective January 1, 2018 utilizing the modified retrospective method. The cumulative-effect adjustment to retained earnings upon adoption is not material. In February 2016, the FASB issued ASU No. 2016-02, “Leases” (“ASU 2016-02”), which addresses the recognition of assets and liabilities that arise from all leases. The guidance requires lessees to recognize right-to-use assets and lease liabilities for most leases in the Consolidated Balance Sheets. The guidance is effective for annual and interim periods beginning after December 15, 2018 and early adoption is permitted. The Company is currently evaluating the impact of the new guidance. In January 2017, the FASB issued ASU No. 2017-01, “Clarifying the Definition of a Business” (“ASU 2017-01”), which addresses the definition of what constitutes a business by providing clarification of the three elements that constitutes a business. The guidance is effective for annual and interim periods beginning after December 15, 2017. Although, early adoption is permitted, the Company has elected not to adopt early as this ASU will not have a significant impact on the Company’s consolidated financial statements. In January 2017, the FASB issued ASU No. 2017-04, “Simplifying the Test for Goodwill Impairment” (“ASU 2017-04”), which addresses changes to the testing for goodwill impairment by eliminating Step 2 of the process. The guidance is effective for annual and interim goodwill impairment tests in fiscal years beginning after December 15, 2019. Although, early adoption is permitted, the Company has elected not to adopt early as this ASU is not expected to have a significant impact on the Company’s consolidated financial statements. Recently Adopted Accounting Standards In July 2015, the FASB issued ASU 2015-11, “Simplifying the Measurement of Inventory” (“ASU 2015-11”), which requires inventory to be measured at the lower of cost and net realizable value. The Company adopted ASU 2015-11 on January 1, 2017 prospectively (prior periods have not been restated). There was no significant impact on the Company’s consolidated financial statements. In November 2015, the FASB issued ASU No. 2015-17, “Balance Sheet Classification of Deferred Taxes” (“ASU 2015-17”), to simplify the presentation of deferred income taxes. The ASU requires that deferred tax liabilities and assets be classified as noncurrent in a classified statement of financial position. The Company adopted ASU 2015-17 on January 1, 2017 prospectively (prior periods have not been restated). There was no significant impact to the consolidated financial statements other than the decrease of current assets and long-term liabilities. In March 2016, the FASB issued ASU No. 2016-09, “Improvements to Employee Share-Based Payment Accounting” (“ASU 2016-09”), which addresses the accounting for share-based payment transactions, including the income tax consequences, classification of awards as either equity or liabilities, and classification on the statement of cash flows. The Company adopted ASU 2016-09 on January 1, 2017 prospectively (prior periods have not been restated). The primary impact of adoption was the recognition during the year ended December 31, 2017, of excess tax benefits of approximately $2,589 as a reduction to the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The Company also elected to continue estimating forfeitures when determining the amount of stock-based compensation costs to be recognized in each period. No other provisions of ASU 2016-09 had a significant impact on the Company’s financial statements or disclosures. In February 2018, the FASB issued ASU No. 2018-02, “Reclassification of Certain Tax Effects from Accumulated Other Comprehensive Income” (“ASU 2018-02”), to address the application of ASC 740 to certain provisions of the new tax reform legislation commonly known as Tax Cuts and Jobs Act (the “Tax Act”). ASC 740 requires the effect of a change in tax rates on deferred assets and liabilities be included in income from continuing operations in the reporting period that contains the enactment date of the change. The guidance applies even in situations in which the tax effects were initially recognized directly in other comprehensive income at the previous rate, resulting in a stranded amount in accumulated other comprehensive income (loss) (AOCI) related to the income tax rate differential. ASU 2018-02 requires the Company to reclassify the amount of stranded taxes in AOCI to retained earnings. This update is effective for fiscal years beginning after December 15, 2018, including interim periods therein, and early adoption is permitted. The Company has elected the early adoption of this ASU as there was not a material impact to the financial statements.</t>
  </si>
  <si>
    <t>BUSINESS DESCRIPTION AND SUMMARY OF SIGNIFICANT ACCOUNTING POLICIES (Tables)</t>
  </si>
  <si>
    <t>Property, Plant and Equipment, Estimated Useful Lives</t>
  </si>
  <si>
    <t>Depreciation of plant and equipment is calculated using the straight-line method over the estimated useful lives of the assets as follows: Buildings 15-25 Equipment 2-28 years</t>
  </si>
  <si>
    <t>Summary of Goodwill</t>
  </si>
  <si>
    <t xml:space="preserve">The Company had goodwill in the amount of $441,361 and $439,811 as of December 31, 2017 and December 31, 2016, respectively, subject to the provisions of ASC 350, “Intangibles-Goodwill and Other.” Goodwill at January 1, 2017 $ 439,811 Goodwill as a result of the Acquisitions – see Note 2 1,550 Goodwill at December 31, 2017 $ 441,361 December 31, 2017 December 31, 2016 Human Nutrition &amp; Health $ 405,334 $ 404,187 Animal Nutrition &amp; Health 12,137 11,734 Specialty Products 22,662 22,662 Industrial Products 1,228 1,228 Total $ 441,361 $ 439,811 </t>
  </si>
  <si>
    <t>Intangible Assets, Estimated Useful Lives</t>
  </si>
  <si>
    <t xml:space="preserve">The following intangible assets with finite lives are stated at cost and are amortized either on an accelerated basis or on a straight-line basis over the following estimated useful lives: Amortization Period Customer relationships and lists 10 Trademarks &amp; trade names 5 - 17 Developed technology 5 Regulatory registration costs 5 - 10 Patents &amp; trade secrets 15 - 17 Other 3 - 18 </t>
  </si>
  <si>
    <t>ACQUISITION (Tables)</t>
  </si>
  <si>
    <t>Business Acquisition [Line Items]</t>
  </si>
  <si>
    <t>Acquisition of Unaudited Pro Forma Information</t>
  </si>
  <si>
    <t xml:space="preserve">The following unaudited pro forma information has been prepared as if the Acquisition had occurred on January 1, 2015. Year Ended December 31, 2017 Year Ended December 31, 2016 Net Sales Net Earnings Net Sales Net Earnings Albion’s actual results included in the Company’s consolidated income statement $ $57,494 $ $ 11,648 $ $49,608 $ $ 2,938 Supplemental pro forma combined financial information $ $594,790 $ $ 90,080 $ $557,784 $ $ 60,840 Basic earnings per share $ $ 2.83 $ $ 1.93 Diluted earnings per share $ $ 2.79 $ $ 1.91 </t>
  </si>
  <si>
    <t>Albion Laboratories, Inc. (formerly known as Albion International, Inc.) [Member]</t>
  </si>
  <si>
    <t>Estimated Fair Values of Assets Acquired and Liabilities Assumed</t>
  </si>
  <si>
    <t xml:space="preserve">The following table summarizes the fair values of the assets acquired and liabilities assumed. Cash and cash equivalents $ $ 4,949 Accounts receivable 7,671 Inventories 15,989 Property, plant and equipment 7,217 Customer relationships 18,443 Developed technology 9,060 Trade name 7,224 Licensing agreements 6,658 Other assets 1,200 Trade accounts payable (1,104 ) Accrued expenses (2,788 ) Bank debt (884 ) Deferred income taxes (13,990 ) Goodwill 55,905 Amount paid to shareholders 115,550 Albion bank debt paid on purchase date 884 Total amount paid on acquisition date $ $ 116,434 </t>
  </si>
  <si>
    <t>Innovative Food Processors, Inc [Member]</t>
  </si>
  <si>
    <t xml:space="preserve">The following table summarizes the fair values of the assets acquired and liabilities assumed. Cash and cash equivalents $ 5,065 Accounts receivable 2,860 Inventories 2,537 Prepaid expenses 186 Property, plant and equipment 12,219 Customer relationships 2,942 Developed technology 1,078 Trademark &amp; trade name 1,388 Covenant not to compete 126 Goodwill 1,146 Trade accounts payable (844 ) Accrued expenses (1,416 ) Bank debt (2,384 ) Deferred income taxes (3,677 ) Amount paid to shareholders 21,226 IFP bank debt paid on purchase date 2,384 Total amount paid on acquisition date $ 23,610 </t>
  </si>
  <si>
    <t>STOCKHOLDERS' EQUITY (Tables)</t>
  </si>
  <si>
    <t>Effect of Compensation Cost on Earnings</t>
  </si>
  <si>
    <t>The Company’s results for the years ended December 31, 2017, 2016 and 2015 reflected the following compensation cost and such compensation cost had the following effects on net earnings: Increase/(Decrease) for the Years Ended December 31, 2017 2016 2015 Cost of sales $ 524 $ 1,040 $ 854 Operating expenses 5,736 5,984 5,975 Net earnings (3,990 ) (4,473 ) (4,395 )</t>
  </si>
  <si>
    <t>Assumptions used in the Valuation of Option Awards</t>
  </si>
  <si>
    <t>The fair value of each option award issued under the Company’s stock plans is estimated on the date of grant using a Black-Scholes based option-pricing model that uses the assumptions noted in the following table. Expected volatilities are based on historical volatility of the Company’s stock. The expected term of the options is based on the Company’s historical experience of employees’ exercise behavior. Dividend yields are based on the Company’s historical dividend yields. Risk-free interest rates are based on the implied yields currently available on U.S. Treasury zero coupon issues with a remaining term equal to the expected life. Years Ended Weighted Average Assumptions: 2017 December 31, 2016 2015 Expected Volatility 30.1 % 34.4 % 33.2 % Expected Term (in years) 4.6 5.0 5.5 Risk-Free Interest Rate 1.8 % 1.2 % 1.7 % Dividend Yield 0.5 % 0.5 % 0.6 %</t>
  </si>
  <si>
    <t>Summary of Stock Option Activity</t>
  </si>
  <si>
    <t xml:space="preserve">A summary of stock option plan activity for 2017, 2016, and 2015 for all plans is as follows: 2017 # of Shares (000s) Weighted Average Exercise Price Outstanding at beginning of year 1,066 $ 45.32 Granted 222 85.22 Exercised (268 ) 36.36 Forfeited (52 ) 72.29 Cancelled (22 ) 57.48 Outstanding at end of year 946 $ 55.44 Exercisable at end of year 493 $ 41.01 2016 # of Shares (000s) Weighted Average Exercise Price Outstanding at beginning of year 1,017 $ 37.29 Granted 341 60.92 Exercised (236 ) 30.44 Forfeited (56 ) 58.23 Outstanding at end of year 1,066 $ 45.32 Exercisable at end of year 604 $ 34.77 2015 # of Shares (000s) Weighted Average Exercise Price Outstanding at beginning of year 1,470 $ 27.35 Granted 209 58.34 Exercised (627 ) 20.16 Forfeited (35 ) 52.97 Outstanding at end of year 1,017 $ 37.29 Exercisable at end of year 667 $ 29.19 </t>
  </si>
  <si>
    <t>Other Information Pertaining to Stock Option Activity</t>
  </si>
  <si>
    <t xml:space="preserve">Other information pertaining to option activity during the years ended December 31, 2017, 2016 and 2015 was as follows: Years Ended December 31, 2017 2016 2015 Weighted-average fair value of options granted $ 23.20 $ 18.48 $ 18.35 Total intrinsic value of stock options exercised ($000s) $ 11,900 $ 8,609 $ 24,047 </t>
  </si>
  <si>
    <t>Additional Information Relating to Stock Options Outstanding</t>
  </si>
  <si>
    <t xml:space="preserve">Additional information related to stock options outstanding under all plans at December 31, 2017 is as follows: Options Outstanding Options Exercisable Range of Exercise Prices Shares Outstanding (000s) Weighted Average Remaining Contractual Term Weighted Average Exercise Price Number Exercisable (000s) Weighted Average Exercise Price $ 13.61 - $34.81 209 2.6 years $ 25.79 208 $ 25.79 38.10 - 59.95 278 5.6 years 51.34 219 49.47 60.01 - 85.40 459 8.0 years 71.37 66 60.99 946 6.3 years $ 55.44 493 $ 41.01 </t>
  </si>
  <si>
    <t>Non-vested Restricted Stock Activity</t>
  </si>
  <si>
    <t xml:space="preserve">Non-vested restricted stock activity for the years ended December 31, 2017, 2016 and 2015 is summarized below: Shares (000s) Weighted Average Grant Date Fair Value Non-vested balance as of December 31, 2016 102 $ 54.18 Granted 21 83.43 Vested (53 ) 51.39 Forfeited (4 ) 55.45 Non-vested balance as of December 31, 2017 66 $ 65.66 Shares (000s) Weighted Average Grant Date Fair Value Non-vested balance as of December 31, 2015 150 $ 47.46 Granted 19 61.22 Vested (66 ) 40.96 Forfeited (1 ) 56.77 Non-vested balance as of December 31, 2016 102 $ 54.18 Shares (000s) Weighted Average Grant Date Fair Value Non-vested balance as of December 31, 2014 134 $ 38.13 Granted 77 55.77 Vested (61 ) 37.35 Forfeited - - Non-vested balance as of December 31, 2015 150 $ 47.46 </t>
  </si>
  <si>
    <t>Non-vested Performance Share Activity</t>
  </si>
  <si>
    <t xml:space="preserve">Non-vested performance share activity for the years ended December 31, 2017, 2016 and 2015 is summarized below: Shares (000s) Weighted Average Grant Date Fair Value Non-vested balance as of December 31, 2016 34 $ 61.06 Granted 16 93.85 Vested - - Forfeited (11 ) 69.25 Non-vested balance as of December 31, 2017 39 $ 72.62 Shares (000s) Weighted Average Grant Date Fair Value Non-vested balance as of December 31, 2015 20 $ 58.77 Granted 22 63.15 Vested - - Forfeited (8 ) 60.88 Non-vested balance as of December 31, 2016 34 $ 61.06 Shares (000s) Weighted Average Grant Date Fair Value Non-vested balance as of December 31, 2014 - $ - Granted 29 58.77 Vested - - Forfeited (9 ) 58.77 Non-vested balance as of December 31, 2015 20 $ 58.77 </t>
  </si>
  <si>
    <t>INVENTORIES (Tables)</t>
  </si>
  <si>
    <t xml:space="preserve">Inventories at December 31, 2017 and 2016 consisted of the following: 2017 2016 Raw materials $ 20,520 $ 20,751 Work in progress 6,308 3,225 Finished goods 33,868 33,269 Total inventories $ 60,696 $ 57,245 </t>
  </si>
  <si>
    <t>PROPERTY, PLANT AND EQUIPMENT (Tables)</t>
  </si>
  <si>
    <t>Property, Plant and Equipment</t>
  </si>
  <si>
    <t xml:space="preserve">Property, plant and equipment at December 31, 2017 and 2016 are summarized as follows: 2017 2016 Land $ 7,262 $ 4,208 Building 63,224 45,735 Equipment 201,341 177,841 Construction in progress 13,860 17,357 285,687 245,141 Less: Accumulated depreciation 95,894 79,387 Property, plant and equipment, net $ 189,793 $ 165,754 </t>
  </si>
  <si>
    <t>INTANGIBLE ASSETS (Tables)</t>
  </si>
  <si>
    <t>Intangible Assets with Finite Lives</t>
  </si>
  <si>
    <t xml:space="preserve">As of December 31, 2017 and 2016, the Company had identifiable intangible assets as follows: Amortization Period (In years) 2017 Gross Carrying Amount 2017 Accumulated Amortization 2016 Gross Carrying Amount 2016 Accumulated Amortization Customer relationships &amp; lists 10 $ 190,061 $ 105,573 $ 185,885 $ 86,338 Trademarks &amp; trade names 5-17 40,630 12,895 39,241 9,260 Developed technology 5 13,338 5,936 12,260 3,358 Other 3-18 13,466 5,018 12,713 3,659 $ 257,495 $ 129,422 $ 250,099 $ 102,615 </t>
  </si>
  <si>
    <t>LONG TERM DEBT (Tables)</t>
  </si>
  <si>
    <t>Future Minimum Debt Payments</t>
  </si>
  <si>
    <t xml:space="preserve">The following table summarizes the future minimum debt payments as of December 31, 2017: Year Term loan Revolving loan Total 2018 $ 35,000 $ - $ 35,000 2019 184,500 - 184,500 Future principle payments 219,500 - 219,500 Less unamortized debt financing costs 536 - 536 Less current portion of long-term debt 35,000 - 35,000 Total long-term debt $ 183,964 $ - $ 183,964 </t>
  </si>
  <si>
    <t>INCOME TAXES (Tables)</t>
  </si>
  <si>
    <t>Income Tax Expense</t>
  </si>
  <si>
    <t xml:space="preserve">Income tax expense consists of the following: 2017 2016 2015 Current: Federal $ 20,102 $ 28,765 $ 29,638 Foreign 3,015 2,670 3,021 State 2,790 2,483 2,982 Deemed Repatriation 1,389 - - Deferred: Federal (1,302 ) (7,114 ) (6,815 ) Foreign 62 52 58 State (384 ) 106 (1,543 ) Federal Rate Change (27,255 ) - - Total income tax provision $ (1,583 ) $ 26,962 $ 27,341 </t>
  </si>
  <si>
    <t>Income Tax Reconciliation</t>
  </si>
  <si>
    <t xml:space="preserve">The provision for income taxes differs from the amount computed by applying the Federal statutory rate of 35% to earnings before income tax expense due to the following: 2017 2016 2015 Income tax at Federal statutory rate $ 30,971 $ 29,027 30,471 State income taxes, net of Federal income taxes 708 1,510 556 Federal Rate Change (27,255 ) - - Stock Options (2,927 ) - - Deemed Repatriation 1,389 - - Domestic production activities deduction (2,382 ) (3,299 ) (2,709 ) Other (2,087 ) (276 ) (977 ) Total income tax provision $ (1,583 ) $ 26,962 27,341 </t>
  </si>
  <si>
    <t>Deferred Tax Assets and Liabilities</t>
  </si>
  <si>
    <t xml:space="preserve">The tax effects of temporary differences that give rise to significant portions of the deferred tax assets and deferred tax liabilities at December 31, 2017 and 2016 were as follows: 2017 2016 Deferred tax assets: Inventories $ 1,297 $ 2,378 Restricted stock and stock options 3,248 5,100 Other 1,764 2,629 Total deferred tax assets 6,309 10,107 Deferred tax liabilities: Amortization $ 31,311 $ 56,111 Depreciation 22,172 27,435 Other 1,374 48 Total deferred tax liabilities 54,857 83,594 Net deferred tax liability $ 48,548 $ 73,487 </t>
  </si>
  <si>
    <t>Reconciliation of Unrecognized Tax Benefits</t>
  </si>
  <si>
    <t xml:space="preserve">A reconciliation of the beginning and ending amount of unrecognized tax benefits, which is included in other long-term obligations on the Company’s consolidated balance sheets, is as follows: 2017 2016 2015 Balance at beginning of period $ 6,637 $ 6,570 $ 5,205 Increases for tax positions of prior years 393 332 943 Decreases for tax positions of prior years (2,711 ) (406 ) (120 ) Increases for tax positions related to current year 462 141 542 Balance at end of period $ 4,781 $ 6,637 $ 6,570 </t>
  </si>
  <si>
    <t>NET EARNINGS PER COMMON SHARE (Tables)</t>
  </si>
  <si>
    <t>Reconciliation of the Net Earnings and Shares used in Calculating Basic and Diluted Net Earnings Per Share</t>
  </si>
  <si>
    <t xml:space="preserve">The following presents a reconciliation of the net earnings and shares used in calculating basic and diluted net earnings per common share: 2017 Earnings (Numerator) Number of Shares (Denominator) Per Share Amount Basic EPS – Net earnings and weighted average common shares outstanding $ 90,071 31,838,641 $ 2.83 Effect of dilutive securities – stock options, restricted stock, and performance shares 391,165 Diluted EPS – Net earnings and weighted average common shares outstanding and effect of stock options and restricted stock $ 90,071 32,229,806 $ 2.79 2016 Earnings (Numerator) Number of Shares (Denominator) Per Share Amount Basic EPS – Net earnings and weighted average common shares outstanding $ 55,972 31,521,667 $ 1.78 Effect of dilutive securities – stock options, restricted stock, and performance shares 400,971 Diluted EPS – Net earnings and weighted average common shares outstanding and effect of stock options and restricted stock $ 55,972 31,922,638 $ 1.75 2015 Earnings (Numerator) Number of Shares (Denominator) Per Share Amount Basic EPS – Net earnings and weighted average common shares outstanding $ 59,722 31,158,142 $ 1.92 Effect of dilutive securities – stock options, restricted stock, and performance shares 477,496 Diluted EPS – Net earnings and weighted average common shares outstanding and effect of stock options and restricted stock $ 59,722 31,635,638 $ 1.89 </t>
  </si>
  <si>
    <t>EMPLOYEE BENEFIT PLANS (Tables)</t>
  </si>
  <si>
    <t>Change in Benefit Obligation</t>
  </si>
  <si>
    <t xml:space="preserve">The actuarial recorded liabilities for such unfunded postretirement benefits are as follows: Change in benefit obligation: 2017 2016 Benefit obligation at beginning of year $ 1,411 $ 958 Initial adoption of new plan - 444 Service cost with interest to end of year 67 66 Interest cost 46 48 Participant contributions 28 5 Benefits paid (58 ) (9 ) Actuarial (gain)/loss 78 (101 ) Benefit obligation at end of year $ 1,573 $ 1,411 </t>
  </si>
  <si>
    <t>Change in Plan Assets</t>
  </si>
  <si>
    <t xml:space="preserve">Change in plan assets: 2017 2016 Fair value of plan assets at beginning of year $ - $ - Employer (reimbursement)/contributions 30 4 Participant contributions 28 5 Benefits paid (58 ) (9 ) Fair value of plan assets at end of year $ - $ - </t>
  </si>
  <si>
    <t>Amounts Recognized in Consolidated Balance Sheet</t>
  </si>
  <si>
    <t xml:space="preserve">Amounts recognized in consolidated balance sheet: 2017 2016 Accumulated postretirement benefit obligation $ (1,573 ) $ (1,411 ) Fair value of plan assets - - Funded status (1,573 ) (1,411 ) Unrecognized prior service cost N/A N/A Unrecognized net (gain)/loss N/A N/A Net amount recognized in consolidated balance sheet (after ASC 715) (included in other long-term obligations) $ 1,573 $ 1,411 Accrued postretirement benefit cost (included in other long-term obligations) $ N/A $ N/A </t>
  </si>
  <si>
    <t>Components of Net Periodic Benefit Cost</t>
  </si>
  <si>
    <t xml:space="preserve">Components of net periodic benefit cost: 2017 2016 2015 Service cost with interest to end of year $ 67 $ 66 $ 54 Interest cost 46 48 36 Amortization of prior service credit/(cost) 74 57 (18 ) Amortization of (gain)/loss (15 ) (10 ) - Total net periodic benefit cost $ 172 $ 161 $ 72 </t>
  </si>
  <si>
    <t>Estimated Future Employer Contributions and Benefit Payments</t>
  </si>
  <si>
    <t xml:space="preserve">Estimated future employer contributions and benefit payments are as follows: Year 2018 $ 132 2019 139 2020 93 2021 91 2022 109 Years 2023-2027 559 </t>
  </si>
  <si>
    <t>Pension Fund Disclosure</t>
  </si>
  <si>
    <t>Pension Fund EIN/Pension Plan Number FIP/RP Status Pending/ Implemented Surcharge Imposed Expiration Date of Collective- Bargaining Agreement Pension Plan Protection Act Zone Status Contributions of Balchem Corporation 2017 2016 2017 2016 2015 Central States, Southeast and Southwest Areas Pension Fund 36-6044243 Red as of 1/1/2017 Red as of 1/1/2016 Implemented $594 $576 $515 No 7/11/2020</t>
  </si>
  <si>
    <t>COMMITMENTS AND CONTINGENCIES (Tables)</t>
  </si>
  <si>
    <t>Aggregate Future Minimum Rental Payments Required under Non-Cancelable Operating Leases</t>
  </si>
  <si>
    <t xml:space="preserve">Aggregate future minimum rental payments required under non-cancelable operating leases at December 31, 2017 are as follows: Year 2018 $ 3,277 2019 2,193 2020 1,842 2021 1,257 2022 1,350 Thereafter 8,358 Total minimum lease payments $ 18,277 </t>
  </si>
  <si>
    <t>ACCUMULATED OTHER COMPREHENSIVE INCOME (Tables)</t>
  </si>
  <si>
    <t>Changes in Accumulated Other Comprehensive Income (Loss)</t>
  </si>
  <si>
    <t>The changes in accumulated other comprehensive income (loss) were as follows: Years Ended December 31, 2017 2016 2015 Net foreign currency translation adjustment $ 5,404 $ (1,390 ) $ (2,615 ) Net change in postretirement benefit plan (see Note 10 for further information) Initial adoption of new plan - (444 ) - Net gain/(loss) arising during the period (49 ) 101 242 Amortization of prior service credit/(cost) 74 57 (18 ) Amortization of (gain)/loss (15 ) (10 ) - Total before tax 10 (296 ) 224 Tax (207 ) (49 ) (72 ) Net of tax (197 ) (345 ) 152 Total other comprehensive income (loss) $ 5,207 $ (1,735 ) $ (2,463 )</t>
  </si>
  <si>
    <t>Components of Accumulated Other Comprehensive Income (Loss)</t>
  </si>
  <si>
    <t>Accumulated other comprehensive income/(loss) at December 31, 2017 consisted of the following: Foreign currency translation adjustment Postretirement benefit plan Total Balance December 31, 2016 $ (6,707 ) $ (142 ) $ (6,849 ) Other comprehensive (loss)/gain 5,404 (197 ) 5,207 Balance December 31, 2017 $ (1,303 ) $ (339 ) $ (1,642 )</t>
  </si>
  <si>
    <t>SEGMENT INFORMATION (Tables)</t>
  </si>
  <si>
    <t>Segment Reporting Information, by Segment</t>
  </si>
  <si>
    <t xml:space="preserve">Business Segment Net Sales: 2017 2016 2015 Human Nutrition &amp; Health $ 315,796 $ 297,134 $ 278,288 Animal Nutrition &amp; Health 157,688 161,119 165,763 Specialty Products 73,355 70,126 54,236 Industrial Products 47,951 24,825 54,205 Total $ 594,790 $ 553,204 $ 552,492 Business Segment Earnings Before Income Taxes: 2017 2016 2015 Human Nutrition &amp; Health $ 44,010 $ 38,156 $ 38,302 Animal Nutrition &amp; Health 22,292 28,686 27,851 Specialty Products 24,949 22,862 23,995 Industrial Products 6,413 1,949 5,594 Unallocated equity compensation - - (1,462 ) Transaction costs, integration costs and legal settlement (409 ) (815 ) (324 ) Interest and other income, net (8,767 ) (7,904 ) (6,893 ) Total $ 88,488 $ 82,934 $ 87,063 Depreciation/Amortization: 2017 2016 2015 Human Nutrition &amp; Health $ 33,384 $ 33,796 $ 30,537 Animal Nutrition &amp; Health 5,618 7,243 6,573 Specialty Products 4,097 3,787 1,225 Industrial Products 806 850 1,027 Total $ 43,905 $ 45,676 $ 39,362 Business Segment Assets: 2017 2016 2015 Human Nutrition &amp; Health $ 719,010 $ 709,337 $ 642,929 Animal Nutrition &amp; Health 118,418 121,860 107,459 Specialty Products 63,141 64,030 24,769 Industrial Products 18,471 10,477 16,191 Other Unallocated 44,596 42,922 88,338 Total $ 963,636 $ 948,626 $ 879,686 Other unallocated assets consist of certain cash, receivables, prepaid expenses, equipment and leasehold improvements, net of accumulated depreciation, and deferred income taxes, which the Company does not allocate to its individual business segments. Capital Expenditures: 2017 2016 2015 Human Nutrition &amp; Health $ 20,580 $ 14,470 $ 21,361 Animal Nutrition &amp; Health 4,424 6,577 17,854 Specialty Products 1,306 1,286 940 Industrial Products 1,216 701 1,145 Total $ 27,526 $ 23,034 $ 41,300 </t>
  </si>
  <si>
    <t>Geographic Revenue Information</t>
  </si>
  <si>
    <t xml:space="preserve">Geographic Revenue Information: 2017 2016 2015 United States $ 460,599 $ 420,821 $ 441,664 Foreign Countries 134,191 132,383 110,828 Total $ 594,790 $ 553,204 $ 552,492 </t>
  </si>
  <si>
    <t>Geographic Area Data - Long-Lived Assets (Excluding Intangible Assets)</t>
  </si>
  <si>
    <t xml:space="preserve">Geographic Area Data – Long-Lived Assets (excluding intangible assets): 2017 2016 2015 North America $ 175,027 $ 154,007 $ 148,209 Europe 14,766 11,747 10,306 Total $ 189,793 $ 165,754 $ 158,515 </t>
  </si>
  <si>
    <t>SUPPLEMENTAL CASH FLOW INFORMATION (Tables)</t>
  </si>
  <si>
    <t>Supplemental Cash Flow Information</t>
  </si>
  <si>
    <t xml:space="preserve">Cash paid during the year for: 2017 2016 2015 Income taxes $ 25,845 $ 30,741 $ 19,551 Interest $ 7,021 $ 6,669 $ 5,987 Non-cash financing activities: 2017 2016 2015 Dividends payable $ 13,484 $ 12,088 $ 10,727 </t>
  </si>
  <si>
    <t>QUARTERLY FINANCIAL INFORMATION (UNAUDITED) (Tables)</t>
  </si>
  <si>
    <t>Quarterly Financial Information</t>
  </si>
  <si>
    <t xml:space="preserve">(In thousands, except per share data) 2017 2016 First Quarter Second Quarter Third Quarter Fourth Quarter First Quarter Second Quarter Third Quarter Fourth Quarter Net sales $ 137,728 $ 147,082 $ 150,716 $ 159,264 $ 135,141 $ 138,794 $ 138,509 $ 140,760 Gross profit 44,429 46,761 46,181 51,638 42,824 46,449 44,656 46,932 Earnings before income taxes 20,710 22,560 20,697 24,522 17,981 21,383 20,771 22,799 Net earnings 15,518 16,536 16,043 41,975 11,886 14,150 14,012 15,924 Basic net earnings per common share $ .49 $ .52 $ .50 $ 1.31 $ .38 $ .45 $ .44 $ .51 Diluted net earnings per common share $ .48 $ .51 $ .50 $ 1.30 $ .37 $ .44 $ .44 $ .50 </t>
  </si>
  <si>
    <t>BUSINESS DESCRIPTION AND SUMMARY OF SIGNIFICANT ACCOUNTING POLICIES, Property, Plant and Equipment and Depreciation (Details)</t>
  </si>
  <si>
    <t>Buildings [Member] | Minimum [Member]</t>
  </si>
  <si>
    <t>Property, Plant and Equipment [Line Items]</t>
  </si>
  <si>
    <t>Estimated useful lives</t>
  </si>
  <si>
    <t>15 years</t>
  </si>
  <si>
    <t>Buildings [Member] | Maximum [Member]</t>
  </si>
  <si>
    <t>25 years</t>
  </si>
  <si>
    <t>Equipment [Member] | Minimum [Member]</t>
  </si>
  <si>
    <t>2 years</t>
  </si>
  <si>
    <t>Equipment [Member] | Maximum [Member]</t>
  </si>
  <si>
    <t>28 years</t>
  </si>
  <si>
    <t>BUSINESS DESCRIPTION AND SUMMARY OF SIGNIFICANT ACCOUNTING POLICIES, Goodwill and Acquired Intangible Assets (Details) $ in Thousands</t>
  </si>
  <si>
    <t>Dec. 31, 2017USD ($)</t>
  </si>
  <si>
    <t>Goodwill [Roll Forward]</t>
  </si>
  <si>
    <t>Goodwill, beginning of period</t>
  </si>
  <si>
    <t>Goodwill as a result of the Acquisitions - see Note 2</t>
  </si>
  <si>
    <t>Goodwill, end of period</t>
  </si>
  <si>
    <t>Human Nutrition &amp; Health [Member]</t>
  </si>
  <si>
    <t>Animal Nutrition &amp; Health [Member]</t>
  </si>
  <si>
    <t>Specialty Products [Member]</t>
  </si>
  <si>
    <t>Industrial Products [Member]</t>
  </si>
  <si>
    <t>Customer Relationships and Lists [Member]</t>
  </si>
  <si>
    <t>Acquired Finite-Lived Intangible Assets [Line Items]</t>
  </si>
  <si>
    <t>Amortization Period</t>
  </si>
  <si>
    <t>10 years</t>
  </si>
  <si>
    <t>Trademarks &amp; Trade Names [Member] | Minimum [Member]</t>
  </si>
  <si>
    <t>5 years</t>
  </si>
  <si>
    <t>Trademarks &amp; Trade Names [Member] | Maximum [Member]</t>
  </si>
  <si>
    <t>17 years</t>
  </si>
  <si>
    <t>Developed Technology [Member]</t>
  </si>
  <si>
    <t>Regulatory Registration Costs [Member] | Minimum [Member]</t>
  </si>
  <si>
    <t>Regulatory Registration Costs [Member] | Maximum [Member]</t>
  </si>
  <si>
    <t>Patents &amp; Trade Secrets [Member] | Minimum [Member]</t>
  </si>
  <si>
    <t>Patents &amp; Trade Secrets [Member] | Maximum [Member]</t>
  </si>
  <si>
    <t>Other [Member] | Minimum [Member]</t>
  </si>
  <si>
    <t>3 years</t>
  </si>
  <si>
    <t>Other [Member] | Maximum [Member]</t>
  </si>
  <si>
    <t>18 years</t>
  </si>
  <si>
    <t>BUSINESS DESCRIPTION AND SUMMARY OF SIGNIFICANT ACCOUNTING POLICIES, Income Taxes (Details) - USD ($) $ in Thousands</t>
  </si>
  <si>
    <t>Dec. 31, 2018</t>
  </si>
  <si>
    <t>Income Tax Disclosure [Line Items]</t>
  </si>
  <si>
    <t>Federal corporate tax rate</t>
  </si>
  <si>
    <t>35.00%</t>
  </si>
  <si>
    <t>Deferred tax benefit recorded in connection with remeasurement of deferred tax assets and liabilities</t>
  </si>
  <si>
    <t>Current tax expense recorded in connection with transition tax on mandatory deemed repatriation of foreign earnings</t>
  </si>
  <si>
    <t>Cap on deductibility on compensation of individual</t>
  </si>
  <si>
    <t>Plan [Member]</t>
  </si>
  <si>
    <t>21.00%</t>
  </si>
  <si>
    <t>BUSINESS DESCRIPTION AND SUMMARY OF SIGNIFICANT ACCOUNTING POLICIES, New Accounting Pronouncements (Details) - USD ($) $ in Thousands</t>
  </si>
  <si>
    <t>New Accounting Pronouncements or Change in Accounting Principle [Line Items]</t>
  </si>
  <si>
    <t>Provision for income tax</t>
  </si>
  <si>
    <t>ASU 2016-09 [Member]</t>
  </si>
  <si>
    <t>ACQUISITIONS (Details) $ / shares in Units, € in Thousands, $ in Thousands</t>
  </si>
  <si>
    <t>Jun. 01, 2017USD ($)</t>
  </si>
  <si>
    <t>Mar. 24, 2017EUR (€)</t>
  </si>
  <si>
    <t>Feb. 01, 2016USD ($)</t>
  </si>
  <si>
    <t>Sep. 30, 2017USD ($)</t>
  </si>
  <si>
    <t>Dec. 31, 2017USD ($)$ / shares</t>
  </si>
  <si>
    <t>Dec. 31, 2016USD ($)$ / shares</t>
  </si>
  <si>
    <t>Dec. 31, 2017EUR (€)</t>
  </si>
  <si>
    <t>Estimated fair values of the assets acquired and liabilities assumed [Abstract]</t>
  </si>
  <si>
    <t>Unaudited pro forma information [Abstract]</t>
  </si>
  <si>
    <t>Albion's actual results included in the Company's consolidated income statement, net sales</t>
  </si>
  <si>
    <t>Albion actual results included in the Company's consolidated income statement, net earnings</t>
  </si>
  <si>
    <t>Supplemental pro forma combined financial information, net sales</t>
  </si>
  <si>
    <t>Supplemental pro forma combined financial information, net earnings</t>
  </si>
  <si>
    <t>Basic earnings per share (in dollars per share) | $ / shares</t>
  </si>
  <si>
    <t>Diluted earnings per share (in dollars per share) | $ / shares</t>
  </si>
  <si>
    <t>Albion International, Inc [Member]</t>
  </si>
  <si>
    <t>Percentage owned of the "Acquisition"</t>
  </si>
  <si>
    <t>100.00%</t>
  </si>
  <si>
    <t>Amount paid to former shareholders</t>
  </si>
  <si>
    <t>Working capital acquired</t>
  </si>
  <si>
    <t>Period of being leader and innovator in manufacture of superior organic mineral compounds</t>
  </si>
  <si>
    <t>60 years</t>
  </si>
  <si>
    <t>Property, plant and equipment</t>
  </si>
  <si>
    <t>Bank debt</t>
  </si>
  <si>
    <t>Amount paid to shareholders</t>
  </si>
  <si>
    <t>Bank debt paid on purchase date</t>
  </si>
  <si>
    <t>Total amount paid on acquisition date</t>
  </si>
  <si>
    <t>Tax deductible for income tax purposes</t>
  </si>
  <si>
    <t>Working capital adjustment refund</t>
  </si>
  <si>
    <t>Acquisition-related costs</t>
  </si>
  <si>
    <t>Non-recurring expenses related to the fair value adjustments to acquisition-date inventory</t>
  </si>
  <si>
    <t>Albion International, Inc [Member] | Selling, General and Administrative Expenses [Member]</t>
  </si>
  <si>
    <t>Transaction and integration related costs</t>
  </si>
  <si>
    <t>Albion International, Inc [Member] | Human Nutrition &amp; Health [Member]</t>
  </si>
  <si>
    <t>Albion International, Inc [Member] | Specialty Products [Member]</t>
  </si>
  <si>
    <t>Albion International, Inc [Member] | Customer Relationships [Member]</t>
  </si>
  <si>
    <t>Intangible assets</t>
  </si>
  <si>
    <t>Useful life of intangible assets acquired</t>
  </si>
  <si>
    <t>Albion International, Inc [Member] | Developed Technology [Member]</t>
  </si>
  <si>
    <t>Albion International, Inc [Member] | Trade Name [Member]</t>
  </si>
  <si>
    <t>Albion International, Inc [Member] | Licensing Agreements [Member]</t>
  </si>
  <si>
    <t>8 years</t>
  </si>
  <si>
    <t>Chol-Mix Kft [Member]</t>
  </si>
  <si>
    <t>Purchase price of acquisition | €</t>
  </si>
  <si>
    <t>Cumulative amount of payment made for purchase.</t>
  </si>
  <si>
    <t>Remaining payment to be made for purchase</t>
  </si>
  <si>
    <t>Chol-Mix Kft [Member] | Selling, General and Administrative Expenses [Member]</t>
  </si>
  <si>
    <t>Payment made on acquisition date</t>
  </si>
  <si>
    <t>Payments made to true-up working capital</t>
  </si>
  <si>
    <t>Innovative Food Processors, Inc [Member] | Selling, General and Administrative Expenses [Member]</t>
  </si>
  <si>
    <t>Innovative Food Processors, Inc [Member] | Customer Relationships [Member]</t>
  </si>
  <si>
    <t>Innovative Food Processors, Inc [Member] | Developed Technology [Member]</t>
  </si>
  <si>
    <t>Innovative Food Processors, Inc [Member] | Trademarks &amp; Trade Name [Member]</t>
  </si>
  <si>
    <t>Innovative Food Processors, Inc [Member] | Trademark [Member]</t>
  </si>
  <si>
    <t>Innovative Food Processors, Inc [Member] | Trade Name [Member]</t>
  </si>
  <si>
    <t>Innovative Food Processors, Inc [Member] | Covenant Not to Compete [Member]</t>
  </si>
  <si>
    <t>STOCKHOLDERS' EQUITY, Stock-based Compensation (Details) $ / shares in Units, $ in Thousands</t>
  </si>
  <si>
    <t>Dec. 31, 2017USD ($)Plan$ / sharesshares</t>
  </si>
  <si>
    <t>Dec. 31, 2016USD ($)</t>
  </si>
  <si>
    <t>Dec. 31, 2015USD ($)</t>
  </si>
  <si>
    <t>Share-based Compensation Arrangement by Share-based Payment Award, Compensation Cost [Line Items]</t>
  </si>
  <si>
    <t>Impact of stock-based compensation cost on net earnings | $</t>
  </si>
  <si>
    <t>Share-based Compensation Arrangement by Share-based Payment Award [Line Items]</t>
  </si>
  <si>
    <t>Number of share-based compensation plans | Plan</t>
  </si>
  <si>
    <t>2017 Plan [Member]</t>
  </si>
  <si>
    <t>Number of shares authorized for grants (in shares)</t>
  </si>
  <si>
    <t>2017 Plan [Member] | Stock Options [Member]</t>
  </si>
  <si>
    <t>Shares available for future awards (in shares)</t>
  </si>
  <si>
    <t>1999 Stock Plan [Member]</t>
  </si>
  <si>
    <t>Expiration period of options granted</t>
  </si>
  <si>
    <t>1999 Stock Plan [Member] | Non-employee Director [Member]</t>
  </si>
  <si>
    <t>Shares purchased under restricted stock purchase agreements, minimum (in shares)</t>
  </si>
  <si>
    <t>Shares purchased under restricted stock purchase agreements, maximum (in shares)</t>
  </si>
  <si>
    <t>1999 Stock Plan [Member] | Restricted Stock [Member]</t>
  </si>
  <si>
    <t>Shares purchased under restricted stock purchase agreements, purchase price, minimum (in dollars per share) | $ / shares</t>
  </si>
  <si>
    <t>Shares purchased under restricted stock purchase agreements, purchase price, maximum (in dollars per share) | $ / shares</t>
  </si>
  <si>
    <t>Cost of Sales [Member]</t>
  </si>
  <si>
    <t>Stock-based compensation cost | $</t>
  </si>
  <si>
    <t>Operating Expenses [Member]</t>
  </si>
  <si>
    <t>STOCKHOLDERS' EQUITY, Assumptions Used in Fair Value Determination (Details)</t>
  </si>
  <si>
    <t>Stock Options [Member]</t>
  </si>
  <si>
    <t>Weighted Average Assumptions [Abstract]</t>
  </si>
  <si>
    <t>Expected Volatility</t>
  </si>
  <si>
    <t>30.10%</t>
  </si>
  <si>
    <t>34.40%</t>
  </si>
  <si>
    <t>33.20%</t>
  </si>
  <si>
    <t>Expected Term</t>
  </si>
  <si>
    <t>4 years 7 months 6 days</t>
  </si>
  <si>
    <t>5 years 6 months</t>
  </si>
  <si>
    <t>Risk-Free Interest Rate</t>
  </si>
  <si>
    <t>1.80%</t>
  </si>
  <si>
    <t>1.20%</t>
  </si>
  <si>
    <t>1.70%</t>
  </si>
  <si>
    <t>Dividend Yield</t>
  </si>
  <si>
    <t>0.50%</t>
  </si>
  <si>
    <t>0.60%</t>
  </si>
  <si>
    <t>Vesting period</t>
  </si>
  <si>
    <t>Restricted Stock [Member] | Employee [Member]</t>
  </si>
  <si>
    <t>4 years</t>
  </si>
  <si>
    <t>Restricted Stock [Member] | Non-employee Director [Member]</t>
  </si>
  <si>
    <t>Performance Shares [Member] | Employee [Member]</t>
  </si>
  <si>
    <t>32.00%</t>
  </si>
  <si>
    <t>1.50%</t>
  </si>
  <si>
    <t>0.88%</t>
  </si>
  <si>
    <t>Initial TSR</t>
  </si>
  <si>
    <t>8.20%</t>
  </si>
  <si>
    <t>(6.60%)</t>
  </si>
  <si>
    <t>Cliff vest</t>
  </si>
  <si>
    <t>STOCKHOLDERS' EQUITY, Stock Option Activity (Details) - Stock Options [Member] - USD ($) $ / shares in Units, shares in Thousands, $ in Thousands</t>
  </si>
  <si>
    <t>Stock Option Activity [Abstract]</t>
  </si>
  <si>
    <t>Outstanding at beginning of year (in shares)</t>
  </si>
  <si>
    <t>Granted (in shares)</t>
  </si>
  <si>
    <t>Exercised (in shares)</t>
  </si>
  <si>
    <t>Forfeited (in shares)</t>
  </si>
  <si>
    <t>Cancelled (in shares)</t>
  </si>
  <si>
    <t>Outstanding at end of year (in shares)</t>
  </si>
  <si>
    <t>Exercisable at end of year (in shares)</t>
  </si>
  <si>
    <t>Weighted Average Exercise Price [Abstract]</t>
  </si>
  <si>
    <t>Outstanding at beginning of year (in dollars per share)</t>
  </si>
  <si>
    <t>Granted (in dollars per share)</t>
  </si>
  <si>
    <t>Exercised (in dollars per share)</t>
  </si>
  <si>
    <t>Forfeited (in dollars per share)</t>
  </si>
  <si>
    <t>Cancelled (in dollars per share)</t>
  </si>
  <si>
    <t>Outstanding at end of year (in dollars per share)</t>
  </si>
  <si>
    <t>Exercisable at end of period (in dollars per share)</t>
  </si>
  <si>
    <t>Aggregate intrinsic value for outstanding stock options</t>
  </si>
  <si>
    <t>Weighted average remaining contractual term for outstanding stock options</t>
  </si>
  <si>
    <t>6 years 3 months 18 days</t>
  </si>
  <si>
    <t>Aggregate intrinsic value for exercisable stock options outstanding</t>
  </si>
  <si>
    <t>Weighted average remaining contractual term for exercisable stock options outstanding</t>
  </si>
  <si>
    <t>Weighted-average fair value of options granted (in dollars per share)</t>
  </si>
  <si>
    <t>Total intrinsic value of stock options exercised</t>
  </si>
  <si>
    <t>STOCKHOLDERS' EQUITY, Information Related to Stock Options Outstanding (Details) shares in Thousands</t>
  </si>
  <si>
    <t>Dec. 31, 2017$ / sharesshares</t>
  </si>
  <si>
    <t>Stock options outstanding by price range [Abstract]</t>
  </si>
  <si>
    <t>Shares Outstanding (in shares) | shares</t>
  </si>
  <si>
    <t>Weighted Average Remaining Contractual Term of Options Outstanding</t>
  </si>
  <si>
    <t>Weighted Average Exercise Price of Options Outstanding (in dollars per share)</t>
  </si>
  <si>
    <t>Number of Options Exercisable (in shares) | shares</t>
  </si>
  <si>
    <t>Weighted Average Exercise Price of Options Exercisable (in dollars per share)</t>
  </si>
  <si>
    <t>$13.61 - $34.81 [Member]</t>
  </si>
  <si>
    <t>Range of Exercise Prices, Minimum (in dollars per share)</t>
  </si>
  <si>
    <t>Range of Exercise Prices, Maximum (in dollars per share)</t>
  </si>
  <si>
    <t>2 years 7 months 6 days</t>
  </si>
  <si>
    <t>$38.10 - $59.95 [Member]</t>
  </si>
  <si>
    <t>5 years 7 months 6 days</t>
  </si>
  <si>
    <t>$60.01 - $80.26 [Member]</t>
  </si>
  <si>
    <t>STOCKHOLDERS' EQUITY, Restricted Stock and Performance Share Activity (Details) - USD ($) $ / shares in Units, shares in Thousands, $ in Thousands</t>
  </si>
  <si>
    <t>Weighted Average Grant Date Fair Value [Abstract]</t>
  </si>
  <si>
    <t>Unrecognized compensation cost related to non-vested shares</t>
  </si>
  <si>
    <t>Weighted-average period of recognition for unrecognized compensation cost</t>
  </si>
  <si>
    <t>1 year 7 months 6 days</t>
  </si>
  <si>
    <t>Estimated share-based compensation expense for current fiscal year</t>
  </si>
  <si>
    <t>Restricted Stock [Member]</t>
  </si>
  <si>
    <t>Non-vested Restricted Stock [Roll Forward]</t>
  </si>
  <si>
    <t>Non-vested balance as of beginning of year (in shares)</t>
  </si>
  <si>
    <t>Vested (in shares)</t>
  </si>
  <si>
    <t>Non-vested balance as of end of year (in shares)</t>
  </si>
  <si>
    <t>Non-vested balance as of beginning of year (in dollars per share)</t>
  </si>
  <si>
    <t>Vested (in dollars per share)</t>
  </si>
  <si>
    <t>Non-vested balance as of end of year (in dollars per share)</t>
  </si>
  <si>
    <t>Performance Shares [Member]</t>
  </si>
  <si>
    <t>STOCKHOLDERS' EQUITY, Repurchase of Common Stock (Details) - $ / shares</t>
  </si>
  <si>
    <t>Repurchase of common stock [Abstract]</t>
  </si>
  <si>
    <t>Number of shares authorized to be repurchased (in shares)</t>
  </si>
  <si>
    <t>Aggregate number of shares repurchased since inception (in shares)</t>
  </si>
  <si>
    <t>Number of shares remaining in treasury (in shares)</t>
  </si>
  <si>
    <t>Number of shares acquired under the stock repurchase plan and subsequently reissued (in shares)</t>
  </si>
  <si>
    <t>Treasury stock acquired, average cost (in dollars per share)</t>
  </si>
  <si>
    <t>INVENTORIES (Details) - USD ($) $ in Thousands</t>
  </si>
  <si>
    <t>Raw materials</t>
  </si>
  <si>
    <t>Work in progress</t>
  </si>
  <si>
    <t>Finished goods</t>
  </si>
  <si>
    <t>Total inventories</t>
  </si>
  <si>
    <t>Reserve for inventory</t>
  </si>
  <si>
    <t>PROPERTY, PLANT AND EQUIPMENT (Details) - USD ($) $ in Thousands</t>
  </si>
  <si>
    <t>Property, plant and equipment, gross</t>
  </si>
  <si>
    <t>Less: Accumulated depreciation</t>
  </si>
  <si>
    <t>Depreciation expense</t>
  </si>
  <si>
    <t>Land [Member]</t>
  </si>
  <si>
    <t>Building [Member]</t>
  </si>
  <si>
    <t>Equipment [Member]</t>
  </si>
  <si>
    <t>Construction in Progress [Member]</t>
  </si>
  <si>
    <t>INTANGIBLE ASSETS (Details) - USD ($) $ in Thousands</t>
  </si>
  <si>
    <t>Identifiable intangible assets [Abstract]</t>
  </si>
  <si>
    <t>Gross Carrying Amount</t>
  </si>
  <si>
    <t>Accumulated Amortization</t>
  </si>
  <si>
    <t>Amortization of identifiable finite-lived intangible assets [Abstract]</t>
  </si>
  <si>
    <t>Amortization of identifiable intangible assets</t>
  </si>
  <si>
    <t>Finite-lived intangible assets, future amortization expense [Abstract]</t>
  </si>
  <si>
    <t>Indefinite-lived intangible assets</t>
  </si>
  <si>
    <t>Customer Relationships &amp; Lists [Member]</t>
  </si>
  <si>
    <t>Trademarks &amp; Trade Names [Member]</t>
  </si>
  <si>
    <t>Other [Member]</t>
  </si>
  <si>
    <t>EQUITY-METHOD INVESTMENT (Details) - USD ($) $ in Thousands</t>
  </si>
  <si>
    <t>Schedule of Equity Method Investments [Line Items]</t>
  </si>
  <si>
    <t>Percentage of production offtake</t>
  </si>
  <si>
    <t>66.66%</t>
  </si>
  <si>
    <t>Percentage of operating expenses to be absorbed</t>
  </si>
  <si>
    <t>St. Gabriel CC Company, LLC [Member]</t>
  </si>
  <si>
    <t>Ownership percentage in joint venture</t>
  </si>
  <si>
    <t>Loss relating to joint venture's expenses</t>
  </si>
  <si>
    <t>Carrying value of joint venture</t>
  </si>
  <si>
    <t>St. Gabriel CC Company, LLC [Member] | Eastman Chemical Company [Member]</t>
  </si>
  <si>
    <t>33.34%</t>
  </si>
  <si>
    <t>LONG TERM DEBT (Details) - USD ($) $ in Thousands</t>
  </si>
  <si>
    <t>Jun. 01, 2017</t>
  </si>
  <si>
    <t>Feb. 01, 2016</t>
  </si>
  <si>
    <t>May 07, 2014</t>
  </si>
  <si>
    <t>Debt Instrument [Line Items]</t>
  </si>
  <si>
    <t>Term loan quarterly payment</t>
  </si>
  <si>
    <t>Maturity date</t>
  </si>
  <si>
    <t>May 7,
		2019</t>
  </si>
  <si>
    <t>Term loan interest rate</t>
  </si>
  <si>
    <t>3.07%</t>
  </si>
  <si>
    <t>Undrawn revolving loan</t>
  </si>
  <si>
    <t>Maturities of Long-term Debt [Abstract]</t>
  </si>
  <si>
    <t>Less current portion of long-term debt</t>
  </si>
  <si>
    <t>Total long-term debt</t>
  </si>
  <si>
    <t>Capitalized costs net of accumulated amortization</t>
  </si>
  <si>
    <t>Amortization expense pertaining to capitalized costs</t>
  </si>
  <si>
    <t>Term Loan [Member]</t>
  </si>
  <si>
    <t>Maximum borrowing capacity</t>
  </si>
  <si>
    <t>Future principle payments</t>
  </si>
  <si>
    <t>Less unamortized debt financing costs</t>
  </si>
  <si>
    <t>Revolving Loan [Member]</t>
  </si>
  <si>
    <t>Revolving Loan [Member] | Albion International, Inc [Member]</t>
  </si>
  <si>
    <t>Revolving loan used for funding of acquisition</t>
  </si>
  <si>
    <t>Revolving Loan [Member] | Innovative Food Processors, Inc [Member]</t>
  </si>
  <si>
    <t>Total Debt [Member]</t>
  </si>
  <si>
    <t>INCOME TAXES, Components of Income Tax Expense (Details) - USD ($) $ in Thousands</t>
  </si>
  <si>
    <t>Current [Abstract]</t>
  </si>
  <si>
    <t>Federal</t>
  </si>
  <si>
    <t>Foreign</t>
  </si>
  <si>
    <t>State</t>
  </si>
  <si>
    <t>Deemed repatriation</t>
  </si>
  <si>
    <t>Deferred [Abstract]</t>
  </si>
  <si>
    <t>Federal rate change</t>
  </si>
  <si>
    <t>Total income tax provision</t>
  </si>
  <si>
    <t>INCOME TAXES, Effective Income Tax Reconciliation (Details) - USD ($) $ in Thousands</t>
  </si>
  <si>
    <t>Income tax reconciliation [Abstract]</t>
  </si>
  <si>
    <t>Income tax at Federal statutory rate</t>
  </si>
  <si>
    <t>State income taxes, net of Federal income taxes</t>
  </si>
  <si>
    <t>Stock options</t>
  </si>
  <si>
    <t>Domestic production activities deduction</t>
  </si>
  <si>
    <t>INCOME TAXES, Significant Portions of Deferred Tax Assets and Liabilities (Details) - USD ($) $ in Thousands</t>
  </si>
  <si>
    <t>Deferred tax assets [Abstract]</t>
  </si>
  <si>
    <t>Restricted stock and stock options</t>
  </si>
  <si>
    <t>Total deferred tax assets</t>
  </si>
  <si>
    <t>Deferred tax liabilities [Abstract]</t>
  </si>
  <si>
    <t>Amortization</t>
  </si>
  <si>
    <t>Depreciation</t>
  </si>
  <si>
    <t>Total deferred tax liabilities</t>
  </si>
  <si>
    <t>Net deferred tax liability</t>
  </si>
  <si>
    <t>Valuation allowance for deferred tax assets</t>
  </si>
  <si>
    <t>INCOME TAXES, Income Tax Uncertainties (Details) - USD ($) $ in Thousands</t>
  </si>
  <si>
    <t>Reconciliation of unrecognized tax benefits [Roll Forward]</t>
  </si>
  <si>
    <t>Balance at beginning of period</t>
  </si>
  <si>
    <t>Increases for tax positions of prior years</t>
  </si>
  <si>
    <t>Decreases for tax positions of prior years</t>
  </si>
  <si>
    <t>Increases for tax positions related to current year</t>
  </si>
  <si>
    <t>Balance at end of period</t>
  </si>
  <si>
    <t>Interest and penalties</t>
  </si>
  <si>
    <t>Accrued interest and penalties</t>
  </si>
  <si>
    <t>NET EARNINGS PER COMMON SHARE (Details) - USD ($) $ / shares in Units, $ in Thousands</t>
  </si>
  <si>
    <t>3 Months Ended</t>
  </si>
  <si>
    <t>Sep. 30, 2017</t>
  </si>
  <si>
    <t>Mar. 31, 2017</t>
  </si>
  <si>
    <t>Sep. 30, 2016</t>
  </si>
  <si>
    <t>Jun. 30, 2016</t>
  </si>
  <si>
    <t>Mar. 31, 2016</t>
  </si>
  <si>
    <t>Earnings (Numerator) [Abstract]</t>
  </si>
  <si>
    <t>Basic EPS - Net earnings</t>
  </si>
  <si>
    <t>Diluted EPS - Net earnings</t>
  </si>
  <si>
    <t>Number of Shares (Denominator) [Abstract]</t>
  </si>
  <si>
    <t>Basic EPS - weighted average common shares outstanding (in shares)</t>
  </si>
  <si>
    <t>Effect of dilutive securities - stock options, restricted stock, and performance shares (in shares)</t>
  </si>
  <si>
    <t>Diluted EPS - stock options, restricted stock, and performance shares (in shares)</t>
  </si>
  <si>
    <t>Per Share Amount [Abstract]</t>
  </si>
  <si>
    <t>Basic EPS - Net earnings (in dollars per share)</t>
  </si>
  <si>
    <t>Diluted EPS - Net earnings (in dollars per share)</t>
  </si>
  <si>
    <t>Antidilutive Securities Excluded from Computation of Earnings Per Share [Line Items]</t>
  </si>
  <si>
    <t>Anti-dilutive stock options outstanding, excluded from diluted earnings per share calculation (in shares)</t>
  </si>
  <si>
    <t>EMPLOYEE BENEFIT PLANS - 401(K) Savings Plans (Details) $ in Thousands</t>
  </si>
  <si>
    <t>Dec. 31, 2017USD ($)Plan</t>
  </si>
  <si>
    <t>Number of savings plan | Plan</t>
  </si>
  <si>
    <t>Provision for profit sharing contributions</t>
  </si>
  <si>
    <t>Provision for matching 401(k) savings plan contributions</t>
  </si>
  <si>
    <t>EMPLOYEE BENEFIT PLANS - Changes in Benefit Obligations and Plan Assets (Details) - USD ($) $ in Thousands</t>
  </si>
  <si>
    <t>Defined Benefit Plan, Type [Extensible List]</t>
  </si>
  <si>
    <t>us-gaap:DefinedBenefitPostretirementHealthCoverageMember</t>
  </si>
  <si>
    <t>Defined Benefit Plan, Funding Status [Extensible List]</t>
  </si>
  <si>
    <t>us-gaap:UnfundedPlanMember</t>
  </si>
  <si>
    <t>Change in benefit obligation [Roll Forward]</t>
  </si>
  <si>
    <t>Benefit obligation at beginning of period</t>
  </si>
  <si>
    <t>Initial adoption of new plan</t>
  </si>
  <si>
    <t>Service cost with interest to end of year</t>
  </si>
  <si>
    <t>Interest cost</t>
  </si>
  <si>
    <t>Participant contributions</t>
  </si>
  <si>
    <t>Benefits paid</t>
  </si>
  <si>
    <t>Actuarial (gain)/loss</t>
  </si>
  <si>
    <t>Benefit obligation at end of period</t>
  </si>
  <si>
    <t>Change in plan assets [Roll Forward]</t>
  </si>
  <si>
    <t>Fair value of plan assets at beginning of year</t>
  </si>
  <si>
    <t>Employer (reimbursement)/contributions</t>
  </si>
  <si>
    <t>Fair value of plan assets at end of year</t>
  </si>
  <si>
    <t>EMPLOYEE BENEFIT PLANS - Amounts Recognized in Balance Sheet (Details) - USD ($) $ in Thousands</t>
  </si>
  <si>
    <t>Amounts recognized in consolidated balance sheet [Abstract]</t>
  </si>
  <si>
    <t>Accumulated postretirement benefit obligation</t>
  </si>
  <si>
    <t>Fair value of plan assets</t>
  </si>
  <si>
    <t>Funded status</t>
  </si>
  <si>
    <t>Unrecognized prior service cost</t>
  </si>
  <si>
    <t>Unrecognized net (gain)/loss</t>
  </si>
  <si>
    <t>Net amount recognized in consolidated balance sheet (after ASC 715) (included in other long-term obligations)</t>
  </si>
  <si>
    <t>Accrued postretirement benefit cost (included in other long-term obligations)</t>
  </si>
  <si>
    <t>EMPLOYEE BENEFIT PLANS - Components of Net Periodic Benefit Cost (Details) - USD ($) $ in Thousands</t>
  </si>
  <si>
    <t>Components of net periodic benefit cost [Abstract]</t>
  </si>
  <si>
    <t>Amortization of prior service credit/(cost</t>
  </si>
  <si>
    <t>Amortization of (gain)/loss</t>
  </si>
  <si>
    <t>Total net periodic benefit cost</t>
  </si>
  <si>
    <t>EMPLOYEE BENEFIT PLANS - Estimated Future Employer Contributions and Benefit Payments (Details) $ in Thousands</t>
  </si>
  <si>
    <t>Estimated future employer contributions and benefit payments [Abstract]</t>
  </si>
  <si>
    <t>Years 2023-2027</t>
  </si>
  <si>
    <t>EMPLOYEE BENEFIT PLANS - Assumptions Used in Calculations (Details) - USD ($) $ in Thousands</t>
  </si>
  <si>
    <t>Assumed health care cost trend rates [Abstract]</t>
  </si>
  <si>
    <t>Trend rate assumed for next fiscal year</t>
  </si>
  <si>
    <t>6.53%</t>
  </si>
  <si>
    <t>Ultimate health care cost trend rate</t>
  </si>
  <si>
    <t>4.50%</t>
  </si>
  <si>
    <t>Year that rate reaches ultimate trend rate</t>
  </si>
  <si>
    <t>Effect of one percentage point increase in health care cost trend rates on accumulated postretirement benefit obligation</t>
  </si>
  <si>
    <t>Effect of one percentage point increase in health care cost trend rates on net periodic postretirement benefit cost</t>
  </si>
  <si>
    <t>Effect of one percentage point decrease in health care cost trend rates on accumulated postretirement benefit obligation</t>
  </si>
  <si>
    <t>Effect of one percentage point decrease in health care cost trend rates on net periodic postretirement benefit cost</t>
  </si>
  <si>
    <t>Weighted average discount rate used in determining the accumulated postretirement benefit obligation</t>
  </si>
  <si>
    <t>2.90%</t>
  </si>
  <si>
    <t>3.40%</t>
  </si>
  <si>
    <t>EMPLOYEE BENEFIT PLANS - Multiemployer Defined Benefit Plan (Details) - USD ($) $ in Thousands</t>
  </si>
  <si>
    <t>Multiemployer Plans [Line Items]</t>
  </si>
  <si>
    <t>Percentage that plans in the red zone are generally funded, maximum</t>
  </si>
  <si>
    <t>65.00%</t>
  </si>
  <si>
    <t>Percentage that plans in the yellow zone are generally funded, maximum</t>
  </si>
  <si>
    <t>80.00%</t>
  </si>
  <si>
    <t>Percentage that plans in the green zone are generally funded, minimum</t>
  </si>
  <si>
    <t>Increase in contribution rate</t>
  </si>
  <si>
    <t>4.00%</t>
  </si>
  <si>
    <t>Significance of contributions by company</t>
  </si>
  <si>
    <t>Central States, Southeast and Southwest Areas Pension Fund [Member]</t>
  </si>
  <si>
    <t>EIN/Pension plan number</t>
  </si>
  <si>
    <t>Pension plan protection act zone status</t>
  </si>
  <si>
    <t>Red</t>
  </si>
  <si>
    <t>Pension plan protection act zone status, date</t>
  </si>
  <si>
    <t>Jan. 1,
		2017</t>
  </si>
  <si>
    <t>Jan. 1,
		2016</t>
  </si>
  <si>
    <t>FIP/RP status pending/ implemented</t>
  </si>
  <si>
    <t>Implemented</t>
  </si>
  <si>
    <t>Contributions of Balchem Corporation</t>
  </si>
  <si>
    <t>Surcharge imposed</t>
  </si>
  <si>
    <t>Expiration date of collective-bargaining agreement</t>
  </si>
  <si>
    <t>Jul. 11,
		2020</t>
  </si>
  <si>
    <t>COMMITMENTS AND CONTINGENCIES (Details) $ in Thousands</t>
  </si>
  <si>
    <t>Dec. 31, 2017USD ($)ft²</t>
  </si>
  <si>
    <t>Dec. 31, 2014USD ($)</t>
  </si>
  <si>
    <t>Dec. 31, 2013USD ($)</t>
  </si>
  <si>
    <t>Dec. 31, 2012USD ($)</t>
  </si>
  <si>
    <t>Dec. 31, 2011USD ($)</t>
  </si>
  <si>
    <t>Dec. 31, 2010USD ($)</t>
  </si>
  <si>
    <t>Dec. 31, 2009USD ($)</t>
  </si>
  <si>
    <t>Dec. 31, 2008USD ($)</t>
  </si>
  <si>
    <t>Dec. 31, 2007USD ($)</t>
  </si>
  <si>
    <t>Dec. 31, 2006USD ($)</t>
  </si>
  <si>
    <t>Dec. 31, 2005USD ($)</t>
  </si>
  <si>
    <t>Dec. 31, 2004USD ($)</t>
  </si>
  <si>
    <t>Operating lease term</t>
  </si>
  <si>
    <t>6 years</t>
  </si>
  <si>
    <t>Office space subject to operating lease | ft²</t>
  </si>
  <si>
    <t>Rent expense charged to operations</t>
  </si>
  <si>
    <t>Future minimum rental payments required under non-cancelable operating leases [Abstract]</t>
  </si>
  <si>
    <t>Thereafter</t>
  </si>
  <si>
    <t>Total minimum lease payments</t>
  </si>
  <si>
    <t>Slate Hill, New York Site [Member] | Maximum [Member]</t>
  </si>
  <si>
    <t>Site Contingency [Line Items]</t>
  </si>
  <si>
    <t>Annual monitoring costs</t>
  </si>
  <si>
    <t>FAIR VALUE OF FINANCIAL INSTRUMENTS (Details) - USD ($) $ in Thousands</t>
  </si>
  <si>
    <t>Money Market Funds [Member] | Level 1 [Member]</t>
  </si>
  <si>
    <t>Fair Value, Balance Sheet Grouping, Financial Statement Captions [Line Items]</t>
  </si>
  <si>
    <t>ACCUMULATED OTHER COMPREHENSIVE INCOME, Changes in Accumulated Other Comprehensive Income (Loss) (Details) - USD ($) $ in Thousands</t>
  </si>
  <si>
    <t>Changes in accumulated other comprehensive income (loss) [Abstract]</t>
  </si>
  <si>
    <t>Net change in postretirement benefit plan (see Note 10 for further information) [Abstract]</t>
  </si>
  <si>
    <t>Net gain/(loss) arising during the period</t>
  </si>
  <si>
    <t>Amortization of prior service credit/(cost)</t>
  </si>
  <si>
    <t>Total before tax</t>
  </si>
  <si>
    <t>Tax</t>
  </si>
  <si>
    <t>Net of tax</t>
  </si>
  <si>
    <t>ACCUMULATED OTHER COMPREHENSIVE INCOME, Components of Accumulated Other Comprehensive Income (Loss) (Details) - USD ($) $ in Thousands</t>
  </si>
  <si>
    <t>Components of accumulated other comprehensive loss [Roll Forward]</t>
  </si>
  <si>
    <t>Balance</t>
  </si>
  <si>
    <t>Other comprehensive (loss)/gain</t>
  </si>
  <si>
    <t>AOCI Attributable to Parent [Member]</t>
  </si>
  <si>
    <t>Foreign Currency Translation Adjustment [Member]</t>
  </si>
  <si>
    <t>Postretirement Benefit Plan [Member]</t>
  </si>
  <si>
    <t>SEGMENT INFORMATION (Details)</t>
  </si>
  <si>
    <t>Dec. 31, 2017Facility</t>
  </si>
  <si>
    <t>Number of filing facilities</t>
  </si>
  <si>
    <t>Percentage decrease of chlorides released in environment</t>
  </si>
  <si>
    <t>75.00%</t>
  </si>
  <si>
    <t>SEGMENT INFORMATION - Business Segment Net Sales (Details) - USD ($) $ in Thousands</t>
  </si>
  <si>
    <t>Segment Reporting, Disclosure of Other Information about Entity's Reportable Segments [Abstract]</t>
  </si>
  <si>
    <t>Human Nutrition &amp; Health [Member] | Reportable Segments [Member]</t>
  </si>
  <si>
    <t>Animal Nutrition &amp; Health [Member] | Reportable Segments [Member]</t>
  </si>
  <si>
    <t>Specialty Products [Member] | Reportable Segments [Member]</t>
  </si>
  <si>
    <t>Industrial Products [Member] | Reportable Segments [Member]</t>
  </si>
  <si>
    <t>SEGMENT INFORMATION - Business Segment Earnings Before Income Tax (Details) - USD ($) $ in Thousands</t>
  </si>
  <si>
    <t>Segment Reporting Information [Line Items]</t>
  </si>
  <si>
    <t>Earnings before income taxes</t>
  </si>
  <si>
    <t>Unallocated equity compensation</t>
  </si>
  <si>
    <t>Transaction costs, integration costs and legal settlement</t>
  </si>
  <si>
    <t>Interest and other income, net</t>
  </si>
  <si>
    <t>SEGMENT INFORMATION - Depreciation Amortization (Details) - USD ($) $ in Thousands</t>
  </si>
  <si>
    <t>Depreciation/Amortization</t>
  </si>
  <si>
    <t>SEGMENT INFORMATION - Business Segment Assets (Details) - USD ($) $ in Thousands</t>
  </si>
  <si>
    <t>Assets</t>
  </si>
  <si>
    <t>Other Unallocated [Member] | Reportable Segments [Member]</t>
  </si>
  <si>
    <t>SEGMENT INFORMATION - Capital Expenditures (Details) - USD ($) $ in Thousands</t>
  </si>
  <si>
    <t>SEGMENT INFORMATION - Revenue and Long-Lived Assets by Geographic Areas (Details) - USD ($) $ in Thousands</t>
  </si>
  <si>
    <t>Revenues from External Customers and Long-Lived Assets [Line Items]</t>
  </si>
  <si>
    <t>Long-lived assets, excluding intangible assets [Abstract]</t>
  </si>
  <si>
    <t>Long-lived assets, excluding intangible assets</t>
  </si>
  <si>
    <t>United States [Member] | Reportable Geographical Components [Member]</t>
  </si>
  <si>
    <t>Foreign Countries [Member] | Reportable Geographical Components [Member]</t>
  </si>
  <si>
    <t>North America [Member] | Reportable Geographical Components [Member]</t>
  </si>
  <si>
    <t>Europe [Member] | Reportable Geographical Components [Member]</t>
  </si>
  <si>
    <t>SUPPLEMENTAL CASH FLOW INFORMATION (Details) - USD ($) $ in Thousands</t>
  </si>
  <si>
    <t>Cash paid during the year for [Abstract]</t>
  </si>
  <si>
    <t>Interest</t>
  </si>
  <si>
    <t>Non-cash financing activities [Abstract]</t>
  </si>
  <si>
    <t>QUARTERLY FINANCIAL INFORMATION (UNAUDITED) (Details) - USD ($) $ / shares in Units, $ in Thousands</t>
  </si>
  <si>
    <t>Gross profit</t>
  </si>
  <si>
    <t>RELATED PARTY TRANSACTIONS (Details) - St. Gabriel CC Company, LLC [Member] - USD ($) $ in Thousands</t>
  </si>
  <si>
    <t>Related Party Transaction [Line Items]</t>
  </si>
  <si>
    <t>Finished goods received from related party</t>
  </si>
  <si>
    <t>Receivable from related party</t>
  </si>
  <si>
    <t>Payable to related party</t>
  </si>
  <si>
    <t>Related party payable recorded in accrued expenses</t>
  </si>
  <si>
    <t>Services Provided [Member]</t>
  </si>
  <si>
    <t>Revenues from related party</t>
  </si>
  <si>
    <t>Raw Materials Sold [Member]</t>
  </si>
  <si>
    <t>Valuation and Qualifying Accounts (Details) - USD ($) $ in Thousands</t>
  </si>
  <si>
    <t>Allowance for Doubtful Accounts [Member]</t>
  </si>
  <si>
    <t>Valuation and Qualifying Accounts Disclosure [Line Items]</t>
  </si>
  <si>
    <t>Balance at beginning of year</t>
  </si>
  <si>
    <t>Additions charged (credited) to costs and expenses</t>
  </si>
  <si>
    <t>Deductions</t>
  </si>
  <si>
    <t>[1]</t>
  </si>
  <si>
    <t>Balance at end of year</t>
  </si>
  <si>
    <t>Inventory Reserve [Member]</t>
  </si>
  <si>
    <t>represents write-off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2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455000000</v>
      </c>
    </row>
    <row r="12" spans="1:4">
      <c r="A12" s="4" t="s">
        <v>19</v>
      </c>
      <c r="C12" s="5" t="n">
        <v>3203648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416</v>
      </c>
      <c r="C3" s="6" t="n">
        <v>38643</v>
      </c>
    </row>
    <row r="4" spans="1:3">
      <c r="A4" s="4" t="s">
        <v>33</v>
      </c>
      <c r="B4" s="5" t="n">
        <v>91226</v>
      </c>
      <c r="C4" s="5" t="n">
        <v>83252</v>
      </c>
    </row>
    <row r="5" spans="1:3">
      <c r="A5" s="4" t="s">
        <v>34</v>
      </c>
      <c r="B5" s="5" t="n">
        <v>60696</v>
      </c>
      <c r="C5" s="5" t="n">
        <v>57245</v>
      </c>
    </row>
    <row r="6" spans="1:3">
      <c r="A6" s="4" t="s">
        <v>35</v>
      </c>
      <c r="B6" s="5" t="n">
        <v>4774</v>
      </c>
      <c r="C6" s="5" t="n">
        <v>4110</v>
      </c>
    </row>
    <row r="7" spans="1:3">
      <c r="A7" s="4" t="s">
        <v>36</v>
      </c>
      <c r="B7" s="5" t="n">
        <v>0</v>
      </c>
      <c r="C7" s="5" t="n">
        <v>712</v>
      </c>
    </row>
    <row r="8" spans="1:3">
      <c r="A8" s="4" t="s">
        <v>37</v>
      </c>
      <c r="B8" s="5" t="n">
        <v>2224</v>
      </c>
      <c r="C8" s="5" t="n">
        <v>4480</v>
      </c>
    </row>
    <row r="9" spans="1:3">
      <c r="A9" s="4" t="s">
        <v>38</v>
      </c>
      <c r="B9" s="5" t="n">
        <v>199336</v>
      </c>
      <c r="C9" s="5" t="n">
        <v>188442</v>
      </c>
    </row>
    <row r="10" spans="1:3">
      <c r="A10" s="4" t="s">
        <v>39</v>
      </c>
      <c r="B10" s="5" t="n">
        <v>189793</v>
      </c>
      <c r="C10" s="5" t="n">
        <v>165754</v>
      </c>
    </row>
    <row r="11" spans="1:3">
      <c r="A11" s="4" t="s">
        <v>40</v>
      </c>
      <c r="B11" s="5" t="n">
        <v>441361</v>
      </c>
      <c r="C11" s="5" t="n">
        <v>439811</v>
      </c>
    </row>
    <row r="12" spans="1:3">
      <c r="A12" s="4" t="s">
        <v>41</v>
      </c>
      <c r="B12" s="5" t="n">
        <v>128073</v>
      </c>
      <c r="C12" s="5" t="n">
        <v>147484</v>
      </c>
    </row>
    <row r="13" spans="1:3">
      <c r="A13" s="4" t="s">
        <v>42</v>
      </c>
      <c r="B13" s="5" t="n">
        <v>5073</v>
      </c>
      <c r="C13" s="5" t="n">
        <v>7135</v>
      </c>
    </row>
    <row r="14" spans="1:3">
      <c r="A14" s="4" t="s">
        <v>43</v>
      </c>
      <c r="B14" s="5" t="n">
        <v>963636</v>
      </c>
      <c r="C14" s="5" t="n">
        <v>948626</v>
      </c>
    </row>
    <row r="15" spans="1:3">
      <c r="A15" s="3" t="s">
        <v>44</v>
      </c>
    </row>
    <row r="16" spans="1:3">
      <c r="A16" s="4" t="s">
        <v>45</v>
      </c>
      <c r="B16" s="5" t="n">
        <v>28451</v>
      </c>
      <c r="C16" s="5" t="n">
        <v>32514</v>
      </c>
    </row>
    <row r="17" spans="1:3">
      <c r="A17" s="4" t="s">
        <v>46</v>
      </c>
      <c r="B17" s="5" t="n">
        <v>22930</v>
      </c>
      <c r="C17" s="5" t="n">
        <v>14758</v>
      </c>
    </row>
    <row r="18" spans="1:3">
      <c r="A18" s="4" t="s">
        <v>47</v>
      </c>
      <c r="B18" s="5" t="n">
        <v>8531</v>
      </c>
      <c r="C18" s="5" t="n">
        <v>6648</v>
      </c>
    </row>
    <row r="19" spans="1:3">
      <c r="A19" s="4" t="s">
        <v>48</v>
      </c>
      <c r="B19" s="5" t="n">
        <v>13484</v>
      </c>
      <c r="C19" s="5" t="n">
        <v>12088</v>
      </c>
    </row>
    <row r="20" spans="1:3">
      <c r="A20" s="4" t="s">
        <v>49</v>
      </c>
      <c r="B20" s="5" t="n">
        <v>35000</v>
      </c>
      <c r="C20" s="5" t="n">
        <v>35000</v>
      </c>
    </row>
    <row r="21" spans="1:3">
      <c r="A21" s="4" t="s">
        <v>50</v>
      </c>
      <c r="B21" s="5" t="n">
        <v>108396</v>
      </c>
      <c r="C21" s="5" t="n">
        <v>101008</v>
      </c>
    </row>
    <row r="22" spans="1:3">
      <c r="A22" s="4" t="s">
        <v>51</v>
      </c>
      <c r="B22" s="5" t="n">
        <v>183964</v>
      </c>
      <c r="C22" s="5" t="n">
        <v>226490</v>
      </c>
    </row>
    <row r="23" spans="1:3">
      <c r="A23" s="4" t="s">
        <v>52</v>
      </c>
      <c r="B23" s="5" t="n">
        <v>0</v>
      </c>
      <c r="C23" s="5" t="n">
        <v>19000</v>
      </c>
    </row>
    <row r="24" spans="1:3">
      <c r="A24" s="4" t="s">
        <v>36</v>
      </c>
      <c r="B24" s="5" t="n">
        <v>48548</v>
      </c>
      <c r="C24" s="5" t="n">
        <v>74199</v>
      </c>
    </row>
    <row r="25" spans="1:3">
      <c r="A25" s="4" t="s">
        <v>53</v>
      </c>
      <c r="B25" s="5" t="n">
        <v>5847</v>
      </c>
      <c r="C25" s="5" t="n">
        <v>6896</v>
      </c>
    </row>
    <row r="26" spans="1:3">
      <c r="A26" s="4" t="s">
        <v>54</v>
      </c>
      <c r="B26" s="5" t="n">
        <v>346755</v>
      </c>
      <c r="C26" s="5" t="n">
        <v>427593</v>
      </c>
    </row>
    <row r="27" spans="1:3">
      <c r="A27" s="4" t="s">
        <v>55</v>
      </c>
      <c r="B27" s="4" t="s">
        <v>56</v>
      </c>
      <c r="C27" s="4" t="s">
        <v>56</v>
      </c>
    </row>
    <row r="28" spans="1:3">
      <c r="A28" s="3" t="s">
        <v>57</v>
      </c>
    </row>
    <row r="29" spans="1:3">
      <c r="A29" s="4" t="s">
        <v>58</v>
      </c>
      <c r="B29" s="5" t="n">
        <v>0</v>
      </c>
      <c r="C29" s="5" t="n">
        <v>0</v>
      </c>
    </row>
    <row r="30" spans="1:3">
      <c r="A30" s="4" t="s">
        <v>59</v>
      </c>
      <c r="B30" s="5" t="n">
        <v>2135</v>
      </c>
      <c r="C30" s="5" t="n">
        <v>2117</v>
      </c>
    </row>
    <row r="31" spans="1:3">
      <c r="A31" s="4" t="s">
        <v>60</v>
      </c>
      <c r="B31" s="5" t="n">
        <v>151749</v>
      </c>
      <c r="C31" s="5" t="n">
        <v>137676</v>
      </c>
    </row>
    <row r="32" spans="1:3">
      <c r="A32" s="4" t="s">
        <v>61</v>
      </c>
      <c r="B32" s="5" t="n">
        <v>464639</v>
      </c>
      <c r="C32" s="5" t="n">
        <v>388089</v>
      </c>
    </row>
    <row r="33" spans="1:3">
      <c r="A33" s="4" t="s">
        <v>62</v>
      </c>
      <c r="B33" s="5" t="n">
        <v>-1642</v>
      </c>
      <c r="C33" s="5" t="n">
        <v>-6849</v>
      </c>
    </row>
    <row r="34" spans="1:3">
      <c r="A34" s="4" t="s">
        <v>63</v>
      </c>
      <c r="B34" s="5" t="n">
        <v>616881</v>
      </c>
      <c r="C34" s="5" t="n">
        <v>521033</v>
      </c>
    </row>
    <row r="35" spans="1:3">
      <c r="A35" s="4" t="s">
        <v>64</v>
      </c>
      <c r="B35" s="6" t="n">
        <v>963636</v>
      </c>
      <c r="C35" s="6" t="n">
        <v>94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row r="8" spans="1:2">
      <c r="A8" s="4" t="s">
        <v>34</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31</v>
      </c>
    </row>
    <row r="3" spans="1:3">
      <c r="A3" s="4" t="s">
        <v>66</v>
      </c>
      <c r="B3" s="6" t="n">
        <v>431</v>
      </c>
      <c r="C3" s="6" t="n">
        <v>489</v>
      </c>
    </row>
    <row r="4" spans="1:3">
      <c r="A4" s="3" t="s">
        <v>57</v>
      </c>
    </row>
    <row r="5" spans="1:3">
      <c r="A5" s="4" t="s">
        <v>67</v>
      </c>
      <c r="B5" s="6" t="n">
        <v>25</v>
      </c>
      <c r="C5" s="6" t="n">
        <v>25</v>
      </c>
    </row>
    <row r="6" spans="1:3">
      <c r="A6" s="4" t="s">
        <v>68</v>
      </c>
      <c r="B6" s="5" t="n">
        <v>2000000</v>
      </c>
      <c r="C6" s="5" t="n">
        <v>2000000</v>
      </c>
    </row>
    <row r="7" spans="1:3">
      <c r="A7" s="4" t="s">
        <v>69</v>
      </c>
      <c r="B7" s="5" t="n">
        <v>0</v>
      </c>
      <c r="C7" s="5" t="n">
        <v>0</v>
      </c>
    </row>
    <row r="8" spans="1:3">
      <c r="A8" s="4" t="s">
        <v>70</v>
      </c>
      <c r="B8" s="5" t="n">
        <v>0</v>
      </c>
      <c r="C8" s="5" t="n">
        <v>0</v>
      </c>
    </row>
    <row r="9" spans="1:3">
      <c r="A9" s="4" t="s">
        <v>71</v>
      </c>
      <c r="B9" s="7" t="n">
        <v>0.0667</v>
      </c>
      <c r="C9" s="7" t="n">
        <v>0.0667</v>
      </c>
    </row>
    <row r="10" spans="1:3">
      <c r="A10" s="4" t="s">
        <v>72</v>
      </c>
      <c r="B10" s="5" t="n">
        <v>120000000</v>
      </c>
      <c r="C10" s="5" t="n">
        <v>120000000</v>
      </c>
    </row>
    <row r="11" spans="1:3">
      <c r="A11" s="4" t="s">
        <v>73</v>
      </c>
      <c r="B11" s="5" t="n">
        <v>32019605</v>
      </c>
      <c r="C11" s="5" t="n">
        <v>31757861</v>
      </c>
    </row>
    <row r="12" spans="1:3">
      <c r="A12" s="4" t="s">
        <v>74</v>
      </c>
      <c r="B12" s="5" t="n">
        <v>32019605</v>
      </c>
      <c r="C12" s="5" t="n">
        <v>31757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row r="8" spans="1:2">
      <c r="A8" s="4" t="s">
        <v>274</v>
      </c>
    </row>
    <row r="9" spans="1:2">
      <c r="A9" s="3" t="s">
        <v>268</v>
      </c>
    </row>
    <row r="10" spans="1:2">
      <c r="A10" s="4" t="s">
        <v>272</v>
      </c>
      <c r="B10"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177</v>
      </c>
    </row>
    <row r="4" spans="1:2">
      <c r="A4" s="4" t="s">
        <v>34</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594790</v>
      </c>
      <c r="C4" s="6" t="n">
        <v>553204</v>
      </c>
      <c r="D4" s="6" t="n">
        <v>552492</v>
      </c>
    </row>
    <row r="5" spans="1:4">
      <c r="A5" s="4" t="s">
        <v>79</v>
      </c>
      <c r="B5" s="5" t="n">
        <v>405781</v>
      </c>
      <c r="C5" s="5" t="n">
        <v>372343</v>
      </c>
      <c r="D5" s="5" t="n">
        <v>384395</v>
      </c>
    </row>
    <row r="6" spans="1:4">
      <c r="A6" s="4" t="s">
        <v>80</v>
      </c>
      <c r="B6" s="5" t="n">
        <v>189009</v>
      </c>
      <c r="C6" s="5" t="n">
        <v>180861</v>
      </c>
      <c r="D6" s="5" t="n">
        <v>168097</v>
      </c>
    </row>
    <row r="7" spans="1:4">
      <c r="A7" s="3" t="s">
        <v>81</v>
      </c>
    </row>
    <row r="8" spans="1:4">
      <c r="A8" s="4" t="s">
        <v>82</v>
      </c>
      <c r="B8" s="5" t="n">
        <v>54720</v>
      </c>
      <c r="C8" s="5" t="n">
        <v>55172</v>
      </c>
      <c r="D8" s="5" t="n">
        <v>46255</v>
      </c>
    </row>
    <row r="9" spans="1:4">
      <c r="A9" s="4" t="s">
        <v>83</v>
      </c>
      <c r="B9" s="5" t="n">
        <v>9305</v>
      </c>
      <c r="C9" s="5" t="n">
        <v>7325</v>
      </c>
      <c r="D9" s="5" t="n">
        <v>5990</v>
      </c>
    </row>
    <row r="10" spans="1:4">
      <c r="A10" s="4" t="s">
        <v>84</v>
      </c>
      <c r="B10" s="5" t="n">
        <v>27729</v>
      </c>
      <c r="C10" s="5" t="n">
        <v>27526</v>
      </c>
      <c r="D10" s="5" t="n">
        <v>21896</v>
      </c>
    </row>
    <row r="11" spans="1:4">
      <c r="A11" s="4" t="s">
        <v>85</v>
      </c>
      <c r="B11" s="5" t="n">
        <v>91754</v>
      </c>
      <c r="C11" s="5" t="n">
        <v>90023</v>
      </c>
      <c r="D11" s="5" t="n">
        <v>74141</v>
      </c>
    </row>
    <row r="12" spans="1:4">
      <c r="A12" s="4" t="s">
        <v>86</v>
      </c>
      <c r="B12" s="5" t="n">
        <v>97255</v>
      </c>
      <c r="C12" s="5" t="n">
        <v>90838</v>
      </c>
      <c r="D12" s="5" t="n">
        <v>93956</v>
      </c>
    </row>
    <row r="13" spans="1:4">
      <c r="A13" s="3" t="s">
        <v>87</v>
      </c>
    </row>
    <row r="14" spans="1:4">
      <c r="A14" s="4" t="s">
        <v>88</v>
      </c>
      <c r="B14" s="5" t="n">
        <v>-12</v>
      </c>
      <c r="C14" s="5" t="n">
        <v>-9</v>
      </c>
      <c r="D14" s="5" t="n">
        <v>-9</v>
      </c>
    </row>
    <row r="15" spans="1:4">
      <c r="A15" s="4" t="s">
        <v>89</v>
      </c>
      <c r="B15" s="5" t="n">
        <v>7544</v>
      </c>
      <c r="C15" s="5" t="n">
        <v>7265</v>
      </c>
      <c r="D15" s="5" t="n">
        <v>6593</v>
      </c>
    </row>
    <row r="16" spans="1:4">
      <c r="A16" s="4" t="s">
        <v>90</v>
      </c>
      <c r="B16" s="5" t="n">
        <v>1235</v>
      </c>
      <c r="C16" s="5" t="n">
        <v>648</v>
      </c>
      <c r="D16" s="5" t="n">
        <v>309</v>
      </c>
    </row>
    <row r="17" spans="1:4">
      <c r="A17" s="4" t="s">
        <v>91</v>
      </c>
      <c r="B17" s="5" t="n">
        <v>88488</v>
      </c>
      <c r="C17" s="5" t="n">
        <v>82934</v>
      </c>
      <c r="D17" s="5" t="n">
        <v>87063</v>
      </c>
    </row>
    <row r="18" spans="1:4">
      <c r="A18" s="4" t="s">
        <v>92</v>
      </c>
      <c r="B18" s="5" t="n">
        <v>-1583</v>
      </c>
      <c r="C18" s="5" t="n">
        <v>26962</v>
      </c>
      <c r="D18" s="5" t="n">
        <v>27341</v>
      </c>
    </row>
    <row r="19" spans="1:4">
      <c r="A19" s="4" t="s">
        <v>93</v>
      </c>
      <c r="B19" s="6" t="n">
        <v>90071</v>
      </c>
      <c r="C19" s="6" t="n">
        <v>55972</v>
      </c>
      <c r="D19" s="6" t="n">
        <v>59722</v>
      </c>
    </row>
    <row r="20" spans="1:4">
      <c r="A20" s="4" t="s">
        <v>94</v>
      </c>
      <c r="B20" s="8" t="n">
        <v>2.83</v>
      </c>
      <c r="C20" s="8" t="n">
        <v>1.78</v>
      </c>
      <c r="D20" s="8" t="n">
        <v>1.92</v>
      </c>
    </row>
    <row r="21" spans="1:4">
      <c r="A21" s="4" t="s">
        <v>95</v>
      </c>
      <c r="B21" s="8" t="n">
        <v>2.79</v>
      </c>
      <c r="C21" s="8" t="n">
        <v>1.75</v>
      </c>
      <c r="D21" s="8" t="n">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6" t="n">
        <v>439811</v>
      </c>
    </row>
    <row r="5" spans="1:2">
      <c r="A5" s="4" t="s">
        <v>363</v>
      </c>
      <c r="B5" s="5" t="n">
        <v>1550</v>
      </c>
    </row>
    <row r="6" spans="1:2">
      <c r="A6" s="4" t="s">
        <v>364</v>
      </c>
      <c r="B6" s="5" t="n">
        <v>441361</v>
      </c>
    </row>
    <row r="7" spans="1:2">
      <c r="A7" s="4" t="s">
        <v>365</v>
      </c>
    </row>
    <row r="8" spans="1:2">
      <c r="A8" s="3" t="s">
        <v>361</v>
      </c>
    </row>
    <row r="9" spans="1:2">
      <c r="A9" s="4" t="s">
        <v>362</v>
      </c>
      <c r="B9" s="5" t="n">
        <v>404187</v>
      </c>
    </row>
    <row r="10" spans="1:2">
      <c r="A10" s="4" t="s">
        <v>364</v>
      </c>
      <c r="B10" s="5" t="n">
        <v>405334</v>
      </c>
    </row>
    <row r="11" spans="1:2">
      <c r="A11" s="4" t="s">
        <v>366</v>
      </c>
    </row>
    <row r="12" spans="1:2">
      <c r="A12" s="3" t="s">
        <v>361</v>
      </c>
    </row>
    <row r="13" spans="1:2">
      <c r="A13" s="4" t="s">
        <v>362</v>
      </c>
      <c r="B13" s="5" t="n">
        <v>11734</v>
      </c>
    </row>
    <row r="14" spans="1:2">
      <c r="A14" s="4" t="s">
        <v>364</v>
      </c>
      <c r="B14" s="5" t="n">
        <v>12137</v>
      </c>
    </row>
    <row r="15" spans="1:2">
      <c r="A15" s="4" t="s">
        <v>367</v>
      </c>
    </row>
    <row r="16" spans="1:2">
      <c r="A16" s="3" t="s">
        <v>361</v>
      </c>
    </row>
    <row r="17" spans="1:2">
      <c r="A17" s="4" t="s">
        <v>362</v>
      </c>
      <c r="B17" s="5" t="n">
        <v>22662</v>
      </c>
    </row>
    <row r="18" spans="1:2">
      <c r="A18" s="4" t="s">
        <v>364</v>
      </c>
      <c r="B18" s="5" t="n">
        <v>22662</v>
      </c>
    </row>
    <row r="19" spans="1:2">
      <c r="A19" s="4" t="s">
        <v>368</v>
      </c>
    </row>
    <row r="20" spans="1:2">
      <c r="A20" s="3" t="s">
        <v>361</v>
      </c>
    </row>
    <row r="21" spans="1:2">
      <c r="A21" s="4" t="s">
        <v>362</v>
      </c>
      <c r="B21" s="5" t="n">
        <v>1228</v>
      </c>
    </row>
    <row r="22" spans="1:2">
      <c r="A22" s="4" t="s">
        <v>364</v>
      </c>
      <c r="B22" s="6" t="n">
        <v>1228</v>
      </c>
    </row>
    <row r="23" spans="1:2">
      <c r="A23" s="4" t="s">
        <v>369</v>
      </c>
    </row>
    <row r="24" spans="1:2">
      <c r="A24" s="3" t="s">
        <v>370</v>
      </c>
    </row>
    <row r="25" spans="1:2">
      <c r="A25" s="4" t="s">
        <v>371</v>
      </c>
      <c r="B25" s="4" t="s">
        <v>372</v>
      </c>
    </row>
    <row r="26" spans="1:2">
      <c r="A26" s="4" t="s">
        <v>373</v>
      </c>
    </row>
    <row r="27" spans="1:2">
      <c r="A27" s="3" t="s">
        <v>370</v>
      </c>
    </row>
    <row r="28" spans="1:2">
      <c r="A28" s="4" t="s">
        <v>371</v>
      </c>
      <c r="B28" s="4" t="s">
        <v>374</v>
      </c>
    </row>
    <row r="29" spans="1:2">
      <c r="A29" s="4" t="s">
        <v>375</v>
      </c>
    </row>
    <row r="30" spans="1:2">
      <c r="A30" s="3" t="s">
        <v>370</v>
      </c>
    </row>
    <row r="31" spans="1:2">
      <c r="A31" s="4" t="s">
        <v>371</v>
      </c>
      <c r="B31" s="4" t="s">
        <v>376</v>
      </c>
    </row>
    <row r="32" spans="1:2">
      <c r="A32" s="4" t="s">
        <v>377</v>
      </c>
    </row>
    <row r="33" spans="1:2">
      <c r="A33" s="3" t="s">
        <v>370</v>
      </c>
    </row>
    <row r="34" spans="1:2">
      <c r="A34" s="4" t="s">
        <v>371</v>
      </c>
      <c r="B34" s="4" t="s">
        <v>374</v>
      </c>
    </row>
    <row r="35" spans="1:2">
      <c r="A35" s="4" t="s">
        <v>378</v>
      </c>
    </row>
    <row r="36" spans="1:2">
      <c r="A36" s="3" t="s">
        <v>370</v>
      </c>
    </row>
    <row r="37" spans="1:2">
      <c r="A37" s="4" t="s">
        <v>371</v>
      </c>
      <c r="B37" s="4" t="s">
        <v>374</v>
      </c>
    </row>
    <row r="38" spans="1:2">
      <c r="A38" s="4" t="s">
        <v>379</v>
      </c>
    </row>
    <row r="39" spans="1:2">
      <c r="A39" s="3" t="s">
        <v>370</v>
      </c>
    </row>
    <row r="40" spans="1:2">
      <c r="A40" s="4" t="s">
        <v>371</v>
      </c>
      <c r="B40" s="4" t="s">
        <v>372</v>
      </c>
    </row>
    <row r="41" spans="1:2">
      <c r="A41" s="4" t="s">
        <v>380</v>
      </c>
    </row>
    <row r="42" spans="1:2">
      <c r="A42" s="3" t="s">
        <v>370</v>
      </c>
    </row>
    <row r="43" spans="1:2">
      <c r="A43" s="4" t="s">
        <v>371</v>
      </c>
      <c r="B43" s="4" t="s">
        <v>352</v>
      </c>
    </row>
    <row r="44" spans="1:2">
      <c r="A44" s="4" t="s">
        <v>381</v>
      </c>
    </row>
    <row r="45" spans="1:2">
      <c r="A45" s="3" t="s">
        <v>370</v>
      </c>
    </row>
    <row r="46" spans="1:2">
      <c r="A46" s="4" t="s">
        <v>371</v>
      </c>
      <c r="B46" s="4" t="s">
        <v>376</v>
      </c>
    </row>
    <row r="47" spans="1:2">
      <c r="A47" s="4" t="s">
        <v>382</v>
      </c>
    </row>
    <row r="48" spans="1:2">
      <c r="A48" s="3" t="s">
        <v>370</v>
      </c>
    </row>
    <row r="49" spans="1:2">
      <c r="A49" s="4" t="s">
        <v>371</v>
      </c>
      <c r="B49" s="4" t="s">
        <v>383</v>
      </c>
    </row>
    <row r="50" spans="1:2">
      <c r="A50" s="4" t="s">
        <v>384</v>
      </c>
    </row>
    <row r="51" spans="1:2">
      <c r="A51" s="3" t="s">
        <v>370</v>
      </c>
    </row>
    <row r="52" spans="1:2">
      <c r="A52" s="4" t="s">
        <v>371</v>
      </c>
      <c r="B52"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387</v>
      </c>
      <c r="C2" s="2" t="s">
        <v>2</v>
      </c>
      <c r="D2" s="2" t="s">
        <v>30</v>
      </c>
      <c r="E2" s="2" t="s">
        <v>76</v>
      </c>
    </row>
    <row r="3" spans="1:5">
      <c r="A3" s="3" t="s">
        <v>388</v>
      </c>
    </row>
    <row r="4" spans="1:5">
      <c r="A4" s="4" t="s">
        <v>389</v>
      </c>
      <c r="C4" s="4" t="s">
        <v>390</v>
      </c>
    </row>
    <row r="5" spans="1:5">
      <c r="A5" s="4" t="s">
        <v>391</v>
      </c>
      <c r="C5" s="6" t="n">
        <v>-27255</v>
      </c>
      <c r="D5" s="6" t="n">
        <v>0</v>
      </c>
      <c r="E5" s="6" t="n">
        <v>0</v>
      </c>
    </row>
    <row r="6" spans="1:5">
      <c r="A6" s="4" t="s">
        <v>392</v>
      </c>
      <c r="C6" s="5" t="n">
        <v>1389</v>
      </c>
      <c r="D6" s="6" t="n">
        <v>0</v>
      </c>
      <c r="E6" s="6" t="n">
        <v>0</v>
      </c>
    </row>
    <row r="7" spans="1:5">
      <c r="A7" s="4" t="s">
        <v>393</v>
      </c>
      <c r="C7" s="6" t="n">
        <v>1000</v>
      </c>
    </row>
    <row r="8" spans="1:5">
      <c r="A8" s="4" t="s">
        <v>394</v>
      </c>
    </row>
    <row r="9" spans="1:5">
      <c r="A9" s="3" t="s">
        <v>388</v>
      </c>
    </row>
    <row r="10" spans="1:5">
      <c r="A10" s="4" t="s">
        <v>389</v>
      </c>
      <c r="B10" s="4" t="s">
        <v>39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6</v>
      </c>
    </row>
    <row r="3" spans="1:4">
      <c r="A3" s="3" t="s">
        <v>397</v>
      </c>
    </row>
    <row r="4" spans="1:4">
      <c r="A4" s="4" t="s">
        <v>398</v>
      </c>
      <c r="B4" s="6" t="n">
        <v>-1583</v>
      </c>
      <c r="C4" s="6" t="n">
        <v>26962</v>
      </c>
      <c r="D4" s="6" t="n">
        <v>27341</v>
      </c>
    </row>
    <row r="5" spans="1:4">
      <c r="A5" s="4" t="s">
        <v>399</v>
      </c>
    </row>
    <row r="6" spans="1:4">
      <c r="A6" s="3" t="s">
        <v>397</v>
      </c>
    </row>
    <row r="7" spans="1:4">
      <c r="A7" s="4" t="s">
        <v>398</v>
      </c>
      <c r="B7" s="6" t="n">
        <v>-25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s>
  <sheetData>
    <row r="1" spans="1:8">
      <c r="A1" s="1" t="s">
        <v>400</v>
      </c>
      <c r="B1" s="2" t="s">
        <v>401</v>
      </c>
      <c r="C1" s="2" t="s">
        <v>402</v>
      </c>
      <c r="D1" s="2" t="s">
        <v>403</v>
      </c>
      <c r="E1" s="2" t="s">
        <v>404</v>
      </c>
      <c r="F1" s="2" t="s">
        <v>405</v>
      </c>
      <c r="G1" s="2" t="s">
        <v>406</v>
      </c>
      <c r="H1" s="2" t="s">
        <v>407</v>
      </c>
    </row>
    <row r="2" spans="1:8">
      <c r="A2" s="3" t="s">
        <v>408</v>
      </c>
    </row>
    <row r="3" spans="1:8">
      <c r="A3" s="4" t="s">
        <v>40</v>
      </c>
      <c r="F3" s="6" t="n">
        <v>441361</v>
      </c>
      <c r="G3" s="6" t="n">
        <v>439811</v>
      </c>
    </row>
    <row r="4" spans="1:8">
      <c r="A4" s="3" t="s">
        <v>409</v>
      </c>
    </row>
    <row r="5" spans="1:8">
      <c r="A5" s="4" t="s">
        <v>410</v>
      </c>
      <c r="F5" s="5" t="n">
        <v>57494</v>
      </c>
      <c r="G5" s="5" t="n">
        <v>49608</v>
      </c>
    </row>
    <row r="6" spans="1:8">
      <c r="A6" s="4" t="s">
        <v>411</v>
      </c>
      <c r="F6" s="5" t="n">
        <v>11648</v>
      </c>
      <c r="G6" s="5" t="n">
        <v>2938</v>
      </c>
    </row>
    <row r="7" spans="1:8">
      <c r="A7" s="4" t="s">
        <v>412</v>
      </c>
      <c r="F7" s="5" t="n">
        <v>594790</v>
      </c>
      <c r="G7" s="5" t="n">
        <v>557784</v>
      </c>
    </row>
    <row r="8" spans="1:8">
      <c r="A8" s="4" t="s">
        <v>413</v>
      </c>
      <c r="F8" s="6" t="n">
        <v>90080</v>
      </c>
      <c r="G8" s="6" t="n">
        <v>60840</v>
      </c>
    </row>
    <row r="9" spans="1:8">
      <c r="A9" s="4" t="s">
        <v>414</v>
      </c>
      <c r="F9" s="8" t="n">
        <v>2.83</v>
      </c>
      <c r="G9" s="8" t="n">
        <v>1.93</v>
      </c>
    </row>
    <row r="10" spans="1:8">
      <c r="A10" s="4" t="s">
        <v>415</v>
      </c>
      <c r="F10" s="8" t="n">
        <v>2.79</v>
      </c>
      <c r="G10" s="8" t="n">
        <v>1.91</v>
      </c>
    </row>
    <row r="11" spans="1:8">
      <c r="A11" s="4" t="s">
        <v>365</v>
      </c>
    </row>
    <row r="12" spans="1:8">
      <c r="A12" s="3" t="s">
        <v>408</v>
      </c>
    </row>
    <row r="13" spans="1:8">
      <c r="A13" s="4" t="s">
        <v>40</v>
      </c>
      <c r="F13" s="6" t="n">
        <v>405334</v>
      </c>
      <c r="G13" s="6" t="n">
        <v>404187</v>
      </c>
    </row>
    <row r="14" spans="1:8">
      <c r="A14" s="4" t="s">
        <v>367</v>
      </c>
    </row>
    <row r="15" spans="1:8">
      <c r="A15" s="3" t="s">
        <v>408</v>
      </c>
    </row>
    <row r="16" spans="1:8">
      <c r="A16" s="4" t="s">
        <v>40</v>
      </c>
      <c r="F16" s="6" t="n">
        <v>22662</v>
      </c>
      <c r="G16" s="5" t="n">
        <v>22662</v>
      </c>
    </row>
    <row r="17" spans="1:8">
      <c r="A17" s="4" t="s">
        <v>416</v>
      </c>
    </row>
    <row r="18" spans="1:8">
      <c r="A18" s="3" t="s">
        <v>268</v>
      </c>
    </row>
    <row r="19" spans="1:8">
      <c r="A19" s="4" t="s">
        <v>417</v>
      </c>
      <c r="D19" s="4" t="s">
        <v>418</v>
      </c>
    </row>
    <row r="20" spans="1:8">
      <c r="A20" s="4" t="s">
        <v>419</v>
      </c>
      <c r="D20" s="6" t="n">
        <v>110600</v>
      </c>
    </row>
    <row r="21" spans="1:8">
      <c r="A21" s="4" t="s">
        <v>420</v>
      </c>
      <c r="D21" s="6" t="n">
        <v>4900</v>
      </c>
    </row>
    <row r="22" spans="1:8">
      <c r="A22" s="4" t="s">
        <v>421</v>
      </c>
      <c r="D22" s="4" t="s">
        <v>422</v>
      </c>
      <c r="F22" s="4" t="s">
        <v>422</v>
      </c>
    </row>
    <row r="23" spans="1:8">
      <c r="A23" s="3" t="s">
        <v>408</v>
      </c>
    </row>
    <row r="24" spans="1:8">
      <c r="A24" s="4" t="s">
        <v>32</v>
      </c>
      <c r="D24" s="6" t="n">
        <v>4949</v>
      </c>
    </row>
    <row r="25" spans="1:8">
      <c r="A25" s="4" t="s">
        <v>140</v>
      </c>
      <c r="D25" s="5" t="n">
        <v>7671</v>
      </c>
    </row>
    <row r="26" spans="1:8">
      <c r="A26" s="4" t="s">
        <v>34</v>
      </c>
      <c r="D26" s="5" t="n">
        <v>15989</v>
      </c>
    </row>
    <row r="27" spans="1:8">
      <c r="A27" s="4" t="s">
        <v>423</v>
      </c>
      <c r="D27" s="5" t="n">
        <v>7217</v>
      </c>
    </row>
    <row r="28" spans="1:8">
      <c r="A28" s="4" t="s">
        <v>42</v>
      </c>
      <c r="D28" s="5" t="n">
        <v>1200</v>
      </c>
    </row>
    <row r="29" spans="1:8">
      <c r="A29" s="4" t="s">
        <v>45</v>
      </c>
      <c r="D29" s="5" t="n">
        <v>-1104</v>
      </c>
    </row>
    <row r="30" spans="1:8">
      <c r="A30" s="4" t="s">
        <v>46</v>
      </c>
      <c r="D30" s="5" t="n">
        <v>-2788</v>
      </c>
    </row>
    <row r="31" spans="1:8">
      <c r="A31" s="4" t="s">
        <v>424</v>
      </c>
      <c r="D31" s="5" t="n">
        <v>-884</v>
      </c>
    </row>
    <row r="32" spans="1:8">
      <c r="A32" s="4" t="s">
        <v>36</v>
      </c>
      <c r="D32" s="5" t="n">
        <v>-13990</v>
      </c>
    </row>
    <row r="33" spans="1:8">
      <c r="A33" s="4" t="s">
        <v>40</v>
      </c>
      <c r="D33" s="5" t="n">
        <v>55905</v>
      </c>
    </row>
    <row r="34" spans="1:8">
      <c r="A34" s="4" t="s">
        <v>425</v>
      </c>
      <c r="D34" s="5" t="n">
        <v>115550</v>
      </c>
    </row>
    <row r="35" spans="1:8">
      <c r="A35" s="4" t="s">
        <v>426</v>
      </c>
      <c r="D35" s="5" t="n">
        <v>884</v>
      </c>
    </row>
    <row r="36" spans="1:8">
      <c r="A36" s="4" t="s">
        <v>427</v>
      </c>
      <c r="D36" s="5" t="n">
        <v>116434</v>
      </c>
    </row>
    <row r="37" spans="1:8">
      <c r="A37" s="4" t="s">
        <v>428</v>
      </c>
      <c r="D37" s="5" t="n">
        <v>2020</v>
      </c>
    </row>
    <row r="38" spans="1:8">
      <c r="A38" s="3" t="s">
        <v>409</v>
      </c>
    </row>
    <row r="39" spans="1:8">
      <c r="A39" s="4" t="s">
        <v>429</v>
      </c>
      <c r="F39" s="6" t="n">
        <v>162</v>
      </c>
    </row>
    <row r="40" spans="1:8">
      <c r="A40" s="4" t="s">
        <v>430</v>
      </c>
      <c r="F40" s="5" t="n">
        <v>170</v>
      </c>
      <c r="G40" s="5" t="n">
        <v>26210</v>
      </c>
    </row>
    <row r="41" spans="1:8">
      <c r="A41" s="4" t="s">
        <v>431</v>
      </c>
      <c r="G41" s="5" t="n">
        <v>5363</v>
      </c>
    </row>
    <row r="42" spans="1:8">
      <c r="A42" s="4" t="s">
        <v>432</v>
      </c>
    </row>
    <row r="43" spans="1:8">
      <c r="A43" s="3" t="s">
        <v>408</v>
      </c>
    </row>
    <row r="44" spans="1:8">
      <c r="A44" s="4" t="s">
        <v>433</v>
      </c>
      <c r="F44" s="6" t="n">
        <v>8</v>
      </c>
      <c r="G44" s="6" t="n">
        <v>1499</v>
      </c>
    </row>
    <row r="45" spans="1:8">
      <c r="A45" s="4" t="s">
        <v>434</v>
      </c>
    </row>
    <row r="46" spans="1:8">
      <c r="A46" s="3" t="s">
        <v>408</v>
      </c>
    </row>
    <row r="47" spans="1:8">
      <c r="A47" s="4" t="s">
        <v>40</v>
      </c>
      <c r="D47" s="5" t="n">
        <v>40403</v>
      </c>
    </row>
    <row r="48" spans="1:8">
      <c r="A48" s="4" t="s">
        <v>435</v>
      </c>
    </row>
    <row r="49" spans="1:8">
      <c r="A49" s="3" t="s">
        <v>408</v>
      </c>
    </row>
    <row r="50" spans="1:8">
      <c r="A50" s="4" t="s">
        <v>40</v>
      </c>
      <c r="D50" s="5" t="n">
        <v>15502</v>
      </c>
    </row>
    <row r="51" spans="1:8">
      <c r="A51" s="4" t="s">
        <v>436</v>
      </c>
    </row>
    <row r="52" spans="1:8">
      <c r="A52" s="3" t="s">
        <v>408</v>
      </c>
    </row>
    <row r="53" spans="1:8">
      <c r="A53" s="4" t="s">
        <v>437</v>
      </c>
      <c r="D53" s="5" t="n">
        <v>18443</v>
      </c>
    </row>
    <row r="54" spans="1:8">
      <c r="A54" s="4" t="s">
        <v>438</v>
      </c>
      <c r="F54" s="4" t="s">
        <v>372</v>
      </c>
    </row>
    <row r="55" spans="1:8">
      <c r="A55" s="4" t="s">
        <v>439</v>
      </c>
    </row>
    <row r="56" spans="1:8">
      <c r="A56" s="3" t="s">
        <v>408</v>
      </c>
    </row>
    <row r="57" spans="1:8">
      <c r="A57" s="4" t="s">
        <v>437</v>
      </c>
      <c r="D57" s="5" t="n">
        <v>9060</v>
      </c>
    </row>
    <row r="58" spans="1:8">
      <c r="A58" s="4" t="s">
        <v>438</v>
      </c>
      <c r="F58" s="4" t="s">
        <v>374</v>
      </c>
    </row>
    <row r="59" spans="1:8">
      <c r="A59" s="4" t="s">
        <v>440</v>
      </c>
    </row>
    <row r="60" spans="1:8">
      <c r="A60" s="3" t="s">
        <v>408</v>
      </c>
    </row>
    <row r="61" spans="1:8">
      <c r="A61" s="4" t="s">
        <v>437</v>
      </c>
      <c r="D61" s="5" t="n">
        <v>7224</v>
      </c>
    </row>
    <row r="62" spans="1:8">
      <c r="A62" s="4" t="s">
        <v>438</v>
      </c>
      <c r="F62" s="4" t="s">
        <v>376</v>
      </c>
    </row>
    <row r="63" spans="1:8">
      <c r="A63" s="4" t="s">
        <v>441</v>
      </c>
    </row>
    <row r="64" spans="1:8">
      <c r="A64" s="3" t="s">
        <v>408</v>
      </c>
    </row>
    <row r="65" spans="1:8">
      <c r="A65" s="4" t="s">
        <v>437</v>
      </c>
      <c r="D65" s="6" t="n">
        <v>6658</v>
      </c>
    </row>
    <row r="66" spans="1:8">
      <c r="A66" s="4" t="s">
        <v>438</v>
      </c>
      <c r="F66" s="4" t="s">
        <v>442</v>
      </c>
    </row>
    <row r="67" spans="1:8">
      <c r="A67" s="4" t="s">
        <v>443</v>
      </c>
    </row>
    <row r="68" spans="1:8">
      <c r="A68" s="3" t="s">
        <v>408</v>
      </c>
    </row>
    <row r="69" spans="1:8">
      <c r="A69" s="4" t="s">
        <v>40</v>
      </c>
      <c r="F69" s="6" t="n">
        <v>404</v>
      </c>
    </row>
    <row r="70" spans="1:8">
      <c r="A70" s="3" t="s">
        <v>409</v>
      </c>
    </row>
    <row r="71" spans="1:8">
      <c r="A71" s="4" t="s">
        <v>444</v>
      </c>
      <c r="C71" s="9" t="n">
        <v>1500</v>
      </c>
    </row>
    <row r="72" spans="1:8">
      <c r="A72" s="4" t="s">
        <v>445</v>
      </c>
      <c r="F72" s="5" t="n">
        <v>1230</v>
      </c>
      <c r="H72" s="9" t="n">
        <v>1150</v>
      </c>
    </row>
    <row r="73" spans="1:8">
      <c r="A73" s="4" t="s">
        <v>446</v>
      </c>
      <c r="F73" s="5" t="n">
        <v>419</v>
      </c>
      <c r="H73" s="9" t="n">
        <v>350</v>
      </c>
    </row>
    <row r="74" spans="1:8">
      <c r="A74" s="4" t="s">
        <v>447</v>
      </c>
    </row>
    <row r="75" spans="1:8">
      <c r="A75" s="3" t="s">
        <v>408</v>
      </c>
    </row>
    <row r="76" spans="1:8">
      <c r="A76" s="4" t="s">
        <v>433</v>
      </c>
      <c r="F76" s="5" t="n">
        <v>78</v>
      </c>
    </row>
    <row r="77" spans="1:8">
      <c r="A77" s="4" t="s">
        <v>274</v>
      </c>
    </row>
    <row r="78" spans="1:8">
      <c r="A78" s="3" t="s">
        <v>268</v>
      </c>
    </row>
    <row r="79" spans="1:8">
      <c r="A79" s="4" t="s">
        <v>417</v>
      </c>
      <c r="B79" s="4" t="s">
        <v>418</v>
      </c>
    </row>
    <row r="80" spans="1:8">
      <c r="A80" s="4" t="s">
        <v>448</v>
      </c>
      <c r="B80" s="6" t="n">
        <v>22975</v>
      </c>
    </row>
    <row r="81" spans="1:8">
      <c r="A81" s="4" t="s">
        <v>419</v>
      </c>
      <c r="B81" s="5" t="n">
        <v>16161</v>
      </c>
    </row>
    <row r="82" spans="1:8">
      <c r="A82" s="4" t="s">
        <v>420</v>
      </c>
      <c r="B82" s="5" t="n">
        <v>5065</v>
      </c>
    </row>
    <row r="83" spans="1:8">
      <c r="A83" s="4" t="s">
        <v>449</v>
      </c>
      <c r="E83" s="6" t="n">
        <v>635</v>
      </c>
    </row>
    <row r="84" spans="1:8">
      <c r="A84" s="3" t="s">
        <v>408</v>
      </c>
    </row>
    <row r="85" spans="1:8">
      <c r="A85" s="4" t="s">
        <v>32</v>
      </c>
      <c r="B85" s="5" t="n">
        <v>5065</v>
      </c>
    </row>
    <row r="86" spans="1:8">
      <c r="A86" s="4" t="s">
        <v>140</v>
      </c>
      <c r="B86" s="5" t="n">
        <v>2860</v>
      </c>
    </row>
    <row r="87" spans="1:8">
      <c r="A87" s="4" t="s">
        <v>34</v>
      </c>
      <c r="B87" s="5" t="n">
        <v>2537</v>
      </c>
    </row>
    <row r="88" spans="1:8">
      <c r="A88" s="4" t="s">
        <v>35</v>
      </c>
      <c r="B88" s="5" t="n">
        <v>186</v>
      </c>
    </row>
    <row r="89" spans="1:8">
      <c r="A89" s="4" t="s">
        <v>423</v>
      </c>
      <c r="B89" s="5" t="n">
        <v>12219</v>
      </c>
    </row>
    <row r="90" spans="1:8">
      <c r="A90" s="4" t="s">
        <v>45</v>
      </c>
      <c r="B90" s="5" t="n">
        <v>-844</v>
      </c>
    </row>
    <row r="91" spans="1:8">
      <c r="A91" s="4" t="s">
        <v>46</v>
      </c>
      <c r="B91" s="5" t="n">
        <v>-1416</v>
      </c>
    </row>
    <row r="92" spans="1:8">
      <c r="A92" s="4" t="s">
        <v>424</v>
      </c>
      <c r="B92" s="5" t="n">
        <v>-2384</v>
      </c>
    </row>
    <row r="93" spans="1:8">
      <c r="A93" s="4" t="s">
        <v>36</v>
      </c>
      <c r="B93" s="5" t="n">
        <v>-3677</v>
      </c>
    </row>
    <row r="94" spans="1:8">
      <c r="A94" s="4" t="s">
        <v>40</v>
      </c>
      <c r="B94" s="5" t="n">
        <v>1146</v>
      </c>
    </row>
    <row r="95" spans="1:8">
      <c r="A95" s="4" t="s">
        <v>425</v>
      </c>
      <c r="B95" s="5" t="n">
        <v>21226</v>
      </c>
    </row>
    <row r="96" spans="1:8">
      <c r="A96" s="4" t="s">
        <v>426</v>
      </c>
      <c r="B96" s="5" t="n">
        <v>2384</v>
      </c>
    </row>
    <row r="97" spans="1:8">
      <c r="A97" s="4" t="s">
        <v>427</v>
      </c>
      <c r="B97" s="5" t="n">
        <v>23610</v>
      </c>
    </row>
    <row r="98" spans="1:8">
      <c r="A98" s="4" t="s">
        <v>450</v>
      </c>
    </row>
    <row r="99" spans="1:8">
      <c r="A99" s="3" t="s">
        <v>408</v>
      </c>
    </row>
    <row r="100" spans="1:8">
      <c r="A100" s="4" t="s">
        <v>433</v>
      </c>
      <c r="F100" s="6" t="n">
        <v>2163</v>
      </c>
    </row>
    <row r="101" spans="1:8">
      <c r="A101" s="4" t="s">
        <v>451</v>
      </c>
    </row>
    <row r="102" spans="1:8">
      <c r="A102" s="3" t="s">
        <v>408</v>
      </c>
    </row>
    <row r="103" spans="1:8">
      <c r="A103" s="4" t="s">
        <v>437</v>
      </c>
      <c r="B103" s="5" t="n">
        <v>2942</v>
      </c>
    </row>
    <row r="104" spans="1:8">
      <c r="A104" s="4" t="s">
        <v>438</v>
      </c>
      <c r="F104" s="4" t="s">
        <v>372</v>
      </c>
    </row>
    <row r="105" spans="1:8">
      <c r="A105" s="4" t="s">
        <v>452</v>
      </c>
    </row>
    <row r="106" spans="1:8">
      <c r="A106" s="3" t="s">
        <v>408</v>
      </c>
    </row>
    <row r="107" spans="1:8">
      <c r="A107" s="4" t="s">
        <v>437</v>
      </c>
      <c r="B107" s="5" t="n">
        <v>1078</v>
      </c>
    </row>
    <row r="108" spans="1:8">
      <c r="A108" s="4" t="s">
        <v>438</v>
      </c>
      <c r="F108" s="4" t="s">
        <v>374</v>
      </c>
    </row>
    <row r="109" spans="1:8">
      <c r="A109" s="4" t="s">
        <v>453</v>
      </c>
    </row>
    <row r="110" spans="1:8">
      <c r="A110" s="3" t="s">
        <v>408</v>
      </c>
    </row>
    <row r="111" spans="1:8">
      <c r="A111" s="4" t="s">
        <v>437</v>
      </c>
      <c r="B111" s="5" t="n">
        <v>1388</v>
      </c>
    </row>
    <row r="112" spans="1:8">
      <c r="A112" s="4" t="s">
        <v>454</v>
      </c>
    </row>
    <row r="113" spans="1:8">
      <c r="A113" s="3" t="s">
        <v>408</v>
      </c>
    </row>
    <row r="114" spans="1:8">
      <c r="A114" s="4" t="s">
        <v>438</v>
      </c>
      <c r="F114" s="4" t="s">
        <v>372</v>
      </c>
    </row>
    <row r="115" spans="1:8">
      <c r="A115" s="4" t="s">
        <v>455</v>
      </c>
    </row>
    <row r="116" spans="1:8">
      <c r="A116" s="3" t="s">
        <v>408</v>
      </c>
    </row>
    <row r="117" spans="1:8">
      <c r="A117" s="4" t="s">
        <v>438</v>
      </c>
      <c r="F117" s="4" t="s">
        <v>374</v>
      </c>
    </row>
    <row r="118" spans="1:8">
      <c r="A118" s="4" t="s">
        <v>456</v>
      </c>
    </row>
    <row r="119" spans="1:8">
      <c r="A119" s="3" t="s">
        <v>408</v>
      </c>
    </row>
    <row r="120" spans="1:8">
      <c r="A120" s="4" t="s">
        <v>437</v>
      </c>
      <c r="B120" s="6" t="n">
        <v>126</v>
      </c>
    </row>
    <row r="121" spans="1:8">
      <c r="A121" s="4" t="s">
        <v>438</v>
      </c>
      <c r="F121" s="4" t="s">
        <v>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6</v>
      </c>
    </row>
    <row r="3" spans="1:4">
      <c r="A3" s="3" t="s">
        <v>97</v>
      </c>
    </row>
    <row r="4" spans="1:4">
      <c r="A4" s="4" t="s">
        <v>93</v>
      </c>
      <c r="B4" s="6" t="n">
        <v>90071</v>
      </c>
      <c r="C4" s="6" t="n">
        <v>55972</v>
      </c>
      <c r="D4" s="6" t="n">
        <v>59722</v>
      </c>
    </row>
    <row r="5" spans="1:4">
      <c r="A5" s="3" t="s">
        <v>98</v>
      </c>
    </row>
    <row r="6" spans="1:4">
      <c r="A6" s="4" t="s">
        <v>99</v>
      </c>
      <c r="B6" s="5" t="n">
        <v>5404</v>
      </c>
      <c r="C6" s="5" t="n">
        <v>-1390</v>
      </c>
      <c r="D6" s="5" t="n">
        <v>-2615</v>
      </c>
    </row>
    <row r="7" spans="1:4">
      <c r="A7" s="4" t="s">
        <v>100</v>
      </c>
      <c r="B7" s="5" t="n">
        <v>-197</v>
      </c>
      <c r="C7" s="5" t="n">
        <v>-345</v>
      </c>
      <c r="D7" s="5" t="n">
        <v>152</v>
      </c>
    </row>
    <row r="8" spans="1:4">
      <c r="A8" s="4" t="s">
        <v>101</v>
      </c>
      <c r="B8" s="5" t="n">
        <v>5207</v>
      </c>
      <c r="C8" s="5" t="n">
        <v>-1735</v>
      </c>
      <c r="D8" s="5" t="n">
        <v>-2463</v>
      </c>
    </row>
    <row r="9" spans="1:4">
      <c r="A9" s="4" t="s">
        <v>102</v>
      </c>
      <c r="B9" s="6" t="n">
        <v>95278</v>
      </c>
      <c r="C9" s="6" t="n">
        <v>54237</v>
      </c>
      <c r="D9" s="6" t="n">
        <v>57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57</v>
      </c>
      <c r="B1" s="2" t="s">
        <v>1</v>
      </c>
    </row>
    <row r="2" spans="1:4">
      <c r="B2" s="2" t="s">
        <v>458</v>
      </c>
      <c r="C2" s="2" t="s">
        <v>459</v>
      </c>
      <c r="D2" s="2" t="s">
        <v>460</v>
      </c>
    </row>
    <row r="3" spans="1:4">
      <c r="A3" s="3" t="s">
        <v>461</v>
      </c>
    </row>
    <row r="4" spans="1:4">
      <c r="A4" s="4" t="s">
        <v>462</v>
      </c>
      <c r="B4" s="6" t="n">
        <v>-3990</v>
      </c>
      <c r="C4" s="6" t="n">
        <v>-4473</v>
      </c>
      <c r="D4" s="6" t="n">
        <v>-4395</v>
      </c>
    </row>
    <row r="5" spans="1:4">
      <c r="A5" s="3" t="s">
        <v>463</v>
      </c>
    </row>
    <row r="6" spans="1:4">
      <c r="A6" s="4" t="s">
        <v>464</v>
      </c>
      <c r="B6" s="5" t="n">
        <v>1</v>
      </c>
    </row>
    <row r="7" spans="1:4">
      <c r="A7" s="4" t="s">
        <v>465</v>
      </c>
    </row>
    <row r="8" spans="1:4">
      <c r="A8" s="3" t="s">
        <v>463</v>
      </c>
    </row>
    <row r="9" spans="1:4">
      <c r="A9" s="4" t="s">
        <v>466</v>
      </c>
      <c r="B9" s="5" t="n">
        <v>1600000</v>
      </c>
    </row>
    <row r="10" spans="1:4">
      <c r="A10" s="4" t="s">
        <v>467</v>
      </c>
    </row>
    <row r="11" spans="1:4">
      <c r="A11" s="3" t="s">
        <v>463</v>
      </c>
    </row>
    <row r="12" spans="1:4">
      <c r="A12" s="4" t="s">
        <v>468</v>
      </c>
      <c r="B12" s="5" t="n">
        <v>1586500</v>
      </c>
    </row>
    <row r="13" spans="1:4">
      <c r="A13" s="4" t="s">
        <v>469</v>
      </c>
    </row>
    <row r="14" spans="1:4">
      <c r="A14" s="3" t="s">
        <v>463</v>
      </c>
    </row>
    <row r="15" spans="1:4">
      <c r="A15" s="4" t="s">
        <v>466</v>
      </c>
      <c r="B15" s="5" t="n">
        <v>6000000</v>
      </c>
    </row>
    <row r="16" spans="1:4">
      <c r="A16" s="4" t="s">
        <v>470</v>
      </c>
      <c r="B16" s="4" t="s">
        <v>372</v>
      </c>
    </row>
    <row r="17" spans="1:4">
      <c r="A17" s="4" t="s">
        <v>471</v>
      </c>
    </row>
    <row r="18" spans="1:4">
      <c r="A18" s="3" t="s">
        <v>463</v>
      </c>
    </row>
    <row r="19" spans="1:4">
      <c r="A19" s="4" t="s">
        <v>472</v>
      </c>
      <c r="B19" s="5" t="n">
        <v>500</v>
      </c>
    </row>
    <row r="20" spans="1:4">
      <c r="A20" s="4" t="s">
        <v>473</v>
      </c>
      <c r="B20" s="5" t="n">
        <v>54000</v>
      </c>
    </row>
    <row r="21" spans="1:4">
      <c r="A21" s="4" t="s">
        <v>474</v>
      </c>
    </row>
    <row r="22" spans="1:4">
      <c r="A22" s="3" t="s">
        <v>463</v>
      </c>
    </row>
    <row r="23" spans="1:4">
      <c r="A23" s="4" t="s">
        <v>472</v>
      </c>
      <c r="B23" s="5" t="n">
        <v>1000</v>
      </c>
    </row>
    <row r="24" spans="1:4">
      <c r="A24" s="4" t="s">
        <v>473</v>
      </c>
      <c r="B24" s="5" t="n">
        <v>20250</v>
      </c>
    </row>
    <row r="25" spans="1:4">
      <c r="A25" s="4" t="s">
        <v>475</v>
      </c>
      <c r="B25" s="8" t="n">
        <v>0.02</v>
      </c>
    </row>
    <row r="26" spans="1:4">
      <c r="A26" s="4" t="s">
        <v>476</v>
      </c>
      <c r="B26" s="8" t="n">
        <v>0.07000000000000001</v>
      </c>
    </row>
    <row r="27" spans="1:4">
      <c r="A27" s="4" t="s">
        <v>477</v>
      </c>
    </row>
    <row r="28" spans="1:4">
      <c r="A28" s="3" t="s">
        <v>461</v>
      </c>
    </row>
    <row r="29" spans="1:4">
      <c r="A29" s="4" t="s">
        <v>478</v>
      </c>
      <c r="B29" s="6" t="n">
        <v>524</v>
      </c>
      <c r="C29" s="5" t="n">
        <v>1040</v>
      </c>
      <c r="D29" s="5" t="n">
        <v>854</v>
      </c>
    </row>
    <row r="30" spans="1:4">
      <c r="A30" s="4" t="s">
        <v>479</v>
      </c>
    </row>
    <row r="31" spans="1:4">
      <c r="A31" s="3" t="s">
        <v>461</v>
      </c>
    </row>
    <row r="32" spans="1:4">
      <c r="A32" s="4" t="s">
        <v>478</v>
      </c>
      <c r="B32" s="6" t="n">
        <v>5736</v>
      </c>
      <c r="C32" s="6" t="n">
        <v>5984</v>
      </c>
      <c r="D32" s="6" t="n">
        <v>59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7"/>
  </cols>
  <sheetData>
    <row r="1" spans="1:4">
      <c r="A1" s="1" t="s">
        <v>480</v>
      </c>
      <c r="B1" s="2" t="s">
        <v>1</v>
      </c>
    </row>
    <row r="2" spans="1:4">
      <c r="B2" s="2" t="s">
        <v>2</v>
      </c>
      <c r="C2" s="2" t="s">
        <v>30</v>
      </c>
      <c r="D2" s="2" t="s">
        <v>76</v>
      </c>
    </row>
    <row r="3" spans="1:4">
      <c r="A3" s="4" t="s">
        <v>481</v>
      </c>
    </row>
    <row r="4" spans="1:4">
      <c r="A4" s="3" t="s">
        <v>482</v>
      </c>
    </row>
    <row r="5" spans="1:4">
      <c r="A5" s="4" t="s">
        <v>483</v>
      </c>
      <c r="B5" s="4" t="s">
        <v>484</v>
      </c>
      <c r="C5" s="4" t="s">
        <v>485</v>
      </c>
      <c r="D5" s="4" t="s">
        <v>486</v>
      </c>
    </row>
    <row r="6" spans="1:4">
      <c r="A6" s="4" t="s">
        <v>487</v>
      </c>
      <c r="B6" s="4" t="s">
        <v>488</v>
      </c>
      <c r="C6" s="4" t="s">
        <v>374</v>
      </c>
      <c r="D6" s="4" t="s">
        <v>489</v>
      </c>
    </row>
    <row r="7" spans="1:4">
      <c r="A7" s="4" t="s">
        <v>490</v>
      </c>
      <c r="B7" s="4" t="s">
        <v>491</v>
      </c>
      <c r="C7" s="4" t="s">
        <v>492</v>
      </c>
      <c r="D7" s="4" t="s">
        <v>493</v>
      </c>
    </row>
    <row r="8" spans="1:4">
      <c r="A8" s="4" t="s">
        <v>494</v>
      </c>
      <c r="B8" s="4" t="s">
        <v>495</v>
      </c>
      <c r="C8" s="4" t="s">
        <v>495</v>
      </c>
      <c r="D8" s="4" t="s">
        <v>496</v>
      </c>
    </row>
    <row r="9" spans="1:4">
      <c r="A9" s="4" t="s">
        <v>497</v>
      </c>
      <c r="B9" s="4" t="s">
        <v>383</v>
      </c>
    </row>
    <row r="10" spans="1:4">
      <c r="A10" s="4" t="s">
        <v>498</v>
      </c>
    </row>
    <row r="11" spans="1:4">
      <c r="A11" s="3" t="s">
        <v>482</v>
      </c>
    </row>
    <row r="12" spans="1:4">
      <c r="A12" s="4" t="s">
        <v>497</v>
      </c>
      <c r="B12" s="4" t="s">
        <v>499</v>
      </c>
    </row>
    <row r="13" spans="1:4">
      <c r="A13" s="4" t="s">
        <v>500</v>
      </c>
    </row>
    <row r="14" spans="1:4">
      <c r="A14" s="3" t="s">
        <v>482</v>
      </c>
    </row>
    <row r="15" spans="1:4">
      <c r="A15" s="4" t="s">
        <v>497</v>
      </c>
      <c r="B15" s="4" t="s">
        <v>499</v>
      </c>
    </row>
    <row r="16" spans="1:4">
      <c r="A16" s="4" t="s">
        <v>501</v>
      </c>
    </row>
    <row r="17" spans="1:4">
      <c r="A17" s="3" t="s">
        <v>482</v>
      </c>
    </row>
    <row r="18" spans="1:4">
      <c r="A18" s="4" t="s">
        <v>483</v>
      </c>
      <c r="B18" s="4" t="s">
        <v>502</v>
      </c>
      <c r="C18" s="4" t="s">
        <v>502</v>
      </c>
    </row>
    <row r="19" spans="1:4">
      <c r="A19" s="4" t="s">
        <v>490</v>
      </c>
      <c r="B19" s="4" t="s">
        <v>503</v>
      </c>
      <c r="C19" s="4" t="s">
        <v>504</v>
      </c>
    </row>
    <row r="20" spans="1:4">
      <c r="A20" s="4" t="s">
        <v>494</v>
      </c>
      <c r="B20" s="4" t="s">
        <v>496</v>
      </c>
      <c r="C20" s="4" t="s">
        <v>496</v>
      </c>
    </row>
    <row r="21" spans="1:4">
      <c r="A21" s="4" t="s">
        <v>497</v>
      </c>
      <c r="B21" s="4" t="s">
        <v>383</v>
      </c>
    </row>
    <row r="22" spans="1:4">
      <c r="A22" s="4" t="s">
        <v>505</v>
      </c>
      <c r="B22" s="4" t="s">
        <v>506</v>
      </c>
      <c r="C22" s="4" t="s">
        <v>507</v>
      </c>
    </row>
    <row r="23" spans="1:4">
      <c r="A23" s="4" t="s">
        <v>508</v>
      </c>
      <c r="B23" s="4" t="s">
        <v>4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9</v>
      </c>
      <c r="B1" s="2" t="s">
        <v>1</v>
      </c>
    </row>
    <row r="2" spans="1:4">
      <c r="B2" s="2" t="s">
        <v>2</v>
      </c>
      <c r="C2" s="2" t="s">
        <v>30</v>
      </c>
      <c r="D2" s="2" t="s">
        <v>76</v>
      </c>
    </row>
    <row r="3" spans="1:4">
      <c r="A3" s="3" t="s">
        <v>510</v>
      </c>
    </row>
    <row r="4" spans="1:4">
      <c r="A4" s="4" t="s">
        <v>511</v>
      </c>
      <c r="B4" s="5" t="n">
        <v>1066</v>
      </c>
      <c r="C4" s="5" t="n">
        <v>1017</v>
      </c>
      <c r="D4" s="5" t="n">
        <v>1470</v>
      </c>
    </row>
    <row r="5" spans="1:4">
      <c r="A5" s="4" t="s">
        <v>512</v>
      </c>
      <c r="B5" s="5" t="n">
        <v>222</v>
      </c>
      <c r="C5" s="5" t="n">
        <v>341</v>
      </c>
      <c r="D5" s="5" t="n">
        <v>209</v>
      </c>
    </row>
    <row r="6" spans="1:4">
      <c r="A6" s="4" t="s">
        <v>513</v>
      </c>
      <c r="B6" s="5" t="n">
        <v>-268</v>
      </c>
      <c r="C6" s="5" t="n">
        <v>-236</v>
      </c>
      <c r="D6" s="5" t="n">
        <v>-627</v>
      </c>
    </row>
    <row r="7" spans="1:4">
      <c r="A7" s="4" t="s">
        <v>514</v>
      </c>
      <c r="B7" s="5" t="n">
        <v>-52</v>
      </c>
      <c r="C7" s="5" t="n">
        <v>-56</v>
      </c>
      <c r="D7" s="5" t="n">
        <v>-35</v>
      </c>
    </row>
    <row r="8" spans="1:4">
      <c r="A8" s="4" t="s">
        <v>515</v>
      </c>
      <c r="B8" s="5" t="n">
        <v>-22</v>
      </c>
    </row>
    <row r="9" spans="1:4">
      <c r="A9" s="4" t="s">
        <v>516</v>
      </c>
      <c r="B9" s="5" t="n">
        <v>946</v>
      </c>
      <c r="C9" s="5" t="n">
        <v>1066</v>
      </c>
      <c r="D9" s="5" t="n">
        <v>1017</v>
      </c>
    </row>
    <row r="10" spans="1:4">
      <c r="A10" s="4" t="s">
        <v>517</v>
      </c>
      <c r="B10" s="5" t="n">
        <v>493</v>
      </c>
      <c r="C10" s="5" t="n">
        <v>604</v>
      </c>
      <c r="D10" s="5" t="n">
        <v>667</v>
      </c>
    </row>
    <row r="11" spans="1:4">
      <c r="A11" s="3" t="s">
        <v>518</v>
      </c>
    </row>
    <row r="12" spans="1:4">
      <c r="A12" s="4" t="s">
        <v>519</v>
      </c>
      <c r="B12" s="8" t="n">
        <v>45.32</v>
      </c>
      <c r="C12" s="8" t="n">
        <v>37.29</v>
      </c>
      <c r="D12" s="8" t="n">
        <v>27.35</v>
      </c>
    </row>
    <row r="13" spans="1:4">
      <c r="A13" s="4" t="s">
        <v>520</v>
      </c>
      <c r="B13" s="10" t="n">
        <v>85.22</v>
      </c>
      <c r="C13" s="10" t="n">
        <v>60.92</v>
      </c>
      <c r="D13" s="10" t="n">
        <v>58.34</v>
      </c>
    </row>
    <row r="14" spans="1:4">
      <c r="A14" s="4" t="s">
        <v>521</v>
      </c>
      <c r="B14" s="10" t="n">
        <v>36.36</v>
      </c>
      <c r="C14" s="10" t="n">
        <v>30.44</v>
      </c>
      <c r="D14" s="10" t="n">
        <v>20.16</v>
      </c>
    </row>
    <row r="15" spans="1:4">
      <c r="A15" s="4" t="s">
        <v>522</v>
      </c>
      <c r="B15" s="10" t="n">
        <v>72.29000000000001</v>
      </c>
      <c r="C15" s="10" t="n">
        <v>58.23</v>
      </c>
      <c r="D15" s="10" t="n">
        <v>52.97</v>
      </c>
    </row>
    <row r="16" spans="1:4">
      <c r="A16" s="4" t="s">
        <v>523</v>
      </c>
      <c r="B16" s="10" t="n">
        <v>57.48</v>
      </c>
    </row>
    <row r="17" spans="1:4">
      <c r="A17" s="4" t="s">
        <v>524</v>
      </c>
      <c r="B17" s="10" t="n">
        <v>55.44</v>
      </c>
      <c r="C17" s="10" t="n">
        <v>45.32</v>
      </c>
      <c r="D17" s="10" t="n">
        <v>37.29</v>
      </c>
    </row>
    <row r="18" spans="1:4">
      <c r="A18" s="4" t="s">
        <v>525</v>
      </c>
      <c r="B18" s="8" t="n">
        <v>41.01</v>
      </c>
      <c r="C18" s="8" t="n">
        <v>34.77</v>
      </c>
      <c r="D18" s="8" t="n">
        <v>29.19</v>
      </c>
    </row>
    <row r="19" spans="1:4">
      <c r="A19" s="4" t="s">
        <v>526</v>
      </c>
      <c r="B19" s="6" t="n">
        <v>24714</v>
      </c>
      <c r="C19" s="6" t="n">
        <v>41161</v>
      </c>
      <c r="D19" s="6" t="n">
        <v>23927</v>
      </c>
    </row>
    <row r="20" spans="1:4">
      <c r="A20" s="4" t="s">
        <v>527</v>
      </c>
      <c r="B20" s="4" t="s">
        <v>528</v>
      </c>
    </row>
    <row r="21" spans="1:4">
      <c r="A21" s="4" t="s">
        <v>529</v>
      </c>
      <c r="B21" s="6" t="n">
        <v>19534</v>
      </c>
    </row>
    <row r="22" spans="1:4">
      <c r="A22" s="4" t="s">
        <v>530</v>
      </c>
      <c r="B22" s="4" t="s">
        <v>488</v>
      </c>
    </row>
    <row r="23" spans="1:4">
      <c r="A23" s="4" t="s">
        <v>531</v>
      </c>
      <c r="B23" s="8" t="n">
        <v>23.2</v>
      </c>
      <c r="C23" s="8" t="n">
        <v>18.48</v>
      </c>
      <c r="D23" s="8" t="n">
        <v>18.35</v>
      </c>
    </row>
    <row r="24" spans="1:4">
      <c r="A24" s="4" t="s">
        <v>532</v>
      </c>
      <c r="B24" s="6" t="n">
        <v>11900</v>
      </c>
      <c r="C24" s="6" t="n">
        <v>8609</v>
      </c>
      <c r="D24" s="6" t="n">
        <v>240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5" t="n">
        <v>946</v>
      </c>
    </row>
    <row r="5" spans="1:2">
      <c r="A5" s="4" t="s">
        <v>537</v>
      </c>
      <c r="B5" s="4" t="s">
        <v>528</v>
      </c>
    </row>
    <row r="6" spans="1:2">
      <c r="A6" s="4" t="s">
        <v>538</v>
      </c>
      <c r="B6" s="8" t="n">
        <v>55.44</v>
      </c>
    </row>
    <row r="7" spans="1:2">
      <c r="A7" s="4" t="s">
        <v>539</v>
      </c>
      <c r="B7" s="5" t="n">
        <v>493</v>
      </c>
    </row>
    <row r="8" spans="1:2">
      <c r="A8" s="4" t="s">
        <v>540</v>
      </c>
      <c r="B8" s="8" t="n">
        <v>41.01</v>
      </c>
    </row>
    <row r="9" spans="1:2">
      <c r="A9" s="4" t="s">
        <v>541</v>
      </c>
    </row>
    <row r="10" spans="1:2">
      <c r="A10" s="3" t="s">
        <v>535</v>
      </c>
    </row>
    <row r="11" spans="1:2">
      <c r="A11" s="4" t="s">
        <v>542</v>
      </c>
      <c r="B11" s="10" t="n">
        <v>13.61</v>
      </c>
    </row>
    <row r="12" spans="1:2">
      <c r="A12" s="4" t="s">
        <v>543</v>
      </c>
      <c r="B12" s="8" t="n">
        <v>34.81</v>
      </c>
    </row>
    <row r="13" spans="1:2">
      <c r="A13" s="4" t="s">
        <v>536</v>
      </c>
      <c r="B13" s="5" t="n">
        <v>209</v>
      </c>
    </row>
    <row r="14" spans="1:2">
      <c r="A14" s="4" t="s">
        <v>537</v>
      </c>
      <c r="B14" s="4" t="s">
        <v>544</v>
      </c>
    </row>
    <row r="15" spans="1:2">
      <c r="A15" s="4" t="s">
        <v>538</v>
      </c>
      <c r="B15" s="8" t="n">
        <v>25.79</v>
      </c>
    </row>
    <row r="16" spans="1:2">
      <c r="A16" s="4" t="s">
        <v>539</v>
      </c>
      <c r="B16" s="5" t="n">
        <v>208</v>
      </c>
    </row>
    <row r="17" spans="1:2">
      <c r="A17" s="4" t="s">
        <v>540</v>
      </c>
      <c r="B17" s="8" t="n">
        <v>25.79</v>
      </c>
    </row>
    <row r="18" spans="1:2">
      <c r="A18" s="4" t="s">
        <v>545</v>
      </c>
    </row>
    <row r="19" spans="1:2">
      <c r="A19" s="3" t="s">
        <v>535</v>
      </c>
    </row>
    <row r="20" spans="1:2">
      <c r="A20" s="4" t="s">
        <v>542</v>
      </c>
      <c r="B20" s="10" t="n">
        <v>38.1</v>
      </c>
    </row>
    <row r="21" spans="1:2">
      <c r="A21" s="4" t="s">
        <v>543</v>
      </c>
      <c r="B21" s="8" t="n">
        <v>59.95</v>
      </c>
    </row>
    <row r="22" spans="1:2">
      <c r="A22" s="4" t="s">
        <v>536</v>
      </c>
      <c r="B22" s="5" t="n">
        <v>278</v>
      </c>
    </row>
    <row r="23" spans="1:2">
      <c r="A23" s="4" t="s">
        <v>537</v>
      </c>
      <c r="B23" s="4" t="s">
        <v>546</v>
      </c>
    </row>
    <row r="24" spans="1:2">
      <c r="A24" s="4" t="s">
        <v>538</v>
      </c>
      <c r="B24" s="8" t="n">
        <v>51.34</v>
      </c>
    </row>
    <row r="25" spans="1:2">
      <c r="A25" s="4" t="s">
        <v>539</v>
      </c>
      <c r="B25" s="5" t="n">
        <v>219</v>
      </c>
    </row>
    <row r="26" spans="1:2">
      <c r="A26" s="4" t="s">
        <v>540</v>
      </c>
      <c r="B26" s="8" t="n">
        <v>49.47</v>
      </c>
    </row>
    <row r="27" spans="1:2">
      <c r="A27" s="4" t="s">
        <v>547</v>
      </c>
    </row>
    <row r="28" spans="1:2">
      <c r="A28" s="3" t="s">
        <v>535</v>
      </c>
    </row>
    <row r="29" spans="1:2">
      <c r="A29" s="4" t="s">
        <v>542</v>
      </c>
      <c r="B29" s="10" t="n">
        <v>60.01</v>
      </c>
    </row>
    <row r="30" spans="1:2">
      <c r="A30" s="4" t="s">
        <v>543</v>
      </c>
      <c r="B30" s="8" t="n">
        <v>85.40000000000001</v>
      </c>
    </row>
    <row r="31" spans="1:2">
      <c r="A31" s="4" t="s">
        <v>536</v>
      </c>
      <c r="B31" s="5" t="n">
        <v>459</v>
      </c>
    </row>
    <row r="32" spans="1:2">
      <c r="A32" s="4" t="s">
        <v>537</v>
      </c>
      <c r="B32" s="4" t="s">
        <v>442</v>
      </c>
    </row>
    <row r="33" spans="1:2">
      <c r="A33" s="4" t="s">
        <v>538</v>
      </c>
      <c r="B33" s="8" t="n">
        <v>71.37</v>
      </c>
    </row>
    <row r="34" spans="1:2">
      <c r="A34" s="4" t="s">
        <v>539</v>
      </c>
      <c r="B34" s="5" t="n">
        <v>66</v>
      </c>
    </row>
    <row r="35" spans="1:2">
      <c r="A35" s="4" t="s">
        <v>540</v>
      </c>
      <c r="B35" s="8" t="n">
        <v>60.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48</v>
      </c>
      <c r="B1" s="2" t="s">
        <v>1</v>
      </c>
    </row>
    <row r="2" spans="1:4">
      <c r="B2" s="2" t="s">
        <v>2</v>
      </c>
      <c r="C2" s="2" t="s">
        <v>30</v>
      </c>
      <c r="D2" s="2" t="s">
        <v>76</v>
      </c>
    </row>
    <row r="3" spans="1:4">
      <c r="A3" s="3" t="s">
        <v>549</v>
      </c>
    </row>
    <row r="4" spans="1:4">
      <c r="A4" s="4" t="s">
        <v>550</v>
      </c>
      <c r="B4" s="6" t="n">
        <v>7742</v>
      </c>
      <c r="C4" s="6" t="n">
        <v>8260</v>
      </c>
      <c r="D4" s="6" t="n">
        <v>7705</v>
      </c>
    </row>
    <row r="5" spans="1:4">
      <c r="A5" s="4" t="s">
        <v>551</v>
      </c>
      <c r="B5" s="4" t="s">
        <v>552</v>
      </c>
    </row>
    <row r="6" spans="1:4">
      <c r="A6" s="4" t="s">
        <v>553</v>
      </c>
      <c r="B6" s="6" t="n">
        <v>7300</v>
      </c>
    </row>
    <row r="7" spans="1:4">
      <c r="A7" s="4" t="s">
        <v>554</v>
      </c>
    </row>
    <row r="8" spans="1:4">
      <c r="A8" s="3" t="s">
        <v>555</v>
      </c>
    </row>
    <row r="9" spans="1:4">
      <c r="A9" s="4" t="s">
        <v>556</v>
      </c>
      <c r="B9" s="5" t="n">
        <v>102</v>
      </c>
      <c r="C9" s="5" t="n">
        <v>150</v>
      </c>
      <c r="D9" s="5" t="n">
        <v>134</v>
      </c>
    </row>
    <row r="10" spans="1:4">
      <c r="A10" s="4" t="s">
        <v>512</v>
      </c>
      <c r="B10" s="5" t="n">
        <v>21</v>
      </c>
      <c r="C10" s="5" t="n">
        <v>19</v>
      </c>
      <c r="D10" s="5" t="n">
        <v>77</v>
      </c>
    </row>
    <row r="11" spans="1:4">
      <c r="A11" s="4" t="s">
        <v>557</v>
      </c>
      <c r="B11" s="5" t="n">
        <v>-53</v>
      </c>
      <c r="C11" s="5" t="n">
        <v>-66</v>
      </c>
      <c r="D11" s="5" t="n">
        <v>-61</v>
      </c>
    </row>
    <row r="12" spans="1:4">
      <c r="A12" s="4" t="s">
        <v>514</v>
      </c>
      <c r="B12" s="5" t="n">
        <v>-4</v>
      </c>
      <c r="C12" s="5" t="n">
        <v>-1</v>
      </c>
      <c r="D12" s="5" t="n">
        <v>0</v>
      </c>
    </row>
    <row r="13" spans="1:4">
      <c r="A13" s="4" t="s">
        <v>558</v>
      </c>
      <c r="B13" s="5" t="n">
        <v>66</v>
      </c>
      <c r="C13" s="5" t="n">
        <v>102</v>
      </c>
      <c r="D13" s="5" t="n">
        <v>150</v>
      </c>
    </row>
    <row r="14" spans="1:4">
      <c r="A14" s="3" t="s">
        <v>549</v>
      </c>
    </row>
    <row r="15" spans="1:4">
      <c r="A15" s="4" t="s">
        <v>559</v>
      </c>
      <c r="B15" s="8" t="n">
        <v>54.18</v>
      </c>
      <c r="C15" s="8" t="n">
        <v>47.46</v>
      </c>
      <c r="D15" s="8" t="n">
        <v>38.13</v>
      </c>
    </row>
    <row r="16" spans="1:4">
      <c r="A16" s="4" t="s">
        <v>520</v>
      </c>
      <c r="B16" s="10" t="n">
        <v>83.43000000000001</v>
      </c>
      <c r="C16" s="10" t="n">
        <v>61.22</v>
      </c>
      <c r="D16" s="10" t="n">
        <v>55.77</v>
      </c>
    </row>
    <row r="17" spans="1:4">
      <c r="A17" s="4" t="s">
        <v>560</v>
      </c>
      <c r="B17" s="10" t="n">
        <v>51.39</v>
      </c>
      <c r="C17" s="10" t="n">
        <v>40.96</v>
      </c>
      <c r="D17" s="10" t="n">
        <v>37.35</v>
      </c>
    </row>
    <row r="18" spans="1:4">
      <c r="A18" s="4" t="s">
        <v>522</v>
      </c>
      <c r="B18" s="10" t="n">
        <v>55.45</v>
      </c>
      <c r="C18" s="10" t="n">
        <v>56.77</v>
      </c>
      <c r="D18" s="5" t="n">
        <v>0</v>
      </c>
    </row>
    <row r="19" spans="1:4">
      <c r="A19" s="4" t="s">
        <v>561</v>
      </c>
      <c r="B19" s="8" t="n">
        <v>65.66</v>
      </c>
      <c r="C19" s="8" t="n">
        <v>54.18</v>
      </c>
      <c r="D19" s="8" t="n">
        <v>47.46</v>
      </c>
    </row>
    <row r="20" spans="1:4">
      <c r="A20" s="4" t="s">
        <v>562</v>
      </c>
    </row>
    <row r="21" spans="1:4">
      <c r="A21" s="3" t="s">
        <v>555</v>
      </c>
    </row>
    <row r="22" spans="1:4">
      <c r="A22" s="4" t="s">
        <v>556</v>
      </c>
      <c r="B22" s="5" t="n">
        <v>34</v>
      </c>
      <c r="C22" s="5" t="n">
        <v>20</v>
      </c>
      <c r="D22" s="5" t="n">
        <v>0</v>
      </c>
    </row>
    <row r="23" spans="1:4">
      <c r="A23" s="4" t="s">
        <v>512</v>
      </c>
      <c r="B23" s="5" t="n">
        <v>16</v>
      </c>
      <c r="C23" s="5" t="n">
        <v>22</v>
      </c>
      <c r="D23" s="5" t="n">
        <v>29</v>
      </c>
    </row>
    <row r="24" spans="1:4">
      <c r="A24" s="4" t="s">
        <v>557</v>
      </c>
      <c r="B24" s="5" t="n">
        <v>0</v>
      </c>
      <c r="C24" s="5" t="n">
        <v>0</v>
      </c>
      <c r="D24" s="5" t="n">
        <v>0</v>
      </c>
    </row>
    <row r="25" spans="1:4">
      <c r="A25" s="4" t="s">
        <v>514</v>
      </c>
      <c r="B25" s="5" t="n">
        <v>-11</v>
      </c>
      <c r="C25" s="5" t="n">
        <v>-8</v>
      </c>
      <c r="D25" s="5" t="n">
        <v>-9</v>
      </c>
    </row>
    <row r="26" spans="1:4">
      <c r="A26" s="4" t="s">
        <v>558</v>
      </c>
      <c r="B26" s="5" t="n">
        <v>39</v>
      </c>
      <c r="C26" s="5" t="n">
        <v>34</v>
      </c>
      <c r="D26" s="5" t="n">
        <v>20</v>
      </c>
    </row>
    <row r="27" spans="1:4">
      <c r="A27" s="3" t="s">
        <v>549</v>
      </c>
    </row>
    <row r="28" spans="1:4">
      <c r="A28" s="4" t="s">
        <v>559</v>
      </c>
      <c r="B28" s="8" t="n">
        <v>61.06</v>
      </c>
      <c r="C28" s="8" t="n">
        <v>58.77</v>
      </c>
      <c r="D28" s="6" t="n">
        <v>0</v>
      </c>
    </row>
    <row r="29" spans="1:4">
      <c r="A29" s="4" t="s">
        <v>520</v>
      </c>
      <c r="B29" s="10" t="n">
        <v>93.84999999999999</v>
      </c>
      <c r="C29" s="10" t="n">
        <v>63.15</v>
      </c>
      <c r="D29" s="10" t="n">
        <v>58.77</v>
      </c>
    </row>
    <row r="30" spans="1:4">
      <c r="A30" s="4" t="s">
        <v>560</v>
      </c>
      <c r="B30" s="5" t="n">
        <v>0</v>
      </c>
      <c r="C30" s="5" t="n">
        <v>0</v>
      </c>
      <c r="D30" s="5" t="n">
        <v>0</v>
      </c>
    </row>
    <row r="31" spans="1:4">
      <c r="A31" s="4" t="s">
        <v>522</v>
      </c>
      <c r="B31" s="10" t="n">
        <v>69.25</v>
      </c>
      <c r="C31" s="10" t="n">
        <v>60.88</v>
      </c>
      <c r="D31" s="10" t="n">
        <v>58.77</v>
      </c>
    </row>
    <row r="32" spans="1:4">
      <c r="A32" s="4" t="s">
        <v>561</v>
      </c>
      <c r="B32" s="8" t="n">
        <v>72.62</v>
      </c>
      <c r="C32" s="8" t="n">
        <v>61.06</v>
      </c>
      <c r="D32" s="8" t="n">
        <v>58.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5" t="n">
        <v>3763038</v>
      </c>
    </row>
    <row r="5" spans="1:3">
      <c r="A5" s="4" t="s">
        <v>566</v>
      </c>
      <c r="B5" s="5" t="n">
        <v>2174017</v>
      </c>
    </row>
    <row r="6" spans="1:3">
      <c r="A6" s="4" t="s">
        <v>567</v>
      </c>
      <c r="B6" s="5" t="n">
        <v>0</v>
      </c>
      <c r="C6" s="5" t="n">
        <v>0</v>
      </c>
    </row>
    <row r="7" spans="1:3">
      <c r="A7" s="4" t="s">
        <v>568</v>
      </c>
      <c r="B7" s="5" t="n">
        <v>23182</v>
      </c>
      <c r="C7" s="5" t="n">
        <v>24912</v>
      </c>
    </row>
    <row r="8" spans="1:3">
      <c r="A8" s="4" t="s">
        <v>569</v>
      </c>
      <c r="B8" s="8" t="n">
        <v>82.19</v>
      </c>
      <c r="C8" s="8" t="n">
        <v>63.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2</v>
      </c>
      <c r="C1" s="2" t="s">
        <v>30</v>
      </c>
    </row>
    <row r="2" spans="1:3">
      <c r="A2" s="3" t="s">
        <v>177</v>
      </c>
    </row>
    <row r="3" spans="1:3">
      <c r="A3" s="4" t="s">
        <v>571</v>
      </c>
      <c r="B3" s="6" t="n">
        <v>20520</v>
      </c>
      <c r="C3" s="6" t="n">
        <v>20751</v>
      </c>
    </row>
    <row r="4" spans="1:3">
      <c r="A4" s="4" t="s">
        <v>572</v>
      </c>
      <c r="B4" s="5" t="n">
        <v>6308</v>
      </c>
      <c r="C4" s="5" t="n">
        <v>3225</v>
      </c>
    </row>
    <row r="5" spans="1:3">
      <c r="A5" s="4" t="s">
        <v>573</v>
      </c>
      <c r="B5" s="5" t="n">
        <v>33868</v>
      </c>
      <c r="C5" s="5" t="n">
        <v>33269</v>
      </c>
    </row>
    <row r="6" spans="1:3">
      <c r="A6" s="4" t="s">
        <v>574</v>
      </c>
      <c r="B6" s="5" t="n">
        <v>60696</v>
      </c>
      <c r="C6" s="5" t="n">
        <v>57245</v>
      </c>
    </row>
    <row r="7" spans="1:3">
      <c r="A7" s="4" t="s">
        <v>575</v>
      </c>
      <c r="B7" s="6" t="n">
        <v>2315</v>
      </c>
      <c r="C7" s="6" t="n">
        <v>2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6</v>
      </c>
      <c r="B1" s="2" t="s">
        <v>1</v>
      </c>
    </row>
    <row r="2" spans="1:4">
      <c r="B2" s="2" t="s">
        <v>2</v>
      </c>
      <c r="C2" s="2" t="s">
        <v>30</v>
      </c>
      <c r="D2" s="2" t="s">
        <v>76</v>
      </c>
    </row>
    <row r="3" spans="1:4">
      <c r="A3" s="3" t="s">
        <v>350</v>
      </c>
    </row>
    <row r="4" spans="1:4">
      <c r="A4" s="4" t="s">
        <v>577</v>
      </c>
      <c r="B4" s="6" t="n">
        <v>285687</v>
      </c>
      <c r="C4" s="6" t="n">
        <v>245141</v>
      </c>
    </row>
    <row r="5" spans="1:4">
      <c r="A5" s="4" t="s">
        <v>578</v>
      </c>
      <c r="B5" s="5" t="n">
        <v>95894</v>
      </c>
      <c r="C5" s="5" t="n">
        <v>79387</v>
      </c>
    </row>
    <row r="6" spans="1:4">
      <c r="A6" s="4" t="s">
        <v>39</v>
      </c>
      <c r="B6" s="5" t="n">
        <v>189793</v>
      </c>
      <c r="C6" s="5" t="n">
        <v>165754</v>
      </c>
    </row>
    <row r="7" spans="1:4">
      <c r="A7" s="4" t="s">
        <v>579</v>
      </c>
      <c r="B7" s="5" t="n">
        <v>17121</v>
      </c>
      <c r="C7" s="5" t="n">
        <v>15907</v>
      </c>
      <c r="D7" s="6" t="n">
        <v>12895</v>
      </c>
    </row>
    <row r="8" spans="1:4">
      <c r="A8" s="4" t="s">
        <v>580</v>
      </c>
    </row>
    <row r="9" spans="1:4">
      <c r="A9" s="3" t="s">
        <v>350</v>
      </c>
    </row>
    <row r="10" spans="1:4">
      <c r="A10" s="4" t="s">
        <v>577</v>
      </c>
      <c r="B10" s="5" t="n">
        <v>7262</v>
      </c>
      <c r="C10" s="5" t="n">
        <v>4208</v>
      </c>
    </row>
    <row r="11" spans="1:4">
      <c r="A11" s="4" t="s">
        <v>581</v>
      </c>
    </row>
    <row r="12" spans="1:4">
      <c r="A12" s="3" t="s">
        <v>350</v>
      </c>
    </row>
    <row r="13" spans="1:4">
      <c r="A13" s="4" t="s">
        <v>577</v>
      </c>
      <c r="B13" s="5" t="n">
        <v>63224</v>
      </c>
      <c r="C13" s="5" t="n">
        <v>45735</v>
      </c>
    </row>
    <row r="14" spans="1:4">
      <c r="A14" s="4" t="s">
        <v>582</v>
      </c>
    </row>
    <row r="15" spans="1:4">
      <c r="A15" s="3" t="s">
        <v>350</v>
      </c>
    </row>
    <row r="16" spans="1:4">
      <c r="A16" s="4" t="s">
        <v>577</v>
      </c>
      <c r="B16" s="5" t="n">
        <v>201341</v>
      </c>
      <c r="C16" s="5" t="n">
        <v>177841</v>
      </c>
    </row>
    <row r="17" spans="1:4">
      <c r="A17" s="4" t="s">
        <v>583</v>
      </c>
    </row>
    <row r="18" spans="1:4">
      <c r="A18" s="3" t="s">
        <v>350</v>
      </c>
    </row>
    <row r="19" spans="1:4">
      <c r="A19" s="4" t="s">
        <v>577</v>
      </c>
      <c r="B19" s="6" t="n">
        <v>13860</v>
      </c>
      <c r="C19" s="6" t="n">
        <v>173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4</v>
      </c>
      <c r="B1" s="2" t="s">
        <v>1</v>
      </c>
    </row>
    <row r="2" spans="1:4">
      <c r="B2" s="2" t="s">
        <v>2</v>
      </c>
      <c r="C2" s="2" t="s">
        <v>30</v>
      </c>
      <c r="D2" s="2" t="s">
        <v>76</v>
      </c>
    </row>
    <row r="3" spans="1:4">
      <c r="A3" s="3" t="s">
        <v>183</v>
      </c>
    </row>
    <row r="4" spans="1:4">
      <c r="A4" s="4" t="s">
        <v>40</v>
      </c>
      <c r="B4" s="6" t="n">
        <v>441361</v>
      </c>
      <c r="C4" s="6" t="n">
        <v>439811</v>
      </c>
    </row>
    <row r="5" spans="1:4">
      <c r="A5" s="3" t="s">
        <v>585</v>
      </c>
    </row>
    <row r="6" spans="1:4">
      <c r="A6" s="4" t="s">
        <v>586</v>
      </c>
      <c r="B6" s="5" t="n">
        <v>257495</v>
      </c>
      <c r="C6" s="5" t="n">
        <v>250099</v>
      </c>
    </row>
    <row r="7" spans="1:4">
      <c r="A7" s="4" t="s">
        <v>587</v>
      </c>
      <c r="B7" s="5" t="n">
        <v>129422</v>
      </c>
      <c r="C7" s="5" t="n">
        <v>102615</v>
      </c>
    </row>
    <row r="8" spans="1:4">
      <c r="A8" s="3" t="s">
        <v>588</v>
      </c>
    </row>
    <row r="9" spans="1:4">
      <c r="A9" s="4" t="s">
        <v>589</v>
      </c>
      <c r="B9" s="5" t="n">
        <v>26784</v>
      </c>
      <c r="C9" s="5" t="n">
        <v>29768</v>
      </c>
      <c r="D9" s="6" t="n">
        <v>26467</v>
      </c>
    </row>
    <row r="10" spans="1:4">
      <c r="A10" s="3" t="s">
        <v>590</v>
      </c>
    </row>
    <row r="11" spans="1:4">
      <c r="A11" s="5" t="n">
        <v>2018</v>
      </c>
      <c r="B11" s="5" t="n">
        <v>24593</v>
      </c>
    </row>
    <row r="12" spans="1:4">
      <c r="A12" s="5" t="n">
        <v>2019</v>
      </c>
      <c r="B12" s="5" t="n">
        <v>22479</v>
      </c>
    </row>
    <row r="13" spans="1:4">
      <c r="A13" s="5" t="n">
        <v>2020</v>
      </c>
      <c r="B13" s="5" t="n">
        <v>20442</v>
      </c>
    </row>
    <row r="14" spans="1:4">
      <c r="A14" s="5" t="n">
        <v>2021</v>
      </c>
      <c r="B14" s="5" t="n">
        <v>17234</v>
      </c>
    </row>
    <row r="15" spans="1:4">
      <c r="A15" s="5" t="n">
        <v>2022</v>
      </c>
      <c r="B15" s="5" t="n">
        <v>15776</v>
      </c>
    </row>
    <row r="16" spans="1:4">
      <c r="A16" s="4" t="s">
        <v>591</v>
      </c>
      <c r="B16" s="6" t="n">
        <v>0</v>
      </c>
      <c r="C16" s="5" t="n">
        <v>0</v>
      </c>
    </row>
    <row r="17" spans="1:4">
      <c r="A17" s="4" t="s">
        <v>592</v>
      </c>
    </row>
    <row r="18" spans="1:4">
      <c r="A18" s="3" t="s">
        <v>585</v>
      </c>
    </row>
    <row r="19" spans="1:4">
      <c r="A19" s="4" t="s">
        <v>371</v>
      </c>
      <c r="B19" s="4" t="s">
        <v>372</v>
      </c>
    </row>
    <row r="20" spans="1:4">
      <c r="A20" s="4" t="s">
        <v>586</v>
      </c>
      <c r="B20" s="6" t="n">
        <v>190061</v>
      </c>
      <c r="C20" s="5" t="n">
        <v>185885</v>
      </c>
    </row>
    <row r="21" spans="1:4">
      <c r="A21" s="4" t="s">
        <v>587</v>
      </c>
      <c r="B21" s="5" t="n">
        <v>105573</v>
      </c>
      <c r="C21" s="5" t="n">
        <v>86338</v>
      </c>
    </row>
    <row r="22" spans="1:4">
      <c r="A22" s="4" t="s">
        <v>593</v>
      </c>
    </row>
    <row r="23" spans="1:4">
      <c r="A23" s="3" t="s">
        <v>585</v>
      </c>
    </row>
    <row r="24" spans="1:4">
      <c r="A24" s="4" t="s">
        <v>586</v>
      </c>
      <c r="B24" s="5" t="n">
        <v>40630</v>
      </c>
      <c r="C24" s="5" t="n">
        <v>39241</v>
      </c>
    </row>
    <row r="25" spans="1:4">
      <c r="A25" s="4" t="s">
        <v>587</v>
      </c>
      <c r="B25" s="6" t="n">
        <v>12895</v>
      </c>
      <c r="C25" s="5" t="n">
        <v>9260</v>
      </c>
    </row>
    <row r="26" spans="1:4">
      <c r="A26" s="4" t="s">
        <v>373</v>
      </c>
    </row>
    <row r="27" spans="1:4">
      <c r="A27" s="3" t="s">
        <v>585</v>
      </c>
    </row>
    <row r="28" spans="1:4">
      <c r="A28" s="4" t="s">
        <v>371</v>
      </c>
      <c r="B28" s="4" t="s">
        <v>374</v>
      </c>
    </row>
    <row r="29" spans="1:4">
      <c r="A29" s="4" t="s">
        <v>375</v>
      </c>
    </row>
    <row r="30" spans="1:4">
      <c r="A30" s="3" t="s">
        <v>585</v>
      </c>
    </row>
    <row r="31" spans="1:4">
      <c r="A31" s="4" t="s">
        <v>371</v>
      </c>
      <c r="B31" s="4" t="s">
        <v>376</v>
      </c>
    </row>
    <row r="32" spans="1:4">
      <c r="A32" s="4" t="s">
        <v>377</v>
      </c>
    </row>
    <row r="33" spans="1:4">
      <c r="A33" s="3" t="s">
        <v>585</v>
      </c>
    </row>
    <row r="34" spans="1:4">
      <c r="A34" s="4" t="s">
        <v>371</v>
      </c>
      <c r="B34" s="4" t="s">
        <v>374</v>
      </c>
    </row>
    <row r="35" spans="1:4">
      <c r="A35" s="4" t="s">
        <v>586</v>
      </c>
      <c r="B35" s="6" t="n">
        <v>13338</v>
      </c>
      <c r="C35" s="5" t="n">
        <v>12260</v>
      </c>
    </row>
    <row r="36" spans="1:4">
      <c r="A36" s="4" t="s">
        <v>587</v>
      </c>
      <c r="B36" s="5" t="n">
        <v>5936</v>
      </c>
      <c r="C36" s="5" t="n">
        <v>3358</v>
      </c>
    </row>
    <row r="37" spans="1:4">
      <c r="A37" s="4" t="s">
        <v>594</v>
      </c>
    </row>
    <row r="38" spans="1:4">
      <c r="A38" s="3" t="s">
        <v>585</v>
      </c>
    </row>
    <row r="39" spans="1:4">
      <c r="A39" s="4" t="s">
        <v>586</v>
      </c>
      <c r="B39" s="5" t="n">
        <v>13466</v>
      </c>
      <c r="C39" s="5" t="n">
        <v>12713</v>
      </c>
    </row>
    <row r="40" spans="1:4">
      <c r="A40" s="4" t="s">
        <v>587</v>
      </c>
      <c r="B40" s="6" t="n">
        <v>5018</v>
      </c>
      <c r="C40" s="6" t="n">
        <v>3659</v>
      </c>
    </row>
    <row r="41" spans="1:4">
      <c r="A41" s="4" t="s">
        <v>382</v>
      </c>
    </row>
    <row r="42" spans="1:4">
      <c r="A42" s="3" t="s">
        <v>585</v>
      </c>
    </row>
    <row r="43" spans="1:4">
      <c r="A43" s="4" t="s">
        <v>371</v>
      </c>
      <c r="B43" s="4" t="s">
        <v>383</v>
      </c>
    </row>
    <row r="44" spans="1:4">
      <c r="A44" s="4" t="s">
        <v>384</v>
      </c>
    </row>
    <row r="45" spans="1:4">
      <c r="A45" s="3" t="s">
        <v>585</v>
      </c>
    </row>
    <row r="46" spans="1:4">
      <c r="A46" s="4" t="s">
        <v>371</v>
      </c>
      <c r="B46" s="4" t="s">
        <v>3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4" t="s">
        <v>598</v>
      </c>
    </row>
    <row r="5" spans="1:3">
      <c r="A5" s="4" t="s">
        <v>599</v>
      </c>
      <c r="B5" s="4" t="s">
        <v>598</v>
      </c>
    </row>
    <row r="6" spans="1:3">
      <c r="A6" s="4" t="s">
        <v>600</v>
      </c>
    </row>
    <row r="7" spans="1:3">
      <c r="A7" s="3" t="s">
        <v>596</v>
      </c>
    </row>
    <row r="8" spans="1:3">
      <c r="A8" s="4" t="s">
        <v>601</v>
      </c>
      <c r="B8" s="4" t="s">
        <v>598</v>
      </c>
    </row>
    <row r="9" spans="1:3">
      <c r="A9" s="4" t="s">
        <v>602</v>
      </c>
      <c r="B9" s="6" t="n">
        <v>-546</v>
      </c>
      <c r="C9" s="6" t="n">
        <v>-293</v>
      </c>
    </row>
    <row r="10" spans="1:3">
      <c r="A10" s="4" t="s">
        <v>603</v>
      </c>
      <c r="B10" s="6" t="n">
        <v>4804</v>
      </c>
      <c r="C10" s="6" t="n">
        <v>4553</v>
      </c>
    </row>
    <row r="11" spans="1:3">
      <c r="A11" s="4" t="s">
        <v>604</v>
      </c>
    </row>
    <row r="12" spans="1:3">
      <c r="A12" s="3" t="s">
        <v>596</v>
      </c>
    </row>
    <row r="13" spans="1:3">
      <c r="A13" s="4" t="s">
        <v>601</v>
      </c>
      <c r="B13" s="4" t="s">
        <v>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98</v>
      </c>
    </row>
    <row r="4" spans="1:4">
      <c r="A4" s="4" t="s">
        <v>104</v>
      </c>
      <c r="B4" s="6" t="n">
        <v>207</v>
      </c>
      <c r="C4" s="6" t="n">
        <v>49</v>
      </c>
      <c r="D4" s="6" t="n">
        <v>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s>
  <sheetData>
    <row r="1" spans="1:6">
      <c r="A1" s="1" t="s">
        <v>606</v>
      </c>
      <c r="B1" s="2" t="s">
        <v>607</v>
      </c>
      <c r="C1" s="2" t="s">
        <v>608</v>
      </c>
      <c r="D1" s="2" t="s">
        <v>2</v>
      </c>
      <c r="E1" s="2" t="s">
        <v>30</v>
      </c>
      <c r="F1" s="2" t="s">
        <v>609</v>
      </c>
    </row>
    <row r="2" spans="1:6">
      <c r="A2" s="3" t="s">
        <v>610</v>
      </c>
    </row>
    <row r="3" spans="1:6">
      <c r="A3" s="4" t="s">
        <v>611</v>
      </c>
      <c r="D3" s="6" t="n">
        <v>8750</v>
      </c>
    </row>
    <row r="4" spans="1:6">
      <c r="A4" s="4" t="s">
        <v>612</v>
      </c>
      <c r="D4" s="4" t="s">
        <v>613</v>
      </c>
    </row>
    <row r="5" spans="1:6">
      <c r="A5" s="4" t="s">
        <v>614</v>
      </c>
      <c r="D5" s="4" t="s">
        <v>615</v>
      </c>
    </row>
    <row r="6" spans="1:6">
      <c r="A6" s="4" t="s">
        <v>616</v>
      </c>
      <c r="D6" s="6" t="n">
        <v>100000</v>
      </c>
    </row>
    <row r="7" spans="1:6">
      <c r="A7" s="3" t="s">
        <v>617</v>
      </c>
    </row>
    <row r="8" spans="1:6">
      <c r="A8" s="4" t="s">
        <v>618</v>
      </c>
      <c r="D8" s="5" t="n">
        <v>35000</v>
      </c>
      <c r="E8" s="6" t="n">
        <v>35000</v>
      </c>
    </row>
    <row r="9" spans="1:6">
      <c r="A9" s="4" t="s">
        <v>619</v>
      </c>
      <c r="D9" s="5" t="n">
        <v>183964</v>
      </c>
      <c r="E9" s="5" t="n">
        <v>226490</v>
      </c>
    </row>
    <row r="10" spans="1:6">
      <c r="A10" s="4" t="s">
        <v>620</v>
      </c>
      <c r="D10" s="5" t="n">
        <v>536</v>
      </c>
    </row>
    <row r="11" spans="1:6">
      <c r="A11" s="4" t="s">
        <v>621</v>
      </c>
      <c r="D11" s="5" t="n">
        <v>474</v>
      </c>
      <c r="E11" s="6" t="n">
        <v>526</v>
      </c>
    </row>
    <row r="12" spans="1:6">
      <c r="A12" s="4" t="s">
        <v>622</v>
      </c>
    </row>
    <row r="13" spans="1:6">
      <c r="A13" s="3" t="s">
        <v>610</v>
      </c>
    </row>
    <row r="14" spans="1:6">
      <c r="A14" s="4" t="s">
        <v>623</v>
      </c>
      <c r="F14" s="6" t="n">
        <v>350000</v>
      </c>
    </row>
    <row r="15" spans="1:6">
      <c r="A15" s="3" t="s">
        <v>617</v>
      </c>
    </row>
    <row r="16" spans="1:6">
      <c r="A16" s="5" t="n">
        <v>2018</v>
      </c>
      <c r="D16" s="5" t="n">
        <v>35000</v>
      </c>
    </row>
    <row r="17" spans="1:6">
      <c r="A17" s="5" t="n">
        <v>2019</v>
      </c>
      <c r="D17" s="5" t="n">
        <v>184500</v>
      </c>
    </row>
    <row r="18" spans="1:6">
      <c r="A18" s="4" t="s">
        <v>624</v>
      </c>
      <c r="D18" s="5" t="n">
        <v>219500</v>
      </c>
    </row>
    <row r="19" spans="1:6">
      <c r="A19" s="4" t="s">
        <v>625</v>
      </c>
      <c r="D19" s="5" t="n">
        <v>536</v>
      </c>
    </row>
    <row r="20" spans="1:6">
      <c r="A20" s="4" t="s">
        <v>618</v>
      </c>
      <c r="D20" s="5" t="n">
        <v>35000</v>
      </c>
    </row>
    <row r="21" spans="1:6">
      <c r="A21" s="4" t="s">
        <v>619</v>
      </c>
      <c r="D21" s="5" t="n">
        <v>183964</v>
      </c>
    </row>
    <row r="22" spans="1:6">
      <c r="A22" s="4" t="s">
        <v>626</v>
      </c>
    </row>
    <row r="23" spans="1:6">
      <c r="A23" s="3" t="s">
        <v>610</v>
      </c>
    </row>
    <row r="24" spans="1:6">
      <c r="A24" s="4" t="s">
        <v>623</v>
      </c>
      <c r="F24" s="6" t="n">
        <v>100000</v>
      </c>
    </row>
    <row r="25" spans="1:6">
      <c r="A25" s="3" t="s">
        <v>617</v>
      </c>
    </row>
    <row r="26" spans="1:6">
      <c r="A26" s="5" t="n">
        <v>2018</v>
      </c>
      <c r="D26" s="5" t="n">
        <v>0</v>
      </c>
    </row>
    <row r="27" spans="1:6">
      <c r="A27" s="5" t="n">
        <v>2019</v>
      </c>
      <c r="D27" s="5" t="n">
        <v>0</v>
      </c>
    </row>
    <row r="28" spans="1:6">
      <c r="A28" s="4" t="s">
        <v>624</v>
      </c>
      <c r="D28" s="5" t="n">
        <v>0</v>
      </c>
    </row>
    <row r="29" spans="1:6">
      <c r="A29" s="4" t="s">
        <v>625</v>
      </c>
      <c r="D29" s="5" t="n">
        <v>0</v>
      </c>
    </row>
    <row r="30" spans="1:6">
      <c r="A30" s="4" t="s">
        <v>618</v>
      </c>
      <c r="D30" s="5" t="n">
        <v>0</v>
      </c>
    </row>
    <row r="31" spans="1:6">
      <c r="A31" s="4" t="s">
        <v>619</v>
      </c>
      <c r="D31" s="5" t="n">
        <v>0</v>
      </c>
    </row>
    <row r="32" spans="1:6">
      <c r="A32" s="4" t="s">
        <v>627</v>
      </c>
    </row>
    <row r="33" spans="1:6">
      <c r="A33" s="3" t="s">
        <v>610</v>
      </c>
    </row>
    <row r="34" spans="1:6">
      <c r="A34" s="4" t="s">
        <v>628</v>
      </c>
      <c r="C34" s="6" t="n">
        <v>65000</v>
      </c>
    </row>
    <row r="35" spans="1:6">
      <c r="A35" s="4" t="s">
        <v>629</v>
      </c>
    </row>
    <row r="36" spans="1:6">
      <c r="A36" s="3" t="s">
        <v>610</v>
      </c>
    </row>
    <row r="37" spans="1:6">
      <c r="A37" s="4" t="s">
        <v>628</v>
      </c>
      <c r="B37" s="6" t="n">
        <v>20000</v>
      </c>
    </row>
    <row r="38" spans="1:6">
      <c r="A38" s="4" t="s">
        <v>630</v>
      </c>
    </row>
    <row r="39" spans="1:6">
      <c r="A39" s="3" t="s">
        <v>617</v>
      </c>
    </row>
    <row r="40" spans="1:6">
      <c r="A40" s="5" t="n">
        <v>2018</v>
      </c>
      <c r="D40" s="5" t="n">
        <v>35000</v>
      </c>
    </row>
    <row r="41" spans="1:6">
      <c r="A41" s="5" t="n">
        <v>2019</v>
      </c>
      <c r="D41" s="5" t="n">
        <v>184500</v>
      </c>
    </row>
    <row r="42" spans="1:6">
      <c r="A42" s="4" t="s">
        <v>624</v>
      </c>
      <c r="D42" s="5" t="n">
        <v>219500</v>
      </c>
    </row>
    <row r="43" spans="1:6">
      <c r="A43" s="4" t="s">
        <v>625</v>
      </c>
      <c r="D43" s="5" t="n">
        <v>536</v>
      </c>
    </row>
    <row r="44" spans="1:6">
      <c r="A44" s="4" t="s">
        <v>618</v>
      </c>
      <c r="D44" s="5" t="n">
        <v>35000</v>
      </c>
    </row>
    <row r="45" spans="1:6">
      <c r="A45" s="4" t="s">
        <v>619</v>
      </c>
      <c r="D45" s="6" t="n">
        <v>1839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387</v>
      </c>
      <c r="C2" s="2" t="s">
        <v>2</v>
      </c>
      <c r="D2" s="2" t="s">
        <v>30</v>
      </c>
      <c r="E2" s="2" t="s">
        <v>76</v>
      </c>
    </row>
    <row r="3" spans="1:5">
      <c r="A3" s="3" t="s">
        <v>388</v>
      </c>
    </row>
    <row r="4" spans="1:5">
      <c r="A4" s="4" t="s">
        <v>389</v>
      </c>
      <c r="C4" s="4" t="s">
        <v>390</v>
      </c>
    </row>
    <row r="5" spans="1:5">
      <c r="A5" s="4" t="s">
        <v>393</v>
      </c>
      <c r="C5" s="6" t="n">
        <v>1000</v>
      </c>
    </row>
    <row r="6" spans="1:5">
      <c r="A6" s="3" t="s">
        <v>632</v>
      </c>
    </row>
    <row r="7" spans="1:5">
      <c r="A7" s="4" t="s">
        <v>633</v>
      </c>
      <c r="C7" s="5" t="n">
        <v>20102</v>
      </c>
      <c r="D7" s="6" t="n">
        <v>28765</v>
      </c>
      <c r="E7" s="6" t="n">
        <v>29638</v>
      </c>
    </row>
    <row r="8" spans="1:5">
      <c r="A8" s="4" t="s">
        <v>634</v>
      </c>
      <c r="C8" s="5" t="n">
        <v>3015</v>
      </c>
      <c r="D8" s="5" t="n">
        <v>2670</v>
      </c>
      <c r="E8" s="5" t="n">
        <v>3021</v>
      </c>
    </row>
    <row r="9" spans="1:5">
      <c r="A9" s="4" t="s">
        <v>635</v>
      </c>
      <c r="C9" s="5" t="n">
        <v>2790</v>
      </c>
      <c r="D9" s="5" t="n">
        <v>2483</v>
      </c>
      <c r="E9" s="5" t="n">
        <v>2982</v>
      </c>
    </row>
    <row r="10" spans="1:5">
      <c r="A10" s="4" t="s">
        <v>636</v>
      </c>
      <c r="C10" s="5" t="n">
        <v>1389</v>
      </c>
      <c r="D10" s="5" t="n">
        <v>0</v>
      </c>
      <c r="E10" s="5" t="n">
        <v>0</v>
      </c>
    </row>
    <row r="11" spans="1:5">
      <c r="A11" s="3" t="s">
        <v>637</v>
      </c>
    </row>
    <row r="12" spans="1:5">
      <c r="A12" s="4" t="s">
        <v>633</v>
      </c>
      <c r="C12" s="5" t="n">
        <v>-1302</v>
      </c>
      <c r="D12" s="5" t="n">
        <v>-7114</v>
      </c>
      <c r="E12" s="5" t="n">
        <v>-6815</v>
      </c>
    </row>
    <row r="13" spans="1:5">
      <c r="A13" s="4" t="s">
        <v>634</v>
      </c>
      <c r="C13" s="5" t="n">
        <v>62</v>
      </c>
      <c r="D13" s="5" t="n">
        <v>52</v>
      </c>
      <c r="E13" s="5" t="n">
        <v>58</v>
      </c>
    </row>
    <row r="14" spans="1:5">
      <c r="A14" s="4" t="s">
        <v>635</v>
      </c>
      <c r="C14" s="5" t="n">
        <v>-384</v>
      </c>
      <c r="D14" s="5" t="n">
        <v>106</v>
      </c>
      <c r="E14" s="5" t="n">
        <v>-1543</v>
      </c>
    </row>
    <row r="15" spans="1:5">
      <c r="A15" s="4" t="s">
        <v>638</v>
      </c>
      <c r="C15" s="5" t="n">
        <v>-27255</v>
      </c>
      <c r="D15" s="5" t="n">
        <v>0</v>
      </c>
      <c r="E15" s="5" t="n">
        <v>0</v>
      </c>
    </row>
    <row r="16" spans="1:5">
      <c r="A16" s="4" t="s">
        <v>639</v>
      </c>
      <c r="C16" s="6" t="n">
        <v>-1583</v>
      </c>
      <c r="D16" s="6" t="n">
        <v>26962</v>
      </c>
      <c r="E16" s="6" t="n">
        <v>27341</v>
      </c>
    </row>
    <row r="17" spans="1:5">
      <c r="A17" s="4" t="s">
        <v>394</v>
      </c>
    </row>
    <row r="18" spans="1:5">
      <c r="A18" s="3" t="s">
        <v>388</v>
      </c>
    </row>
    <row r="19" spans="1:5">
      <c r="A19" s="4" t="s">
        <v>389</v>
      </c>
      <c r="B19" s="4" t="s">
        <v>39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6</v>
      </c>
    </row>
    <row r="3" spans="1:4">
      <c r="A3" s="3" t="s">
        <v>641</v>
      </c>
    </row>
    <row r="4" spans="1:4">
      <c r="A4" s="4" t="s">
        <v>642</v>
      </c>
      <c r="B4" s="6" t="n">
        <v>30971</v>
      </c>
      <c r="C4" s="6" t="n">
        <v>29027</v>
      </c>
      <c r="D4" s="6" t="n">
        <v>30471</v>
      </c>
    </row>
    <row r="5" spans="1:4">
      <c r="A5" s="4" t="s">
        <v>643</v>
      </c>
      <c r="B5" s="5" t="n">
        <v>708</v>
      </c>
      <c r="C5" s="5" t="n">
        <v>1510</v>
      </c>
      <c r="D5" s="5" t="n">
        <v>556</v>
      </c>
    </row>
    <row r="6" spans="1:4">
      <c r="A6" s="4" t="s">
        <v>638</v>
      </c>
      <c r="B6" s="5" t="n">
        <v>-27255</v>
      </c>
      <c r="C6" s="5" t="n">
        <v>0</v>
      </c>
      <c r="D6" s="5" t="n">
        <v>0</v>
      </c>
    </row>
    <row r="7" spans="1:4">
      <c r="A7" s="4" t="s">
        <v>644</v>
      </c>
      <c r="B7" s="5" t="n">
        <v>-2927</v>
      </c>
      <c r="C7" s="5" t="n">
        <v>0</v>
      </c>
      <c r="D7" s="5" t="n">
        <v>0</v>
      </c>
    </row>
    <row r="8" spans="1:4">
      <c r="A8" s="4" t="s">
        <v>636</v>
      </c>
      <c r="B8" s="5" t="n">
        <v>1389</v>
      </c>
      <c r="C8" s="5" t="n">
        <v>0</v>
      </c>
      <c r="D8" s="5" t="n">
        <v>0</v>
      </c>
    </row>
    <row r="9" spans="1:4">
      <c r="A9" s="4" t="s">
        <v>645</v>
      </c>
      <c r="B9" s="5" t="n">
        <v>-2382</v>
      </c>
      <c r="C9" s="5" t="n">
        <v>-3299</v>
      </c>
      <c r="D9" s="5" t="n">
        <v>-2709</v>
      </c>
    </row>
    <row r="10" spans="1:4">
      <c r="A10" s="4" t="s">
        <v>144</v>
      </c>
      <c r="B10" s="5" t="n">
        <v>-2087</v>
      </c>
      <c r="C10" s="5" t="n">
        <v>-276</v>
      </c>
      <c r="D10" s="5" t="n">
        <v>-977</v>
      </c>
    </row>
    <row r="11" spans="1:4">
      <c r="A11" s="4" t="s">
        <v>639</v>
      </c>
      <c r="B11" s="6" t="n">
        <v>-1583</v>
      </c>
      <c r="C11" s="6" t="n">
        <v>26962</v>
      </c>
      <c r="D11" s="6" t="n">
        <v>273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34</v>
      </c>
      <c r="B3" s="6" t="n">
        <v>1297</v>
      </c>
      <c r="C3" s="6" t="n">
        <v>2378</v>
      </c>
    </row>
    <row r="4" spans="1:3">
      <c r="A4" s="4" t="s">
        <v>648</v>
      </c>
      <c r="B4" s="5" t="n">
        <v>3248</v>
      </c>
      <c r="C4" s="5" t="n">
        <v>5100</v>
      </c>
    </row>
    <row r="5" spans="1:3">
      <c r="A5" s="4" t="s">
        <v>144</v>
      </c>
      <c r="B5" s="5" t="n">
        <v>1764</v>
      </c>
      <c r="C5" s="5" t="n">
        <v>2629</v>
      </c>
    </row>
    <row r="6" spans="1:3">
      <c r="A6" s="4" t="s">
        <v>649</v>
      </c>
      <c r="B6" s="5" t="n">
        <v>6309</v>
      </c>
      <c r="C6" s="5" t="n">
        <v>10107</v>
      </c>
    </row>
    <row r="7" spans="1:3">
      <c r="A7" s="3" t="s">
        <v>650</v>
      </c>
    </row>
    <row r="8" spans="1:3">
      <c r="A8" s="4" t="s">
        <v>651</v>
      </c>
      <c r="B8" s="5" t="n">
        <v>31311</v>
      </c>
      <c r="C8" s="5" t="n">
        <v>56111</v>
      </c>
    </row>
    <row r="9" spans="1:3">
      <c r="A9" s="4" t="s">
        <v>652</v>
      </c>
      <c r="B9" s="5" t="n">
        <v>22172</v>
      </c>
      <c r="C9" s="5" t="n">
        <v>27435</v>
      </c>
    </row>
    <row r="10" spans="1:3">
      <c r="A10" s="4" t="s">
        <v>144</v>
      </c>
      <c r="B10" s="5" t="n">
        <v>1374</v>
      </c>
      <c r="C10" s="5" t="n">
        <v>48</v>
      </c>
    </row>
    <row r="11" spans="1:3">
      <c r="A11" s="4" t="s">
        <v>653</v>
      </c>
      <c r="B11" s="5" t="n">
        <v>54857</v>
      </c>
      <c r="C11" s="5" t="n">
        <v>83594</v>
      </c>
    </row>
    <row r="12" spans="1:3">
      <c r="A12" s="4" t="s">
        <v>654</v>
      </c>
      <c r="B12" s="5" t="n">
        <v>48548</v>
      </c>
      <c r="C12" s="5" t="n">
        <v>73487</v>
      </c>
    </row>
    <row r="13" spans="1:3">
      <c r="A13" s="4" t="s">
        <v>655</v>
      </c>
      <c r="B13" s="6" t="n">
        <v>0</v>
      </c>
      <c r="C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6</v>
      </c>
      <c r="B1" s="2" t="s">
        <v>1</v>
      </c>
    </row>
    <row r="2" spans="1:4">
      <c r="B2" s="2" t="s">
        <v>2</v>
      </c>
      <c r="C2" s="2" t="s">
        <v>30</v>
      </c>
      <c r="D2" s="2" t="s">
        <v>76</v>
      </c>
    </row>
    <row r="3" spans="1:4">
      <c r="A3" s="3" t="s">
        <v>657</v>
      </c>
    </row>
    <row r="4" spans="1:4">
      <c r="A4" s="4" t="s">
        <v>658</v>
      </c>
      <c r="B4" s="6" t="n">
        <v>6637</v>
      </c>
      <c r="C4" s="6" t="n">
        <v>6570</v>
      </c>
      <c r="D4" s="6" t="n">
        <v>5205</v>
      </c>
    </row>
    <row r="5" spans="1:4">
      <c r="A5" s="4" t="s">
        <v>659</v>
      </c>
      <c r="B5" s="5" t="n">
        <v>393</v>
      </c>
      <c r="C5" s="5" t="n">
        <v>332</v>
      </c>
      <c r="D5" s="5" t="n">
        <v>943</v>
      </c>
    </row>
    <row r="6" spans="1:4">
      <c r="A6" s="4" t="s">
        <v>660</v>
      </c>
      <c r="B6" s="5" t="n">
        <v>-2711</v>
      </c>
      <c r="C6" s="5" t="n">
        <v>-406</v>
      </c>
      <c r="D6" s="5" t="n">
        <v>-120</v>
      </c>
    </row>
    <row r="7" spans="1:4">
      <c r="A7" s="4" t="s">
        <v>661</v>
      </c>
      <c r="B7" s="5" t="n">
        <v>462</v>
      </c>
      <c r="C7" s="5" t="n">
        <v>141</v>
      </c>
      <c r="D7" s="5" t="n">
        <v>542</v>
      </c>
    </row>
    <row r="8" spans="1:4">
      <c r="A8" s="4" t="s">
        <v>662</v>
      </c>
      <c r="B8" s="5" t="n">
        <v>4781</v>
      </c>
      <c r="C8" s="5" t="n">
        <v>6637</v>
      </c>
      <c r="D8" s="5" t="n">
        <v>6570</v>
      </c>
    </row>
    <row r="9" spans="1:4">
      <c r="A9" s="4" t="s">
        <v>663</v>
      </c>
      <c r="B9" s="5" t="n">
        <v>94</v>
      </c>
      <c r="C9" s="5" t="n">
        <v>94</v>
      </c>
      <c r="D9" s="6" t="n">
        <v>138</v>
      </c>
    </row>
    <row r="10" spans="1:4">
      <c r="A10" s="4" t="s">
        <v>664</v>
      </c>
      <c r="B10" s="6" t="n">
        <v>1882</v>
      </c>
      <c r="C10" s="6" t="n">
        <v>24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66</v>
      </c>
      <c r="J1" s="2" t="s">
        <v>1</v>
      </c>
    </row>
    <row r="2" spans="1:12">
      <c r="B2" s="2" t="s">
        <v>2</v>
      </c>
      <c r="C2" s="2" t="s">
        <v>667</v>
      </c>
      <c r="D2" s="2" t="s">
        <v>4</v>
      </c>
      <c r="E2" s="2" t="s">
        <v>668</v>
      </c>
      <c r="F2" s="2" t="s">
        <v>30</v>
      </c>
      <c r="G2" s="2" t="s">
        <v>669</v>
      </c>
      <c r="H2" s="2" t="s">
        <v>670</v>
      </c>
      <c r="I2" s="2" t="s">
        <v>671</v>
      </c>
      <c r="J2" s="2" t="s">
        <v>2</v>
      </c>
      <c r="K2" s="2" t="s">
        <v>30</v>
      </c>
      <c r="L2" s="2" t="s">
        <v>76</v>
      </c>
    </row>
    <row r="3" spans="1:12">
      <c r="A3" s="3" t="s">
        <v>672</v>
      </c>
    </row>
    <row r="4" spans="1:12">
      <c r="A4" s="4" t="s">
        <v>673</v>
      </c>
      <c r="J4" s="6" t="n">
        <v>90071</v>
      </c>
      <c r="K4" s="6" t="n">
        <v>55972</v>
      </c>
      <c r="L4" s="6" t="n">
        <v>59722</v>
      </c>
    </row>
    <row r="5" spans="1:12">
      <c r="A5" s="4" t="s">
        <v>674</v>
      </c>
      <c r="J5" s="6" t="n">
        <v>90071</v>
      </c>
      <c r="K5" s="6" t="n">
        <v>55972</v>
      </c>
      <c r="L5" s="6" t="n">
        <v>59722</v>
      </c>
    </row>
    <row r="6" spans="1:12">
      <c r="A6" s="3" t="s">
        <v>675</v>
      </c>
    </row>
    <row r="7" spans="1:12">
      <c r="A7" s="4" t="s">
        <v>676</v>
      </c>
      <c r="J7" s="5" t="n">
        <v>31838641</v>
      </c>
      <c r="K7" s="5" t="n">
        <v>31521667</v>
      </c>
      <c r="L7" s="5" t="n">
        <v>31158142</v>
      </c>
    </row>
    <row r="8" spans="1:12">
      <c r="A8" s="4" t="s">
        <v>677</v>
      </c>
      <c r="J8" s="5" t="n">
        <v>391165</v>
      </c>
      <c r="K8" s="5" t="n">
        <v>400971</v>
      </c>
      <c r="L8" s="5" t="n">
        <v>477496</v>
      </c>
    </row>
    <row r="9" spans="1:12">
      <c r="A9" s="4" t="s">
        <v>678</v>
      </c>
      <c r="J9" s="5" t="n">
        <v>32229806</v>
      </c>
      <c r="K9" s="5" t="n">
        <v>31922638</v>
      </c>
      <c r="L9" s="5" t="n">
        <v>31635638</v>
      </c>
    </row>
    <row r="10" spans="1:12">
      <c r="A10" s="3" t="s">
        <v>679</v>
      </c>
    </row>
    <row r="11" spans="1:12">
      <c r="A11" s="4" t="s">
        <v>680</v>
      </c>
      <c r="B11" s="8" t="n">
        <v>1.31</v>
      </c>
      <c r="C11" s="8" t="n">
        <v>0.5</v>
      </c>
      <c r="D11" s="8" t="n">
        <v>0.52</v>
      </c>
      <c r="E11" s="8" t="n">
        <v>0.49</v>
      </c>
      <c r="F11" s="8" t="n">
        <v>0.51</v>
      </c>
      <c r="G11" s="8" t="n">
        <v>0.44</v>
      </c>
      <c r="H11" s="8" t="n">
        <v>0.45</v>
      </c>
      <c r="I11" s="8" t="n">
        <v>0.38</v>
      </c>
      <c r="J11" s="8" t="n">
        <v>2.83</v>
      </c>
      <c r="K11" s="8" t="n">
        <v>1.78</v>
      </c>
      <c r="L11" s="8" t="n">
        <v>1.92</v>
      </c>
    </row>
    <row r="12" spans="1:12">
      <c r="A12" s="4" t="s">
        <v>681</v>
      </c>
      <c r="B12" s="8" t="n">
        <v>1.3</v>
      </c>
      <c r="C12" s="8" t="n">
        <v>0.5</v>
      </c>
      <c r="D12" s="8" t="n">
        <v>0.51</v>
      </c>
      <c r="E12" s="8" t="n">
        <v>0.48</v>
      </c>
      <c r="F12" s="8" t="n">
        <v>0.5</v>
      </c>
      <c r="G12" s="8" t="n">
        <v>0.44</v>
      </c>
      <c r="H12" s="8" t="n">
        <v>0.44</v>
      </c>
      <c r="I12" s="8" t="n">
        <v>0.37</v>
      </c>
      <c r="J12" s="8" t="n">
        <v>2.79</v>
      </c>
      <c r="K12" s="8" t="n">
        <v>1.75</v>
      </c>
      <c r="L12" s="8" t="n">
        <v>1.89</v>
      </c>
    </row>
    <row r="13" spans="1:12">
      <c r="A13" s="4" t="s">
        <v>481</v>
      </c>
    </row>
    <row r="14" spans="1:12">
      <c r="A14" s="3" t="s">
        <v>682</v>
      </c>
    </row>
    <row r="15" spans="1:12">
      <c r="A15" s="4" t="s">
        <v>683</v>
      </c>
      <c r="J15" s="5" t="n">
        <v>199010</v>
      </c>
      <c r="K15" s="5" t="n">
        <v>2500</v>
      </c>
      <c r="L15" s="5" t="n">
        <v>19437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684</v>
      </c>
      <c r="B1" s="2" t="s">
        <v>1</v>
      </c>
    </row>
    <row r="2" spans="1:4">
      <c r="B2" s="2" t="s">
        <v>685</v>
      </c>
      <c r="C2" s="2" t="s">
        <v>459</v>
      </c>
      <c r="D2" s="2" t="s">
        <v>460</v>
      </c>
    </row>
    <row r="3" spans="1:4">
      <c r="A3" s="3" t="s">
        <v>198</v>
      </c>
    </row>
    <row r="4" spans="1:4">
      <c r="A4" s="4" t="s">
        <v>686</v>
      </c>
      <c r="B4" s="5" t="n">
        <v>2</v>
      </c>
    </row>
    <row r="5" spans="1:4">
      <c r="A5" s="4" t="s">
        <v>687</v>
      </c>
      <c r="B5" s="6" t="n">
        <v>395</v>
      </c>
      <c r="C5" s="6" t="n">
        <v>712</v>
      </c>
      <c r="D5" s="6" t="n">
        <v>738</v>
      </c>
    </row>
    <row r="6" spans="1:4">
      <c r="A6" s="4" t="s">
        <v>688</v>
      </c>
      <c r="B6" s="6" t="n">
        <v>2594</v>
      </c>
      <c r="C6" s="6" t="n">
        <v>2248</v>
      </c>
      <c r="D6" s="6" t="n">
        <v>18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89</v>
      </c>
      <c r="B1" s="2" t="s">
        <v>1</v>
      </c>
    </row>
    <row r="2" spans="1:4">
      <c r="B2" s="2" t="s">
        <v>2</v>
      </c>
      <c r="C2" s="2" t="s">
        <v>30</v>
      </c>
      <c r="D2" s="2" t="s">
        <v>76</v>
      </c>
    </row>
    <row r="3" spans="1:4">
      <c r="A3" s="3" t="s">
        <v>198</v>
      </c>
    </row>
    <row r="4" spans="1:4">
      <c r="A4" s="4" t="s">
        <v>690</v>
      </c>
      <c r="B4" s="4" t="s">
        <v>691</v>
      </c>
    </row>
    <row r="5" spans="1:4">
      <c r="A5" s="4" t="s">
        <v>692</v>
      </c>
      <c r="B5" s="4" t="s">
        <v>693</v>
      </c>
    </row>
    <row r="6" spans="1:4">
      <c r="A6" s="3" t="s">
        <v>694</v>
      </c>
    </row>
    <row r="7" spans="1:4">
      <c r="A7" s="4" t="s">
        <v>695</v>
      </c>
      <c r="B7" s="6" t="n">
        <v>1411</v>
      </c>
      <c r="C7" s="6" t="n">
        <v>958</v>
      </c>
    </row>
    <row r="8" spans="1:4">
      <c r="A8" s="4" t="s">
        <v>696</v>
      </c>
      <c r="B8" s="5" t="n">
        <v>0</v>
      </c>
      <c r="C8" s="5" t="n">
        <v>444</v>
      </c>
    </row>
    <row r="9" spans="1:4">
      <c r="A9" s="4" t="s">
        <v>697</v>
      </c>
      <c r="B9" s="5" t="n">
        <v>67</v>
      </c>
      <c r="C9" s="5" t="n">
        <v>66</v>
      </c>
      <c r="D9" s="6" t="n">
        <v>54</v>
      </c>
    </row>
    <row r="10" spans="1:4">
      <c r="A10" s="4" t="s">
        <v>698</v>
      </c>
      <c r="B10" s="5" t="n">
        <v>46</v>
      </c>
      <c r="C10" s="5" t="n">
        <v>48</v>
      </c>
      <c r="D10" s="5" t="n">
        <v>36</v>
      </c>
    </row>
    <row r="11" spans="1:4">
      <c r="A11" s="4" t="s">
        <v>699</v>
      </c>
      <c r="B11" s="5" t="n">
        <v>28</v>
      </c>
      <c r="C11" s="5" t="n">
        <v>5</v>
      </c>
    </row>
    <row r="12" spans="1:4">
      <c r="A12" s="4" t="s">
        <v>700</v>
      </c>
      <c r="B12" s="5" t="n">
        <v>-58</v>
      </c>
      <c r="C12" s="5" t="n">
        <v>-9</v>
      </c>
    </row>
    <row r="13" spans="1:4">
      <c r="A13" s="4" t="s">
        <v>701</v>
      </c>
      <c r="B13" s="5" t="n">
        <v>78</v>
      </c>
      <c r="C13" s="5" t="n">
        <v>-101</v>
      </c>
    </row>
    <row r="14" spans="1:4">
      <c r="A14" s="4" t="s">
        <v>702</v>
      </c>
      <c r="B14" s="5" t="n">
        <v>1573</v>
      </c>
      <c r="C14" s="5" t="n">
        <v>1411</v>
      </c>
      <c r="D14" s="5" t="n">
        <v>958</v>
      </c>
    </row>
    <row r="15" spans="1:4">
      <c r="A15" s="3" t="s">
        <v>703</v>
      </c>
    </row>
    <row r="16" spans="1:4">
      <c r="A16" s="4" t="s">
        <v>704</v>
      </c>
      <c r="B16" s="5" t="n">
        <v>0</v>
      </c>
      <c r="C16" s="5" t="n">
        <v>0</v>
      </c>
    </row>
    <row r="17" spans="1:4">
      <c r="A17" s="4" t="s">
        <v>705</v>
      </c>
      <c r="B17" s="5" t="n">
        <v>30</v>
      </c>
      <c r="C17" s="5" t="n">
        <v>4</v>
      </c>
    </row>
    <row r="18" spans="1:4">
      <c r="A18" s="4" t="s">
        <v>699</v>
      </c>
      <c r="B18" s="5" t="n">
        <v>28</v>
      </c>
      <c r="C18" s="5" t="n">
        <v>5</v>
      </c>
    </row>
    <row r="19" spans="1:4">
      <c r="A19" s="4" t="s">
        <v>700</v>
      </c>
      <c r="B19" s="5" t="n">
        <v>-58</v>
      </c>
      <c r="C19" s="5" t="n">
        <v>-9</v>
      </c>
    </row>
    <row r="20" spans="1:4">
      <c r="A20" s="4" t="s">
        <v>706</v>
      </c>
      <c r="B20" s="6" t="n">
        <v>0</v>
      </c>
      <c r="C20" s="6" t="n">
        <v>0</v>
      </c>
      <c r="D2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30</v>
      </c>
      <c r="D1" s="2" t="s">
        <v>76</v>
      </c>
    </row>
    <row r="2" spans="1:4">
      <c r="A2" s="3" t="s">
        <v>708</v>
      </c>
    </row>
    <row r="3" spans="1:4">
      <c r="A3" s="4" t="s">
        <v>709</v>
      </c>
      <c r="B3" s="6" t="n">
        <v>-1573</v>
      </c>
      <c r="C3" s="6" t="n">
        <v>-1411</v>
      </c>
    </row>
    <row r="4" spans="1:4">
      <c r="A4" s="4" t="s">
        <v>710</v>
      </c>
      <c r="B4" s="5" t="n">
        <v>0</v>
      </c>
      <c r="C4" s="5" t="n">
        <v>0</v>
      </c>
      <c r="D4" s="6" t="n">
        <v>0</v>
      </c>
    </row>
    <row r="5" spans="1:4">
      <c r="A5" s="4" t="s">
        <v>711</v>
      </c>
      <c r="B5" s="5" t="n">
        <v>-1573</v>
      </c>
      <c r="C5" s="5" t="n">
        <v>-1411</v>
      </c>
    </row>
    <row r="6" spans="1:4">
      <c r="A6" s="4" t="s">
        <v>712</v>
      </c>
      <c r="B6" s="4" t="s">
        <v>56</v>
      </c>
      <c r="C6" s="4" t="s">
        <v>56</v>
      </c>
    </row>
    <row r="7" spans="1:4">
      <c r="A7" s="4" t="s">
        <v>713</v>
      </c>
      <c r="B7" s="4" t="s">
        <v>56</v>
      </c>
      <c r="C7" s="4" t="s">
        <v>56</v>
      </c>
    </row>
    <row r="8" spans="1:4">
      <c r="A8" s="4" t="s">
        <v>714</v>
      </c>
      <c r="B8" s="5" t="n">
        <v>1573</v>
      </c>
      <c r="C8" s="5" t="n">
        <v>1411</v>
      </c>
    </row>
    <row r="9" spans="1:4">
      <c r="A9" s="4" t="s">
        <v>715</v>
      </c>
      <c r="B9" s="4" t="s">
        <v>56</v>
      </c>
      <c r="C9" s="4" t="s">
        <v>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6</v>
      </c>
    </row>
    <row r="3" spans="1:4">
      <c r="A3" s="3" t="s">
        <v>717</v>
      </c>
    </row>
    <row r="4" spans="1:4">
      <c r="A4" s="4" t="s">
        <v>697</v>
      </c>
      <c r="B4" s="6" t="n">
        <v>67</v>
      </c>
      <c r="C4" s="6" t="n">
        <v>66</v>
      </c>
      <c r="D4" s="6" t="n">
        <v>54</v>
      </c>
    </row>
    <row r="5" spans="1:4">
      <c r="A5" s="4" t="s">
        <v>698</v>
      </c>
      <c r="B5" s="5" t="n">
        <v>46</v>
      </c>
      <c r="C5" s="5" t="n">
        <v>48</v>
      </c>
      <c r="D5" s="5" t="n">
        <v>36</v>
      </c>
    </row>
    <row r="6" spans="1:4">
      <c r="A6" s="4" t="s">
        <v>718</v>
      </c>
      <c r="B6" s="5" t="n">
        <v>74</v>
      </c>
      <c r="C6" s="5" t="n">
        <v>57</v>
      </c>
      <c r="D6" s="5" t="n">
        <v>-18</v>
      </c>
    </row>
    <row r="7" spans="1:4">
      <c r="A7" s="4" t="s">
        <v>719</v>
      </c>
      <c r="B7" s="5" t="n">
        <v>-15</v>
      </c>
      <c r="C7" s="5" t="n">
        <v>-10</v>
      </c>
      <c r="D7" s="5" t="n">
        <v>0</v>
      </c>
    </row>
    <row r="8" spans="1:4">
      <c r="A8" s="4" t="s">
        <v>720</v>
      </c>
      <c r="B8" s="6" t="n">
        <v>172</v>
      </c>
      <c r="C8" s="6" t="n">
        <v>161</v>
      </c>
      <c r="D8" s="6" t="n">
        <v>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2"/>
    <col customWidth="1" max="5" min="5" width="24"/>
    <col customWidth="1" max="6" min="6" width="36"/>
    <col customWidth="1" max="7" min="7" width="11"/>
  </cols>
  <sheetData>
    <row r="1" spans="1:7">
      <c r="A1" s="1" t="s">
        <v>105</v>
      </c>
      <c r="B1" s="2" t="s">
        <v>106</v>
      </c>
      <c r="C1" s="2" t="s">
        <v>107</v>
      </c>
      <c r="D1" s="2" t="s">
        <v>108</v>
      </c>
      <c r="E1" s="2" t="s">
        <v>109</v>
      </c>
      <c r="F1" s="2" t="s">
        <v>110</v>
      </c>
      <c r="G1" s="2" t="s">
        <v>111</v>
      </c>
    </row>
    <row r="2" spans="1:7">
      <c r="A2" s="4" t="s">
        <v>112</v>
      </c>
      <c r="B2" s="6" t="n">
        <v>295202</v>
      </c>
      <c r="C2" s="6" t="n">
        <v>-2651</v>
      </c>
      <c r="D2" s="6" t="n">
        <v>2058</v>
      </c>
      <c r="E2" s="6" t="n">
        <v>0</v>
      </c>
      <c r="F2" s="6" t="n">
        <v>97289</v>
      </c>
      <c r="G2" s="6" t="n">
        <v>391898</v>
      </c>
    </row>
    <row r="3" spans="1:7">
      <c r="A3" s="4" t="s">
        <v>113</v>
      </c>
      <c r="D3" s="5" t="n">
        <v>30845586</v>
      </c>
      <c r="E3" s="5" t="n">
        <v>0</v>
      </c>
    </row>
    <row r="4" spans="1:7">
      <c r="A4" s="3" t="s">
        <v>114</v>
      </c>
    </row>
    <row r="5" spans="1:7">
      <c r="A5" s="4" t="s">
        <v>93</v>
      </c>
      <c r="B5" s="5" t="n">
        <v>59722</v>
      </c>
      <c r="C5" s="5" t="n">
        <v>0</v>
      </c>
      <c r="D5" s="6" t="n">
        <v>0</v>
      </c>
      <c r="E5" s="6" t="n">
        <v>0</v>
      </c>
      <c r="F5" s="5" t="n">
        <v>0</v>
      </c>
      <c r="G5" s="5" t="n">
        <v>59722</v>
      </c>
    </row>
    <row r="6" spans="1:7">
      <c r="A6" s="4" t="s">
        <v>115</v>
      </c>
      <c r="B6" s="5" t="n">
        <v>0</v>
      </c>
      <c r="C6" s="5" t="n">
        <v>-2463</v>
      </c>
      <c r="D6" s="5" t="n">
        <v>0</v>
      </c>
      <c r="E6" s="5" t="n">
        <v>0</v>
      </c>
      <c r="F6" s="5" t="n">
        <v>0</v>
      </c>
      <c r="G6" s="5" t="n">
        <v>-2463</v>
      </c>
    </row>
    <row r="7" spans="1:7">
      <c r="A7" s="4" t="s">
        <v>116</v>
      </c>
      <c r="B7" s="5" t="n">
        <v>-10727</v>
      </c>
      <c r="C7" s="5" t="n">
        <v>0</v>
      </c>
      <c r="D7" s="5" t="n">
        <v>0</v>
      </c>
      <c r="E7" s="5" t="n">
        <v>0</v>
      </c>
      <c r="F7" s="5" t="n">
        <v>0</v>
      </c>
      <c r="G7" s="5" t="n">
        <v>-10727</v>
      </c>
    </row>
    <row r="8" spans="1:7">
      <c r="A8" s="4" t="s">
        <v>117</v>
      </c>
      <c r="B8" s="5" t="n">
        <v>0</v>
      </c>
      <c r="C8" s="5" t="n">
        <v>0</v>
      </c>
      <c r="D8" s="6" t="n">
        <v>0</v>
      </c>
      <c r="E8" s="6" t="n">
        <v>-1205</v>
      </c>
      <c r="F8" s="5" t="n">
        <v>0</v>
      </c>
      <c r="G8" s="5" t="n">
        <v>-1205</v>
      </c>
    </row>
    <row r="9" spans="1:7">
      <c r="A9" s="4" t="s">
        <v>118</v>
      </c>
      <c r="D9" s="5" t="n">
        <v>0</v>
      </c>
      <c r="E9" s="5" t="n">
        <v>-20692</v>
      </c>
    </row>
    <row r="10" spans="1:7">
      <c r="A10" s="4" t="s">
        <v>119</v>
      </c>
      <c r="B10" s="5" t="n">
        <v>0</v>
      </c>
      <c r="C10" s="5" t="n">
        <v>0</v>
      </c>
      <c r="D10" s="6" t="n">
        <v>44</v>
      </c>
      <c r="E10" s="6" t="n">
        <v>1131</v>
      </c>
      <c r="F10" s="5" t="n">
        <v>25305</v>
      </c>
      <c r="G10" s="5" t="n">
        <v>26480</v>
      </c>
    </row>
    <row r="11" spans="1:7">
      <c r="A11" s="4" t="s">
        <v>120</v>
      </c>
      <c r="D11" s="5" t="n">
        <v>682863</v>
      </c>
      <c r="E11" s="5" t="n">
        <v>19603</v>
      </c>
    </row>
    <row r="12" spans="1:7">
      <c r="A12" s="4" t="s">
        <v>121</v>
      </c>
      <c r="B12" s="5" t="n">
        <v>344197</v>
      </c>
      <c r="C12" s="5" t="n">
        <v>-5114</v>
      </c>
      <c r="D12" s="6" t="n">
        <v>2102</v>
      </c>
      <c r="E12" s="6" t="n">
        <v>-74</v>
      </c>
      <c r="F12" s="5" t="n">
        <v>122594</v>
      </c>
      <c r="G12" s="5" t="n">
        <v>463705</v>
      </c>
    </row>
    <row r="13" spans="1:7">
      <c r="A13" s="4" t="s">
        <v>122</v>
      </c>
      <c r="D13" s="5" t="n">
        <v>31528449</v>
      </c>
      <c r="E13" s="5" t="n">
        <v>-1089</v>
      </c>
    </row>
    <row r="14" spans="1:7">
      <c r="A14" s="3" t="s">
        <v>114</v>
      </c>
    </row>
    <row r="15" spans="1:7">
      <c r="A15" s="4" t="s">
        <v>93</v>
      </c>
      <c r="B15" s="5" t="n">
        <v>55972</v>
      </c>
      <c r="C15" s="5" t="n">
        <v>0</v>
      </c>
      <c r="D15" s="6" t="n">
        <v>0</v>
      </c>
      <c r="E15" s="6" t="n">
        <v>0</v>
      </c>
      <c r="F15" s="5" t="n">
        <v>0</v>
      </c>
      <c r="G15" s="5" t="n">
        <v>55972</v>
      </c>
    </row>
    <row r="16" spans="1:7">
      <c r="A16" s="4" t="s">
        <v>115</v>
      </c>
      <c r="B16" s="5" t="n">
        <v>0</v>
      </c>
      <c r="C16" s="5" t="n">
        <v>-1735</v>
      </c>
      <c r="D16" s="5" t="n">
        <v>0</v>
      </c>
      <c r="E16" s="5" t="n">
        <v>0</v>
      </c>
      <c r="F16" s="5" t="n">
        <v>0</v>
      </c>
      <c r="G16" s="5" t="n">
        <v>-1735</v>
      </c>
    </row>
    <row r="17" spans="1:7">
      <c r="A17" s="4" t="s">
        <v>116</v>
      </c>
      <c r="B17" s="5" t="n">
        <v>-12080</v>
      </c>
      <c r="C17" s="5" t="n">
        <v>0</v>
      </c>
      <c r="D17" s="5" t="n">
        <v>0</v>
      </c>
      <c r="E17" s="5" t="n">
        <v>0</v>
      </c>
      <c r="F17" s="5" t="n">
        <v>0</v>
      </c>
      <c r="G17" s="5" t="n">
        <v>-12080</v>
      </c>
    </row>
    <row r="18" spans="1:7">
      <c r="A18" s="4" t="s">
        <v>117</v>
      </c>
      <c r="B18" s="5" t="n">
        <v>0</v>
      </c>
      <c r="C18" s="5" t="n">
        <v>0</v>
      </c>
      <c r="D18" s="6" t="n">
        <v>0</v>
      </c>
      <c r="E18" s="6" t="n">
        <v>-1588</v>
      </c>
      <c r="F18" s="5" t="n">
        <v>0</v>
      </c>
      <c r="G18" s="5" t="n">
        <v>-1588</v>
      </c>
    </row>
    <row r="19" spans="1:7">
      <c r="A19" s="4" t="s">
        <v>118</v>
      </c>
      <c r="D19" s="5" t="n">
        <v>0</v>
      </c>
      <c r="E19" s="5" t="n">
        <v>-24912</v>
      </c>
    </row>
    <row r="20" spans="1:7">
      <c r="A20" s="4" t="s">
        <v>119</v>
      </c>
      <c r="B20" s="5" t="n">
        <v>0</v>
      </c>
      <c r="C20" s="5" t="n">
        <v>0</v>
      </c>
      <c r="D20" s="6" t="n">
        <v>15</v>
      </c>
      <c r="E20" s="6" t="n">
        <v>1662</v>
      </c>
      <c r="F20" s="5" t="n">
        <v>15082</v>
      </c>
      <c r="G20" s="5" t="n">
        <v>16759</v>
      </c>
    </row>
    <row r="21" spans="1:7">
      <c r="A21" s="4" t="s">
        <v>120</v>
      </c>
      <c r="D21" s="5" t="n">
        <v>229412</v>
      </c>
      <c r="E21" s="5" t="n">
        <v>26001</v>
      </c>
    </row>
    <row r="22" spans="1:7">
      <c r="A22" s="4" t="s">
        <v>123</v>
      </c>
      <c r="B22" s="5" t="n">
        <v>388089</v>
      </c>
      <c r="C22" s="5" t="n">
        <v>-6849</v>
      </c>
      <c r="D22" s="6" t="n">
        <v>2117</v>
      </c>
      <c r="E22" s="6" t="n">
        <v>0</v>
      </c>
      <c r="F22" s="5" t="n">
        <v>137676</v>
      </c>
      <c r="G22" s="5" t="n">
        <v>521033</v>
      </c>
    </row>
    <row r="23" spans="1:7">
      <c r="A23" s="4" t="s">
        <v>124</v>
      </c>
      <c r="D23" s="5" t="n">
        <v>31757861</v>
      </c>
      <c r="E23" s="5" t="n">
        <v>0</v>
      </c>
    </row>
    <row r="24" spans="1:7">
      <c r="A24" s="3" t="s">
        <v>114</v>
      </c>
    </row>
    <row r="25" spans="1:7">
      <c r="A25" s="4" t="s">
        <v>93</v>
      </c>
      <c r="B25" s="5" t="n">
        <v>90071</v>
      </c>
      <c r="C25" s="5" t="n">
        <v>0</v>
      </c>
      <c r="D25" s="6" t="n">
        <v>0</v>
      </c>
      <c r="E25" s="6" t="n">
        <v>0</v>
      </c>
      <c r="F25" s="5" t="n">
        <v>0</v>
      </c>
      <c r="G25" s="5" t="n">
        <v>90071</v>
      </c>
    </row>
    <row r="26" spans="1:7">
      <c r="A26" s="4" t="s">
        <v>115</v>
      </c>
      <c r="B26" s="5" t="n">
        <v>-57</v>
      </c>
      <c r="C26" s="5" t="n">
        <v>5207</v>
      </c>
      <c r="D26" s="5" t="n">
        <v>0</v>
      </c>
      <c r="E26" s="5" t="n">
        <v>0</v>
      </c>
      <c r="F26" s="5" t="n">
        <v>0</v>
      </c>
      <c r="G26" s="5" t="n">
        <v>5150</v>
      </c>
    </row>
    <row r="27" spans="1:7">
      <c r="A27" s="4" t="s">
        <v>116</v>
      </c>
      <c r="B27" s="5" t="n">
        <v>-13464</v>
      </c>
      <c r="C27" s="5" t="n">
        <v>0</v>
      </c>
      <c r="D27" s="5" t="n">
        <v>0</v>
      </c>
      <c r="E27" s="5" t="n">
        <v>0</v>
      </c>
      <c r="F27" s="5" t="n">
        <v>0</v>
      </c>
      <c r="G27" s="5" t="n">
        <v>-13464</v>
      </c>
    </row>
    <row r="28" spans="1:7">
      <c r="A28" s="4" t="s">
        <v>117</v>
      </c>
      <c r="B28" s="5" t="n">
        <v>0</v>
      </c>
      <c r="C28" s="5" t="n">
        <v>0</v>
      </c>
      <c r="D28" s="6" t="n">
        <v>0</v>
      </c>
      <c r="E28" s="6" t="n">
        <v>-1905</v>
      </c>
      <c r="F28" s="5" t="n">
        <v>0</v>
      </c>
      <c r="G28" s="5" t="n">
        <v>-1905</v>
      </c>
    </row>
    <row r="29" spans="1:7">
      <c r="A29" s="4" t="s">
        <v>118</v>
      </c>
      <c r="D29" s="5" t="n">
        <v>0</v>
      </c>
      <c r="E29" s="5" t="n">
        <v>-23182</v>
      </c>
    </row>
    <row r="30" spans="1:7">
      <c r="A30" s="4" t="s">
        <v>119</v>
      </c>
      <c r="B30" s="5" t="n">
        <v>0</v>
      </c>
      <c r="C30" s="5" t="n">
        <v>0</v>
      </c>
      <c r="D30" s="6" t="n">
        <v>18</v>
      </c>
      <c r="E30" s="6" t="n">
        <v>1905</v>
      </c>
      <c r="F30" s="5" t="n">
        <v>14073</v>
      </c>
      <c r="G30" s="5" t="n">
        <v>15996</v>
      </c>
    </row>
    <row r="31" spans="1:7">
      <c r="A31" s="4" t="s">
        <v>120</v>
      </c>
      <c r="D31" s="5" t="n">
        <v>261744</v>
      </c>
      <c r="E31" s="5" t="n">
        <v>23182</v>
      </c>
    </row>
    <row r="32" spans="1:7">
      <c r="A32" s="4" t="s">
        <v>125</v>
      </c>
      <c r="B32" s="6" t="n">
        <v>464639</v>
      </c>
      <c r="C32" s="6" t="n">
        <v>-1642</v>
      </c>
      <c r="D32" s="6" t="n">
        <v>2135</v>
      </c>
      <c r="E32" s="6" t="n">
        <v>0</v>
      </c>
      <c r="F32" s="6" t="n">
        <v>151749</v>
      </c>
      <c r="G32" s="6" t="n">
        <v>616881</v>
      </c>
    </row>
    <row r="33" spans="1:7">
      <c r="A33" s="4" t="s">
        <v>126</v>
      </c>
      <c r="D33" s="5" t="n">
        <v>32019605</v>
      </c>
      <c r="E33"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60</v>
      </c>
    </row>
    <row r="2" spans="1:2">
      <c r="A2" s="3" t="s">
        <v>722</v>
      </c>
    </row>
    <row r="3" spans="1:2">
      <c r="A3" s="5" t="n">
        <v>2018</v>
      </c>
      <c r="B3" s="6" t="n">
        <v>132</v>
      </c>
    </row>
    <row r="4" spans="1:2">
      <c r="A4" s="5" t="n">
        <v>2019</v>
      </c>
      <c r="B4" s="5" t="n">
        <v>139</v>
      </c>
    </row>
    <row r="5" spans="1:2">
      <c r="A5" s="5" t="n">
        <v>2020</v>
      </c>
      <c r="B5" s="5" t="n">
        <v>93</v>
      </c>
    </row>
    <row r="6" spans="1:2">
      <c r="A6" s="5" t="n">
        <v>2021</v>
      </c>
      <c r="B6" s="5" t="n">
        <v>91</v>
      </c>
    </row>
    <row r="7" spans="1:2">
      <c r="A7" s="5" t="n">
        <v>2022</v>
      </c>
      <c r="B7" s="5" t="n">
        <v>109</v>
      </c>
    </row>
    <row r="8" spans="1:2">
      <c r="A8" s="4" t="s">
        <v>723</v>
      </c>
      <c r="B8" s="6" t="n">
        <v>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0</v>
      </c>
    </row>
    <row r="3" spans="1:3">
      <c r="A3" s="3" t="s">
        <v>725</v>
      </c>
    </row>
    <row r="4" spans="1:3">
      <c r="A4" s="4" t="s">
        <v>726</v>
      </c>
      <c r="B4" s="4" t="s">
        <v>727</v>
      </c>
    </row>
    <row r="5" spans="1:3">
      <c r="A5" s="4" t="s">
        <v>728</v>
      </c>
      <c r="B5" s="4" t="s">
        <v>729</v>
      </c>
    </row>
    <row r="6" spans="1:3">
      <c r="A6" s="4" t="s">
        <v>730</v>
      </c>
      <c r="B6" s="5" t="n">
        <v>2038</v>
      </c>
    </row>
    <row r="7" spans="1:3">
      <c r="A7" s="4" t="s">
        <v>731</v>
      </c>
      <c r="B7" s="6" t="n">
        <v>143</v>
      </c>
    </row>
    <row r="8" spans="1:3">
      <c r="A8" s="4" t="s">
        <v>732</v>
      </c>
      <c r="B8" s="5" t="n">
        <v>16</v>
      </c>
    </row>
    <row r="9" spans="1:3">
      <c r="A9" s="4" t="s">
        <v>733</v>
      </c>
      <c r="B9" s="5" t="n">
        <v>125</v>
      </c>
    </row>
    <row r="10" spans="1:3">
      <c r="A10" s="4" t="s">
        <v>734</v>
      </c>
      <c r="B10" s="6" t="n">
        <v>13</v>
      </c>
    </row>
    <row r="11" spans="1:3">
      <c r="A11" s="4" t="s">
        <v>735</v>
      </c>
      <c r="B11" s="4" t="s">
        <v>736</v>
      </c>
      <c r="C11" s="4" t="s">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8</v>
      </c>
      <c r="B1" s="2" t="s">
        <v>1</v>
      </c>
    </row>
    <row r="2" spans="1:4">
      <c r="B2" s="2" t="s">
        <v>2</v>
      </c>
      <c r="C2" s="2" t="s">
        <v>30</v>
      </c>
      <c r="D2" s="2" t="s">
        <v>76</v>
      </c>
    </row>
    <row r="3" spans="1:4">
      <c r="A3" s="3" t="s">
        <v>739</v>
      </c>
    </row>
    <row r="4" spans="1:4">
      <c r="A4" s="4" t="s">
        <v>740</v>
      </c>
      <c r="B4" s="4" t="s">
        <v>741</v>
      </c>
    </row>
    <row r="5" spans="1:4">
      <c r="A5" s="4" t="s">
        <v>742</v>
      </c>
      <c r="B5" s="4" t="s">
        <v>743</v>
      </c>
    </row>
    <row r="6" spans="1:4">
      <c r="A6" s="4" t="s">
        <v>744</v>
      </c>
      <c r="B6" s="4" t="s">
        <v>743</v>
      </c>
    </row>
    <row r="7" spans="1:4">
      <c r="A7" s="4" t="s">
        <v>745</v>
      </c>
      <c r="B7" s="4" t="s">
        <v>746</v>
      </c>
    </row>
    <row r="8" spans="1:4">
      <c r="A8" s="4" t="s">
        <v>747</v>
      </c>
      <c r="B8" s="4" t="s">
        <v>26</v>
      </c>
    </row>
    <row r="9" spans="1:4">
      <c r="A9" s="4" t="s">
        <v>748</v>
      </c>
    </row>
    <row r="10" spans="1:4">
      <c r="A10" s="3" t="s">
        <v>739</v>
      </c>
    </row>
    <row r="11" spans="1:4">
      <c r="A11" s="4" t="s">
        <v>749</v>
      </c>
      <c r="B11" s="5" t="n">
        <v>366044243</v>
      </c>
    </row>
    <row r="12" spans="1:4">
      <c r="A12" s="4" t="s">
        <v>750</v>
      </c>
      <c r="B12" s="4" t="s">
        <v>751</v>
      </c>
      <c r="C12" s="4" t="s">
        <v>751</v>
      </c>
    </row>
    <row r="13" spans="1:4">
      <c r="A13" s="4" t="s">
        <v>752</v>
      </c>
      <c r="B13" s="4" t="s">
        <v>753</v>
      </c>
      <c r="C13" s="4" t="s">
        <v>754</v>
      </c>
    </row>
    <row r="14" spans="1:4">
      <c r="A14" s="4" t="s">
        <v>755</v>
      </c>
      <c r="B14" s="4" t="s">
        <v>756</v>
      </c>
    </row>
    <row r="15" spans="1:4">
      <c r="A15" s="4" t="s">
        <v>757</v>
      </c>
      <c r="B15" s="6" t="n">
        <v>594</v>
      </c>
      <c r="C15" s="6" t="n">
        <v>576</v>
      </c>
      <c r="D15" s="6" t="n">
        <v>515</v>
      </c>
    </row>
    <row r="16" spans="1:4">
      <c r="A16" s="4" t="s">
        <v>758</v>
      </c>
      <c r="B16" s="4" t="s">
        <v>14</v>
      </c>
    </row>
    <row r="17" spans="1:4">
      <c r="A17" s="4" t="s">
        <v>759</v>
      </c>
      <c r="B17" s="4" t="s">
        <v>7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61</v>
      </c>
      <c r="B1" s="2" t="s">
        <v>1</v>
      </c>
    </row>
    <row r="2" spans="1:15">
      <c r="B2" s="2" t="s">
        <v>762</v>
      </c>
      <c r="C2" s="2" t="s">
        <v>459</v>
      </c>
      <c r="D2" s="2" t="s">
        <v>460</v>
      </c>
      <c r="E2" s="2" t="s">
        <v>763</v>
      </c>
      <c r="F2" s="2" t="s">
        <v>764</v>
      </c>
      <c r="G2" s="2" t="s">
        <v>765</v>
      </c>
      <c r="H2" s="2" t="s">
        <v>766</v>
      </c>
      <c r="I2" s="2" t="s">
        <v>767</v>
      </c>
      <c r="J2" s="2" t="s">
        <v>768</v>
      </c>
      <c r="K2" s="2" t="s">
        <v>769</v>
      </c>
      <c r="L2" s="2" t="s">
        <v>770</v>
      </c>
      <c r="M2" s="2" t="s">
        <v>771</v>
      </c>
      <c r="N2" s="2" t="s">
        <v>772</v>
      </c>
      <c r="O2" s="2" t="s">
        <v>773</v>
      </c>
    </row>
    <row r="3" spans="1:15">
      <c r="A3" s="3" t="s">
        <v>201</v>
      </c>
    </row>
    <row r="4" spans="1:15">
      <c r="A4" s="4" t="s">
        <v>774</v>
      </c>
      <c r="B4" s="4" t="s">
        <v>775</v>
      </c>
    </row>
    <row r="5" spans="1:15">
      <c r="A5" s="4" t="s">
        <v>776</v>
      </c>
      <c r="B5" s="5" t="n">
        <v>20000</v>
      </c>
    </row>
    <row r="6" spans="1:15">
      <c r="A6" s="4" t="s">
        <v>777</v>
      </c>
      <c r="B6" s="6" t="n">
        <v>3417</v>
      </c>
      <c r="C6" s="6" t="n">
        <v>3134</v>
      </c>
      <c r="D6" s="6" t="n">
        <v>2414</v>
      </c>
    </row>
    <row r="7" spans="1:15">
      <c r="A7" s="3" t="s">
        <v>778</v>
      </c>
    </row>
    <row r="8" spans="1:15">
      <c r="A8" s="5" t="n">
        <v>2018</v>
      </c>
      <c r="B8" s="5" t="n">
        <v>3277</v>
      </c>
    </row>
    <row r="9" spans="1:15">
      <c r="A9" s="5" t="n">
        <v>2019</v>
      </c>
      <c r="B9" s="5" t="n">
        <v>2193</v>
      </c>
    </row>
    <row r="10" spans="1:15">
      <c r="A10" s="5" t="n">
        <v>2020</v>
      </c>
      <c r="B10" s="5" t="n">
        <v>1842</v>
      </c>
    </row>
    <row r="11" spans="1:15">
      <c r="A11" s="5" t="n">
        <v>2021</v>
      </c>
      <c r="B11" s="5" t="n">
        <v>1257</v>
      </c>
    </row>
    <row r="12" spans="1:15">
      <c r="A12" s="5" t="n">
        <v>2022</v>
      </c>
      <c r="B12" s="5" t="n">
        <v>1350</v>
      </c>
    </row>
    <row r="13" spans="1:15">
      <c r="A13" s="4" t="s">
        <v>779</v>
      </c>
      <c r="B13" s="5" t="n">
        <v>8358</v>
      </c>
    </row>
    <row r="14" spans="1:15">
      <c r="A14" s="4" t="s">
        <v>780</v>
      </c>
      <c r="B14" s="5" t="n">
        <v>18277</v>
      </c>
    </row>
    <row r="15" spans="1:15">
      <c r="A15" s="4" t="s">
        <v>781</v>
      </c>
    </row>
    <row r="16" spans="1:15">
      <c r="A16" s="3" t="s">
        <v>782</v>
      </c>
    </row>
    <row r="17" spans="1:15">
      <c r="A17" s="4" t="s">
        <v>783</v>
      </c>
      <c r="B17" s="6" t="n">
        <v>5</v>
      </c>
      <c r="C17" s="6" t="n">
        <v>5</v>
      </c>
      <c r="D17" s="6" t="n">
        <v>5</v>
      </c>
      <c r="E17" s="6" t="n">
        <v>5</v>
      </c>
      <c r="F17" s="6" t="n">
        <v>5</v>
      </c>
      <c r="G17" s="6" t="n">
        <v>5</v>
      </c>
      <c r="H17" s="6" t="n">
        <v>5</v>
      </c>
      <c r="I17" s="6" t="n">
        <v>5</v>
      </c>
      <c r="J17" s="6" t="n">
        <v>5</v>
      </c>
      <c r="K17" s="6" t="n">
        <v>5</v>
      </c>
      <c r="L17" s="6" t="n">
        <v>5</v>
      </c>
      <c r="M17" s="6" t="n">
        <v>5</v>
      </c>
      <c r="N17" s="6" t="n">
        <v>5</v>
      </c>
      <c r="O17" s="6" t="n">
        <v>5</v>
      </c>
    </row>
  </sheetData>
  <mergeCells count="2">
    <mergeCell ref="A1:A2"/>
    <mergeCell ref="B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4</v>
      </c>
      <c r="B1" s="2" t="s">
        <v>2</v>
      </c>
      <c r="C1" s="2" t="s">
        <v>30</v>
      </c>
    </row>
    <row r="2" spans="1:3">
      <c r="A2" s="4" t="s">
        <v>785</v>
      </c>
    </row>
    <row r="3" spans="1:3">
      <c r="A3" s="3" t="s">
        <v>786</v>
      </c>
    </row>
    <row r="4" spans="1:3">
      <c r="A4" s="4" t="s">
        <v>32</v>
      </c>
      <c r="B4" s="6" t="n">
        <v>782</v>
      </c>
      <c r="C4" s="6" t="n">
        <v>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6</v>
      </c>
    </row>
    <row r="3" spans="1:4">
      <c r="A3" s="3" t="s">
        <v>788</v>
      </c>
    </row>
    <row r="4" spans="1:4">
      <c r="A4" s="4" t="s">
        <v>99</v>
      </c>
      <c r="B4" s="6" t="n">
        <v>5404</v>
      </c>
      <c r="C4" s="6" t="n">
        <v>-1390</v>
      </c>
      <c r="D4" s="6" t="n">
        <v>-2615</v>
      </c>
    </row>
    <row r="5" spans="1:4">
      <c r="A5" s="3" t="s">
        <v>789</v>
      </c>
    </row>
    <row r="6" spans="1:4">
      <c r="A6" s="4" t="s">
        <v>696</v>
      </c>
      <c r="B6" s="5" t="n">
        <v>0</v>
      </c>
      <c r="C6" s="5" t="n">
        <v>-444</v>
      </c>
      <c r="D6" s="5" t="n">
        <v>0</v>
      </c>
    </row>
    <row r="7" spans="1:4">
      <c r="A7" s="4" t="s">
        <v>790</v>
      </c>
      <c r="B7" s="5" t="n">
        <v>-49</v>
      </c>
      <c r="C7" s="5" t="n">
        <v>101</v>
      </c>
      <c r="D7" s="5" t="n">
        <v>242</v>
      </c>
    </row>
    <row r="8" spans="1:4">
      <c r="A8" s="4" t="s">
        <v>791</v>
      </c>
      <c r="B8" s="5" t="n">
        <v>74</v>
      </c>
      <c r="C8" s="5" t="n">
        <v>57</v>
      </c>
      <c r="D8" s="5" t="n">
        <v>-18</v>
      </c>
    </row>
    <row r="9" spans="1:4">
      <c r="A9" s="4" t="s">
        <v>719</v>
      </c>
      <c r="B9" s="5" t="n">
        <v>-15</v>
      </c>
      <c r="C9" s="5" t="n">
        <v>-10</v>
      </c>
      <c r="D9" s="5" t="n">
        <v>0</v>
      </c>
    </row>
    <row r="10" spans="1:4">
      <c r="A10" s="4" t="s">
        <v>792</v>
      </c>
      <c r="B10" s="5" t="n">
        <v>10</v>
      </c>
      <c r="C10" s="5" t="n">
        <v>-296</v>
      </c>
      <c r="D10" s="5" t="n">
        <v>224</v>
      </c>
    </row>
    <row r="11" spans="1:4">
      <c r="A11" s="4" t="s">
        <v>793</v>
      </c>
      <c r="B11" s="5" t="n">
        <v>-207</v>
      </c>
      <c r="C11" s="5" t="n">
        <v>-49</v>
      </c>
      <c r="D11" s="5" t="n">
        <v>-72</v>
      </c>
    </row>
    <row r="12" spans="1:4">
      <c r="A12" s="4" t="s">
        <v>794</v>
      </c>
      <c r="B12" s="5" t="n">
        <v>-197</v>
      </c>
      <c r="C12" s="5" t="n">
        <v>-345</v>
      </c>
      <c r="D12" s="5" t="n">
        <v>152</v>
      </c>
    </row>
    <row r="13" spans="1:4">
      <c r="A13" s="4" t="s">
        <v>101</v>
      </c>
      <c r="B13" s="6" t="n">
        <v>5207</v>
      </c>
      <c r="C13" s="6" t="n">
        <v>-1735</v>
      </c>
      <c r="D13" s="6" t="n">
        <v>-24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6</v>
      </c>
    </row>
    <row r="3" spans="1:4">
      <c r="A3" s="3" t="s">
        <v>796</v>
      </c>
    </row>
    <row r="4" spans="1:4">
      <c r="A4" s="4" t="s">
        <v>797</v>
      </c>
      <c r="B4" s="6" t="n">
        <v>521033</v>
      </c>
      <c r="C4" s="6" t="n">
        <v>463705</v>
      </c>
      <c r="D4" s="6" t="n">
        <v>391898</v>
      </c>
    </row>
    <row r="5" spans="1:4">
      <c r="A5" s="4" t="s">
        <v>798</v>
      </c>
      <c r="B5" s="5" t="n">
        <v>5207</v>
      </c>
      <c r="C5" s="5" t="n">
        <v>-1735</v>
      </c>
      <c r="D5" s="5" t="n">
        <v>-2463</v>
      </c>
    </row>
    <row r="6" spans="1:4">
      <c r="A6" s="4" t="s">
        <v>797</v>
      </c>
      <c r="B6" s="5" t="n">
        <v>616881</v>
      </c>
      <c r="C6" s="5" t="n">
        <v>521033</v>
      </c>
      <c r="D6" s="5" t="n">
        <v>463705</v>
      </c>
    </row>
    <row r="7" spans="1:4">
      <c r="A7" s="4" t="s">
        <v>799</v>
      </c>
    </row>
    <row r="8" spans="1:4">
      <c r="A8" s="3" t="s">
        <v>796</v>
      </c>
    </row>
    <row r="9" spans="1:4">
      <c r="A9" s="4" t="s">
        <v>797</v>
      </c>
      <c r="B9" s="5" t="n">
        <v>-6849</v>
      </c>
      <c r="C9" s="5" t="n">
        <v>-5114</v>
      </c>
      <c r="D9" s="5" t="n">
        <v>-2651</v>
      </c>
    </row>
    <row r="10" spans="1:4">
      <c r="A10" s="4" t="s">
        <v>797</v>
      </c>
      <c r="B10" s="5" t="n">
        <v>-1642</v>
      </c>
      <c r="C10" s="5" t="n">
        <v>-6849</v>
      </c>
      <c r="D10" s="6" t="n">
        <v>-5114</v>
      </c>
    </row>
    <row r="11" spans="1:4">
      <c r="A11" s="4" t="s">
        <v>800</v>
      </c>
    </row>
    <row r="12" spans="1:4">
      <c r="A12" s="3" t="s">
        <v>796</v>
      </c>
    </row>
    <row r="13" spans="1:4">
      <c r="A13" s="4" t="s">
        <v>797</v>
      </c>
      <c r="B13" s="5" t="n">
        <v>-6707</v>
      </c>
    </row>
    <row r="14" spans="1:4">
      <c r="A14" s="4" t="s">
        <v>798</v>
      </c>
      <c r="B14" s="5" t="n">
        <v>5404</v>
      </c>
    </row>
    <row r="15" spans="1:4">
      <c r="A15" s="4" t="s">
        <v>797</v>
      </c>
      <c r="B15" s="5" t="n">
        <v>-1303</v>
      </c>
      <c r="C15" s="5" t="n">
        <v>-6707</v>
      </c>
    </row>
    <row r="16" spans="1:4">
      <c r="A16" s="4" t="s">
        <v>801</v>
      </c>
    </row>
    <row r="17" spans="1:4">
      <c r="A17" s="3" t="s">
        <v>796</v>
      </c>
    </row>
    <row r="18" spans="1:4">
      <c r="A18" s="4" t="s">
        <v>797</v>
      </c>
      <c r="B18" s="5" t="n">
        <v>-142</v>
      </c>
    </row>
    <row r="19" spans="1:4">
      <c r="A19" s="4" t="s">
        <v>798</v>
      </c>
      <c r="B19" s="5" t="n">
        <v>-197</v>
      </c>
    </row>
    <row r="20" spans="1:4">
      <c r="A20" s="4" t="s">
        <v>797</v>
      </c>
      <c r="B20" s="6" t="n">
        <v>-339</v>
      </c>
      <c r="C20" s="6" t="n">
        <v>-1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802</v>
      </c>
      <c r="B1" s="2" t="s">
        <v>1</v>
      </c>
    </row>
    <row r="2" spans="1:2">
      <c r="B2" s="2" t="s">
        <v>803</v>
      </c>
    </row>
    <row r="3" spans="1:2">
      <c r="A3" s="3" t="s">
        <v>210</v>
      </c>
    </row>
    <row r="4" spans="1:2">
      <c r="A4" s="4" t="s">
        <v>804</v>
      </c>
      <c r="B4" s="5" t="n">
        <v>2</v>
      </c>
    </row>
    <row r="5" spans="1:2">
      <c r="A5" s="4" t="s">
        <v>805</v>
      </c>
      <c r="B5" s="4" t="s">
        <v>8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666</v>
      </c>
      <c r="J1" s="2" t="s">
        <v>1</v>
      </c>
    </row>
    <row r="2" spans="1:12">
      <c r="B2" s="2" t="s">
        <v>2</v>
      </c>
      <c r="C2" s="2" t="s">
        <v>667</v>
      </c>
      <c r="D2" s="2" t="s">
        <v>4</v>
      </c>
      <c r="E2" s="2" t="s">
        <v>668</v>
      </c>
      <c r="F2" s="2" t="s">
        <v>30</v>
      </c>
      <c r="G2" s="2" t="s">
        <v>669</v>
      </c>
      <c r="H2" s="2" t="s">
        <v>670</v>
      </c>
      <c r="I2" s="2" t="s">
        <v>671</v>
      </c>
      <c r="J2" s="2" t="s">
        <v>2</v>
      </c>
      <c r="K2" s="2" t="s">
        <v>30</v>
      </c>
      <c r="L2" s="2" t="s">
        <v>76</v>
      </c>
    </row>
    <row r="3" spans="1:12">
      <c r="A3" s="3" t="s">
        <v>808</v>
      </c>
    </row>
    <row r="4" spans="1:12">
      <c r="A4" s="4" t="s">
        <v>78</v>
      </c>
      <c r="B4" s="6" t="n">
        <v>159264</v>
      </c>
      <c r="C4" s="6" t="n">
        <v>150716</v>
      </c>
      <c r="D4" s="6" t="n">
        <v>147082</v>
      </c>
      <c r="E4" s="6" t="n">
        <v>137728</v>
      </c>
      <c r="F4" s="6" t="n">
        <v>140760</v>
      </c>
      <c r="G4" s="6" t="n">
        <v>138509</v>
      </c>
      <c r="H4" s="6" t="n">
        <v>138794</v>
      </c>
      <c r="I4" s="6" t="n">
        <v>135141</v>
      </c>
      <c r="J4" s="6" t="n">
        <v>594790</v>
      </c>
      <c r="K4" s="6" t="n">
        <v>553204</v>
      </c>
      <c r="L4" s="6" t="n">
        <v>552492</v>
      </c>
    </row>
    <row r="5" spans="1:12">
      <c r="A5" s="4" t="s">
        <v>809</v>
      </c>
    </row>
    <row r="6" spans="1:12">
      <c r="A6" s="3" t="s">
        <v>808</v>
      </c>
    </row>
    <row r="7" spans="1:12">
      <c r="A7" s="4" t="s">
        <v>78</v>
      </c>
      <c r="J7" s="5" t="n">
        <v>315796</v>
      </c>
      <c r="K7" s="5" t="n">
        <v>297134</v>
      </c>
      <c r="L7" s="5" t="n">
        <v>278288</v>
      </c>
    </row>
    <row r="8" spans="1:12">
      <c r="A8" s="4" t="s">
        <v>810</v>
      </c>
    </row>
    <row r="9" spans="1:12">
      <c r="A9" s="3" t="s">
        <v>808</v>
      </c>
    </row>
    <row r="10" spans="1:12">
      <c r="A10" s="4" t="s">
        <v>78</v>
      </c>
      <c r="J10" s="5" t="n">
        <v>157688</v>
      </c>
      <c r="K10" s="5" t="n">
        <v>161119</v>
      </c>
      <c r="L10" s="5" t="n">
        <v>165763</v>
      </c>
    </row>
    <row r="11" spans="1:12">
      <c r="A11" s="4" t="s">
        <v>811</v>
      </c>
    </row>
    <row r="12" spans="1:12">
      <c r="A12" s="3" t="s">
        <v>808</v>
      </c>
    </row>
    <row r="13" spans="1:12">
      <c r="A13" s="4" t="s">
        <v>78</v>
      </c>
      <c r="J13" s="5" t="n">
        <v>73355</v>
      </c>
      <c r="K13" s="5" t="n">
        <v>70126</v>
      </c>
      <c r="L13" s="5" t="n">
        <v>54236</v>
      </c>
    </row>
    <row r="14" spans="1:12">
      <c r="A14" s="4" t="s">
        <v>812</v>
      </c>
    </row>
    <row r="15" spans="1:12">
      <c r="A15" s="3" t="s">
        <v>808</v>
      </c>
    </row>
    <row r="16" spans="1:12">
      <c r="A16" s="4" t="s">
        <v>78</v>
      </c>
      <c r="J16" s="6" t="n">
        <v>47951</v>
      </c>
      <c r="K16" s="6" t="n">
        <v>24825</v>
      </c>
      <c r="L16" s="6" t="n">
        <v>5420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666</v>
      </c>
      <c r="J1" s="2" t="s">
        <v>1</v>
      </c>
    </row>
    <row r="2" spans="1:12">
      <c r="B2" s="2" t="s">
        <v>2</v>
      </c>
      <c r="C2" s="2" t="s">
        <v>667</v>
      </c>
      <c r="D2" s="2" t="s">
        <v>4</v>
      </c>
      <c r="E2" s="2" t="s">
        <v>668</v>
      </c>
      <c r="F2" s="2" t="s">
        <v>30</v>
      </c>
      <c r="G2" s="2" t="s">
        <v>669</v>
      </c>
      <c r="H2" s="2" t="s">
        <v>670</v>
      </c>
      <c r="I2" s="2" t="s">
        <v>671</v>
      </c>
      <c r="J2" s="2" t="s">
        <v>2</v>
      </c>
      <c r="K2" s="2" t="s">
        <v>30</v>
      </c>
      <c r="L2" s="2" t="s">
        <v>76</v>
      </c>
    </row>
    <row r="3" spans="1:12">
      <c r="A3" s="3" t="s">
        <v>814</v>
      </c>
    </row>
    <row r="4" spans="1:12">
      <c r="A4" s="4" t="s">
        <v>815</v>
      </c>
      <c r="B4" s="6" t="n">
        <v>24522</v>
      </c>
      <c r="C4" s="6" t="n">
        <v>20697</v>
      </c>
      <c r="D4" s="6" t="n">
        <v>22560</v>
      </c>
      <c r="E4" s="6" t="n">
        <v>20710</v>
      </c>
      <c r="F4" s="6" t="n">
        <v>22799</v>
      </c>
      <c r="G4" s="6" t="n">
        <v>20771</v>
      </c>
      <c r="H4" s="6" t="n">
        <v>21383</v>
      </c>
      <c r="I4" s="6" t="n">
        <v>17981</v>
      </c>
      <c r="J4" s="6" t="n">
        <v>88488</v>
      </c>
      <c r="K4" s="6" t="n">
        <v>82934</v>
      </c>
      <c r="L4" s="6" t="n">
        <v>87063</v>
      </c>
    </row>
    <row r="5" spans="1:12">
      <c r="A5" s="4" t="s">
        <v>816</v>
      </c>
      <c r="J5" s="5" t="n">
        <v>0</v>
      </c>
      <c r="K5" s="5" t="n">
        <v>0</v>
      </c>
      <c r="L5" s="5" t="n">
        <v>-1462</v>
      </c>
    </row>
    <row r="6" spans="1:12">
      <c r="A6" s="4" t="s">
        <v>817</v>
      </c>
      <c r="J6" s="5" t="n">
        <v>-409</v>
      </c>
      <c r="K6" s="5" t="n">
        <v>-815</v>
      </c>
      <c r="L6" s="5" t="n">
        <v>-324</v>
      </c>
    </row>
    <row r="7" spans="1:12">
      <c r="A7" s="4" t="s">
        <v>818</v>
      </c>
      <c r="J7" s="5" t="n">
        <v>-8767</v>
      </c>
      <c r="K7" s="5" t="n">
        <v>-7904</v>
      </c>
      <c r="L7" s="5" t="n">
        <v>-6893</v>
      </c>
    </row>
    <row r="8" spans="1:12">
      <c r="A8" s="4" t="s">
        <v>809</v>
      </c>
    </row>
    <row r="9" spans="1:12">
      <c r="A9" s="3" t="s">
        <v>814</v>
      </c>
    </row>
    <row r="10" spans="1:12">
      <c r="A10" s="4" t="s">
        <v>815</v>
      </c>
      <c r="J10" s="5" t="n">
        <v>44010</v>
      </c>
      <c r="K10" s="5" t="n">
        <v>38156</v>
      </c>
      <c r="L10" s="5" t="n">
        <v>38302</v>
      </c>
    </row>
    <row r="11" spans="1:12">
      <c r="A11" s="4" t="s">
        <v>810</v>
      </c>
    </row>
    <row r="12" spans="1:12">
      <c r="A12" s="3" t="s">
        <v>814</v>
      </c>
    </row>
    <row r="13" spans="1:12">
      <c r="A13" s="4" t="s">
        <v>815</v>
      </c>
      <c r="J13" s="5" t="n">
        <v>22292</v>
      </c>
      <c r="K13" s="5" t="n">
        <v>28686</v>
      </c>
      <c r="L13" s="5" t="n">
        <v>27851</v>
      </c>
    </row>
    <row r="14" spans="1:12">
      <c r="A14" s="4" t="s">
        <v>811</v>
      </c>
    </row>
    <row r="15" spans="1:12">
      <c r="A15" s="3" t="s">
        <v>814</v>
      </c>
    </row>
    <row r="16" spans="1:12">
      <c r="A16" s="4" t="s">
        <v>815</v>
      </c>
      <c r="J16" s="5" t="n">
        <v>24949</v>
      </c>
      <c r="K16" s="5" t="n">
        <v>22862</v>
      </c>
      <c r="L16" s="5" t="n">
        <v>23995</v>
      </c>
    </row>
    <row r="17" spans="1:12">
      <c r="A17" s="4" t="s">
        <v>812</v>
      </c>
    </row>
    <row r="18" spans="1:12">
      <c r="A18" s="3" t="s">
        <v>814</v>
      </c>
    </row>
    <row r="19" spans="1:12">
      <c r="A19" s="4" t="s">
        <v>815</v>
      </c>
      <c r="J19" s="6" t="n">
        <v>6413</v>
      </c>
      <c r="K19" s="6" t="n">
        <v>1949</v>
      </c>
      <c r="L19" s="6" t="n">
        <v>559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0</v>
      </c>
      <c r="C2" s="2" t="s">
        <v>76</v>
      </c>
      <c r="D2" s="2" t="s">
        <v>2</v>
      </c>
    </row>
    <row r="3" spans="1:4">
      <c r="A3" s="3" t="s">
        <v>128</v>
      </c>
    </row>
    <row r="4" spans="1:4">
      <c r="A4" s="4" t="s">
        <v>129</v>
      </c>
      <c r="B4" s="8" t="n">
        <v>0.38</v>
      </c>
      <c r="C4" s="8" t="n">
        <v>0.34</v>
      </c>
      <c r="D4" s="8" t="n">
        <v>0.42</v>
      </c>
    </row>
    <row r="5" spans="1:4">
      <c r="A5" s="4" t="s">
        <v>130</v>
      </c>
      <c r="B5" s="6" t="n">
        <v>2546</v>
      </c>
      <c r="C5" s="6" t="n">
        <v>70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6</v>
      </c>
    </row>
    <row r="3" spans="1:4">
      <c r="A3" s="3" t="s">
        <v>814</v>
      </c>
    </row>
    <row r="4" spans="1:4">
      <c r="A4" s="4" t="s">
        <v>820</v>
      </c>
      <c r="B4" s="6" t="n">
        <v>43905</v>
      </c>
      <c r="C4" s="6" t="n">
        <v>45676</v>
      </c>
      <c r="D4" s="6" t="n">
        <v>39362</v>
      </c>
    </row>
    <row r="5" spans="1:4">
      <c r="A5" s="4" t="s">
        <v>809</v>
      </c>
    </row>
    <row r="6" spans="1:4">
      <c r="A6" s="3" t="s">
        <v>814</v>
      </c>
    </row>
    <row r="7" spans="1:4">
      <c r="A7" s="4" t="s">
        <v>820</v>
      </c>
      <c r="B7" s="5" t="n">
        <v>33384</v>
      </c>
      <c r="C7" s="5" t="n">
        <v>33796</v>
      </c>
      <c r="D7" s="5" t="n">
        <v>30537</v>
      </c>
    </row>
    <row r="8" spans="1:4">
      <c r="A8" s="4" t="s">
        <v>810</v>
      </c>
    </row>
    <row r="9" spans="1:4">
      <c r="A9" s="3" t="s">
        <v>814</v>
      </c>
    </row>
    <row r="10" spans="1:4">
      <c r="A10" s="4" t="s">
        <v>820</v>
      </c>
      <c r="B10" s="5" t="n">
        <v>5618</v>
      </c>
      <c r="C10" s="5" t="n">
        <v>7243</v>
      </c>
      <c r="D10" s="5" t="n">
        <v>6573</v>
      </c>
    </row>
    <row r="11" spans="1:4">
      <c r="A11" s="4" t="s">
        <v>811</v>
      </c>
    </row>
    <row r="12" spans="1:4">
      <c r="A12" s="3" t="s">
        <v>814</v>
      </c>
    </row>
    <row r="13" spans="1:4">
      <c r="A13" s="4" t="s">
        <v>820</v>
      </c>
      <c r="B13" s="5" t="n">
        <v>4097</v>
      </c>
      <c r="C13" s="5" t="n">
        <v>3787</v>
      </c>
      <c r="D13" s="5" t="n">
        <v>1225</v>
      </c>
    </row>
    <row r="14" spans="1:4">
      <c r="A14" s="4" t="s">
        <v>812</v>
      </c>
    </row>
    <row r="15" spans="1:4">
      <c r="A15" s="3" t="s">
        <v>814</v>
      </c>
    </row>
    <row r="16" spans="1:4">
      <c r="A16" s="4" t="s">
        <v>820</v>
      </c>
      <c r="B16" s="6" t="n">
        <v>806</v>
      </c>
      <c r="C16" s="6" t="n">
        <v>850</v>
      </c>
      <c r="D16" s="6" t="n">
        <v>10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0</v>
      </c>
      <c r="D1" s="2" t="s">
        <v>76</v>
      </c>
    </row>
    <row r="2" spans="1:4">
      <c r="A2" s="3" t="s">
        <v>814</v>
      </c>
    </row>
    <row r="3" spans="1:4">
      <c r="A3" s="4" t="s">
        <v>822</v>
      </c>
      <c r="B3" s="6" t="n">
        <v>963636</v>
      </c>
      <c r="C3" s="6" t="n">
        <v>948626</v>
      </c>
      <c r="D3" s="6" t="n">
        <v>879686</v>
      </c>
    </row>
    <row r="4" spans="1:4">
      <c r="A4" s="4" t="s">
        <v>809</v>
      </c>
    </row>
    <row r="5" spans="1:4">
      <c r="A5" s="3" t="s">
        <v>814</v>
      </c>
    </row>
    <row r="6" spans="1:4">
      <c r="A6" s="4" t="s">
        <v>822</v>
      </c>
      <c r="B6" s="5" t="n">
        <v>719010</v>
      </c>
      <c r="C6" s="5" t="n">
        <v>709337</v>
      </c>
      <c r="D6" s="5" t="n">
        <v>642929</v>
      </c>
    </row>
    <row r="7" spans="1:4">
      <c r="A7" s="4" t="s">
        <v>810</v>
      </c>
    </row>
    <row r="8" spans="1:4">
      <c r="A8" s="3" t="s">
        <v>814</v>
      </c>
    </row>
    <row r="9" spans="1:4">
      <c r="A9" s="4" t="s">
        <v>822</v>
      </c>
      <c r="B9" s="5" t="n">
        <v>118418</v>
      </c>
      <c r="C9" s="5" t="n">
        <v>121860</v>
      </c>
      <c r="D9" s="5" t="n">
        <v>107459</v>
      </c>
    </row>
    <row r="10" spans="1:4">
      <c r="A10" s="4" t="s">
        <v>811</v>
      </c>
    </row>
    <row r="11" spans="1:4">
      <c r="A11" s="3" t="s">
        <v>814</v>
      </c>
    </row>
    <row r="12" spans="1:4">
      <c r="A12" s="4" t="s">
        <v>822</v>
      </c>
      <c r="B12" s="5" t="n">
        <v>63141</v>
      </c>
      <c r="C12" s="5" t="n">
        <v>64030</v>
      </c>
      <c r="D12" s="5" t="n">
        <v>24769</v>
      </c>
    </row>
    <row r="13" spans="1:4">
      <c r="A13" s="4" t="s">
        <v>812</v>
      </c>
    </row>
    <row r="14" spans="1:4">
      <c r="A14" s="3" t="s">
        <v>814</v>
      </c>
    </row>
    <row r="15" spans="1:4">
      <c r="A15" s="4" t="s">
        <v>822</v>
      </c>
      <c r="B15" s="5" t="n">
        <v>18471</v>
      </c>
      <c r="C15" s="5" t="n">
        <v>10477</v>
      </c>
      <c r="D15" s="5" t="n">
        <v>16191</v>
      </c>
    </row>
    <row r="16" spans="1:4">
      <c r="A16" s="4" t="s">
        <v>823</v>
      </c>
    </row>
    <row r="17" spans="1:4">
      <c r="A17" s="3" t="s">
        <v>814</v>
      </c>
    </row>
    <row r="18" spans="1:4">
      <c r="A18" s="4" t="s">
        <v>822</v>
      </c>
      <c r="B18" s="6" t="n">
        <v>44596</v>
      </c>
      <c r="C18" s="6" t="n">
        <v>42922</v>
      </c>
      <c r="D18" s="6" t="n">
        <v>883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4</v>
      </c>
      <c r="B1" s="2" t="s">
        <v>1</v>
      </c>
    </row>
    <row r="2" spans="1:4">
      <c r="B2" s="2" t="s">
        <v>2</v>
      </c>
      <c r="C2" s="2" t="s">
        <v>30</v>
      </c>
      <c r="D2" s="2" t="s">
        <v>76</v>
      </c>
    </row>
    <row r="3" spans="1:4">
      <c r="A3" s="3" t="s">
        <v>814</v>
      </c>
    </row>
    <row r="4" spans="1:4">
      <c r="A4" s="4" t="s">
        <v>147</v>
      </c>
      <c r="B4" s="6" t="n">
        <v>27526</v>
      </c>
      <c r="C4" s="6" t="n">
        <v>23034</v>
      </c>
      <c r="D4" s="6" t="n">
        <v>41300</v>
      </c>
    </row>
    <row r="5" spans="1:4">
      <c r="A5" s="4" t="s">
        <v>809</v>
      </c>
    </row>
    <row r="6" spans="1:4">
      <c r="A6" s="3" t="s">
        <v>814</v>
      </c>
    </row>
    <row r="7" spans="1:4">
      <c r="A7" s="4" t="s">
        <v>147</v>
      </c>
      <c r="B7" s="5" t="n">
        <v>20580</v>
      </c>
      <c r="C7" s="5" t="n">
        <v>14470</v>
      </c>
      <c r="D7" s="5" t="n">
        <v>21361</v>
      </c>
    </row>
    <row r="8" spans="1:4">
      <c r="A8" s="4" t="s">
        <v>810</v>
      </c>
    </row>
    <row r="9" spans="1:4">
      <c r="A9" s="3" t="s">
        <v>814</v>
      </c>
    </row>
    <row r="10" spans="1:4">
      <c r="A10" s="4" t="s">
        <v>147</v>
      </c>
      <c r="B10" s="5" t="n">
        <v>4424</v>
      </c>
      <c r="C10" s="5" t="n">
        <v>6577</v>
      </c>
      <c r="D10" s="5" t="n">
        <v>17854</v>
      </c>
    </row>
    <row r="11" spans="1:4">
      <c r="A11" s="4" t="s">
        <v>811</v>
      </c>
    </row>
    <row r="12" spans="1:4">
      <c r="A12" s="3" t="s">
        <v>814</v>
      </c>
    </row>
    <row r="13" spans="1:4">
      <c r="A13" s="4" t="s">
        <v>147</v>
      </c>
      <c r="B13" s="5" t="n">
        <v>1306</v>
      </c>
      <c r="C13" s="5" t="n">
        <v>1286</v>
      </c>
      <c r="D13" s="5" t="n">
        <v>940</v>
      </c>
    </row>
    <row r="14" spans="1:4">
      <c r="A14" s="4" t="s">
        <v>812</v>
      </c>
    </row>
    <row r="15" spans="1:4">
      <c r="A15" s="3" t="s">
        <v>814</v>
      </c>
    </row>
    <row r="16" spans="1:4">
      <c r="A16" s="4" t="s">
        <v>147</v>
      </c>
      <c r="B16" s="6" t="n">
        <v>1216</v>
      </c>
      <c r="C16" s="6" t="n">
        <v>701</v>
      </c>
      <c r="D16" s="6" t="n">
        <v>1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666</v>
      </c>
      <c r="J1" s="2" t="s">
        <v>1</v>
      </c>
    </row>
    <row r="2" spans="1:12">
      <c r="B2" s="2" t="s">
        <v>2</v>
      </c>
      <c r="C2" s="2" t="s">
        <v>667</v>
      </c>
      <c r="D2" s="2" t="s">
        <v>4</v>
      </c>
      <c r="E2" s="2" t="s">
        <v>668</v>
      </c>
      <c r="F2" s="2" t="s">
        <v>30</v>
      </c>
      <c r="G2" s="2" t="s">
        <v>669</v>
      </c>
      <c r="H2" s="2" t="s">
        <v>670</v>
      </c>
      <c r="I2" s="2" t="s">
        <v>671</v>
      </c>
      <c r="J2" s="2" t="s">
        <v>2</v>
      </c>
      <c r="K2" s="2" t="s">
        <v>30</v>
      </c>
      <c r="L2" s="2" t="s">
        <v>76</v>
      </c>
    </row>
    <row r="3" spans="1:12">
      <c r="A3" s="3" t="s">
        <v>826</v>
      </c>
    </row>
    <row r="4" spans="1:12">
      <c r="A4" s="4" t="s">
        <v>78</v>
      </c>
      <c r="B4" s="6" t="n">
        <v>159264</v>
      </c>
      <c r="C4" s="6" t="n">
        <v>150716</v>
      </c>
      <c r="D4" s="6" t="n">
        <v>147082</v>
      </c>
      <c r="E4" s="6" t="n">
        <v>137728</v>
      </c>
      <c r="F4" s="6" t="n">
        <v>140760</v>
      </c>
      <c r="G4" s="6" t="n">
        <v>138509</v>
      </c>
      <c r="H4" s="6" t="n">
        <v>138794</v>
      </c>
      <c r="I4" s="6" t="n">
        <v>135141</v>
      </c>
      <c r="J4" s="6" t="n">
        <v>594790</v>
      </c>
      <c r="K4" s="6" t="n">
        <v>553204</v>
      </c>
      <c r="L4" s="6" t="n">
        <v>552492</v>
      </c>
    </row>
    <row r="5" spans="1:12">
      <c r="A5" s="3" t="s">
        <v>827</v>
      </c>
    </row>
    <row r="6" spans="1:12">
      <c r="A6" s="4" t="s">
        <v>828</v>
      </c>
      <c r="B6" s="5" t="n">
        <v>189793</v>
      </c>
      <c r="F6" s="5" t="n">
        <v>165754</v>
      </c>
      <c r="J6" s="5" t="n">
        <v>189793</v>
      </c>
      <c r="K6" s="5" t="n">
        <v>165754</v>
      </c>
      <c r="L6" s="5" t="n">
        <v>158515</v>
      </c>
    </row>
    <row r="7" spans="1:12">
      <c r="A7" s="4" t="s">
        <v>829</v>
      </c>
    </row>
    <row r="8" spans="1:12">
      <c r="A8" s="3" t="s">
        <v>826</v>
      </c>
    </row>
    <row r="9" spans="1:12">
      <c r="A9" s="4" t="s">
        <v>78</v>
      </c>
      <c r="J9" s="5" t="n">
        <v>460599</v>
      </c>
      <c r="K9" s="5" t="n">
        <v>420821</v>
      </c>
      <c r="L9" s="5" t="n">
        <v>441664</v>
      </c>
    </row>
    <row r="10" spans="1:12">
      <c r="A10" s="4" t="s">
        <v>830</v>
      </c>
    </row>
    <row r="11" spans="1:12">
      <c r="A11" s="3" t="s">
        <v>826</v>
      </c>
    </row>
    <row r="12" spans="1:12">
      <c r="A12" s="4" t="s">
        <v>78</v>
      </c>
      <c r="J12" s="5" t="n">
        <v>134191</v>
      </c>
      <c r="K12" s="5" t="n">
        <v>132383</v>
      </c>
      <c r="L12" s="5" t="n">
        <v>110828</v>
      </c>
    </row>
    <row r="13" spans="1:12">
      <c r="A13" s="4" t="s">
        <v>831</v>
      </c>
    </row>
    <row r="14" spans="1:12">
      <c r="A14" s="3" t="s">
        <v>827</v>
      </c>
    </row>
    <row r="15" spans="1:12">
      <c r="A15" s="4" t="s">
        <v>828</v>
      </c>
      <c r="B15" s="5" t="n">
        <v>175027</v>
      </c>
      <c r="F15" s="5" t="n">
        <v>154007</v>
      </c>
      <c r="J15" s="5" t="n">
        <v>175027</v>
      </c>
      <c r="K15" s="5" t="n">
        <v>154007</v>
      </c>
      <c r="L15" s="5" t="n">
        <v>148209</v>
      </c>
    </row>
    <row r="16" spans="1:12">
      <c r="A16" s="4" t="s">
        <v>832</v>
      </c>
    </row>
    <row r="17" spans="1:12">
      <c r="A17" s="3" t="s">
        <v>827</v>
      </c>
    </row>
    <row r="18" spans="1:12">
      <c r="A18" s="4" t="s">
        <v>828</v>
      </c>
      <c r="B18" s="6" t="n">
        <v>14766</v>
      </c>
      <c r="F18" s="6" t="n">
        <v>11747</v>
      </c>
      <c r="J18" s="6" t="n">
        <v>14766</v>
      </c>
      <c r="K18" s="6" t="n">
        <v>11747</v>
      </c>
      <c r="L18" s="6" t="n">
        <v>1030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3</v>
      </c>
      <c r="B1" s="2" t="s">
        <v>1</v>
      </c>
    </row>
    <row r="2" spans="1:4">
      <c r="B2" s="2" t="s">
        <v>2</v>
      </c>
      <c r="C2" s="2" t="s">
        <v>30</v>
      </c>
      <c r="D2" s="2" t="s">
        <v>76</v>
      </c>
    </row>
    <row r="3" spans="1:4">
      <c r="A3" s="3" t="s">
        <v>834</v>
      </c>
    </row>
    <row r="4" spans="1:4">
      <c r="A4" s="4" t="s">
        <v>143</v>
      </c>
      <c r="B4" s="6" t="n">
        <v>25845</v>
      </c>
      <c r="C4" s="6" t="n">
        <v>30741</v>
      </c>
      <c r="D4" s="6" t="n">
        <v>19551</v>
      </c>
    </row>
    <row r="5" spans="1:4">
      <c r="A5" s="4" t="s">
        <v>835</v>
      </c>
      <c r="B5" s="5" t="n">
        <v>7021</v>
      </c>
      <c r="C5" s="5" t="n">
        <v>6669</v>
      </c>
      <c r="D5" s="5" t="n">
        <v>5987</v>
      </c>
    </row>
    <row r="6" spans="1:4">
      <c r="A6" s="3" t="s">
        <v>836</v>
      </c>
    </row>
    <row r="7" spans="1:4">
      <c r="A7" s="4" t="s">
        <v>48</v>
      </c>
      <c r="B7" s="6" t="n">
        <v>13484</v>
      </c>
      <c r="C7" s="6" t="n">
        <v>12088</v>
      </c>
      <c r="D7" s="6" t="n">
        <v>107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666</v>
      </c>
      <c r="J1" s="2" t="s">
        <v>1</v>
      </c>
    </row>
    <row r="2" spans="1:12">
      <c r="B2" s="2" t="s">
        <v>2</v>
      </c>
      <c r="C2" s="2" t="s">
        <v>667</v>
      </c>
      <c r="D2" s="2" t="s">
        <v>4</v>
      </c>
      <c r="E2" s="2" t="s">
        <v>668</v>
      </c>
      <c r="F2" s="2" t="s">
        <v>30</v>
      </c>
      <c r="G2" s="2" t="s">
        <v>669</v>
      </c>
      <c r="H2" s="2" t="s">
        <v>670</v>
      </c>
      <c r="I2" s="2" t="s">
        <v>671</v>
      </c>
      <c r="J2" s="2" t="s">
        <v>2</v>
      </c>
      <c r="K2" s="2" t="s">
        <v>30</v>
      </c>
      <c r="L2" s="2" t="s">
        <v>76</v>
      </c>
    </row>
    <row r="3" spans="1:12">
      <c r="A3" s="3" t="s">
        <v>216</v>
      </c>
    </row>
    <row r="4" spans="1:12">
      <c r="A4" s="4" t="s">
        <v>78</v>
      </c>
      <c r="B4" s="6" t="n">
        <v>159264</v>
      </c>
      <c r="C4" s="6" t="n">
        <v>150716</v>
      </c>
      <c r="D4" s="6" t="n">
        <v>147082</v>
      </c>
      <c r="E4" s="6" t="n">
        <v>137728</v>
      </c>
      <c r="F4" s="6" t="n">
        <v>140760</v>
      </c>
      <c r="G4" s="6" t="n">
        <v>138509</v>
      </c>
      <c r="H4" s="6" t="n">
        <v>138794</v>
      </c>
      <c r="I4" s="6" t="n">
        <v>135141</v>
      </c>
      <c r="J4" s="6" t="n">
        <v>594790</v>
      </c>
      <c r="K4" s="6" t="n">
        <v>553204</v>
      </c>
      <c r="L4" s="6" t="n">
        <v>552492</v>
      </c>
    </row>
    <row r="5" spans="1:12">
      <c r="A5" s="4" t="s">
        <v>838</v>
      </c>
      <c r="B5" s="5" t="n">
        <v>51638</v>
      </c>
      <c r="C5" s="5" t="n">
        <v>46181</v>
      </c>
      <c r="D5" s="5" t="n">
        <v>46761</v>
      </c>
      <c r="E5" s="5" t="n">
        <v>44429</v>
      </c>
      <c r="F5" s="5" t="n">
        <v>46932</v>
      </c>
      <c r="G5" s="5" t="n">
        <v>44656</v>
      </c>
      <c r="H5" s="5" t="n">
        <v>46449</v>
      </c>
      <c r="I5" s="5" t="n">
        <v>42824</v>
      </c>
      <c r="J5" s="5" t="n">
        <v>189009</v>
      </c>
      <c r="K5" s="5" t="n">
        <v>180861</v>
      </c>
      <c r="L5" s="5" t="n">
        <v>168097</v>
      </c>
    </row>
    <row r="6" spans="1:12">
      <c r="A6" s="4" t="s">
        <v>815</v>
      </c>
      <c r="B6" s="5" t="n">
        <v>24522</v>
      </c>
      <c r="C6" s="5" t="n">
        <v>20697</v>
      </c>
      <c r="D6" s="5" t="n">
        <v>22560</v>
      </c>
      <c r="E6" s="5" t="n">
        <v>20710</v>
      </c>
      <c r="F6" s="5" t="n">
        <v>22799</v>
      </c>
      <c r="G6" s="5" t="n">
        <v>20771</v>
      </c>
      <c r="H6" s="5" t="n">
        <v>21383</v>
      </c>
      <c r="I6" s="5" t="n">
        <v>17981</v>
      </c>
      <c r="J6" s="5" t="n">
        <v>88488</v>
      </c>
      <c r="K6" s="5" t="n">
        <v>82934</v>
      </c>
      <c r="L6" s="5" t="n">
        <v>87063</v>
      </c>
    </row>
    <row r="7" spans="1:12">
      <c r="A7" s="4" t="s">
        <v>93</v>
      </c>
      <c r="B7" s="6" t="n">
        <v>41975</v>
      </c>
      <c r="C7" s="6" t="n">
        <v>16043</v>
      </c>
      <c r="D7" s="6" t="n">
        <v>16536</v>
      </c>
      <c r="E7" s="6" t="n">
        <v>15518</v>
      </c>
      <c r="F7" s="6" t="n">
        <v>15924</v>
      </c>
      <c r="G7" s="6" t="n">
        <v>14012</v>
      </c>
      <c r="H7" s="6" t="n">
        <v>14150</v>
      </c>
      <c r="I7" s="6" t="n">
        <v>11886</v>
      </c>
      <c r="J7" s="6" t="n">
        <v>90071</v>
      </c>
      <c r="K7" s="6" t="n">
        <v>55972</v>
      </c>
      <c r="L7" s="6" t="n">
        <v>59722</v>
      </c>
    </row>
    <row r="8" spans="1:12">
      <c r="A8" s="4" t="s">
        <v>94</v>
      </c>
      <c r="B8" s="8" t="n">
        <v>1.31</v>
      </c>
      <c r="C8" s="8" t="n">
        <v>0.5</v>
      </c>
      <c r="D8" s="8" t="n">
        <v>0.52</v>
      </c>
      <c r="E8" s="8" t="n">
        <v>0.49</v>
      </c>
      <c r="F8" s="8" t="n">
        <v>0.51</v>
      </c>
      <c r="G8" s="8" t="n">
        <v>0.44</v>
      </c>
      <c r="H8" s="8" t="n">
        <v>0.45</v>
      </c>
      <c r="I8" s="8" t="n">
        <v>0.38</v>
      </c>
      <c r="J8" s="8" t="n">
        <v>2.83</v>
      </c>
      <c r="K8" s="8" t="n">
        <v>1.78</v>
      </c>
      <c r="L8" s="8" t="n">
        <v>1.92</v>
      </c>
    </row>
    <row r="9" spans="1:12">
      <c r="A9" s="4" t="s">
        <v>95</v>
      </c>
      <c r="B9" s="8" t="n">
        <v>1.3</v>
      </c>
      <c r="C9" s="8" t="n">
        <v>0.5</v>
      </c>
      <c r="D9" s="8" t="n">
        <v>0.51</v>
      </c>
      <c r="E9" s="8" t="n">
        <v>0.48</v>
      </c>
      <c r="F9" s="8" t="n">
        <v>0.5</v>
      </c>
      <c r="G9" s="8" t="n">
        <v>0.44</v>
      </c>
      <c r="H9" s="8" t="n">
        <v>0.44</v>
      </c>
      <c r="I9" s="8" t="n">
        <v>0.37</v>
      </c>
      <c r="J9" s="8" t="n">
        <v>2.79</v>
      </c>
      <c r="K9" s="8" t="n">
        <v>1.75</v>
      </c>
      <c r="L9" s="8" t="n">
        <v>1.8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6" t="n">
        <v>20827</v>
      </c>
      <c r="C4" s="6" t="n">
        <v>8619</v>
      </c>
    </row>
    <row r="5" spans="1:3">
      <c r="A5" s="4" t="s">
        <v>842</v>
      </c>
      <c r="B5" s="5" t="n">
        <v>6190</v>
      </c>
    </row>
    <row r="6" spans="1:3">
      <c r="A6" s="4" t="s">
        <v>843</v>
      </c>
      <c r="B6" s="5" t="n">
        <v>4112</v>
      </c>
    </row>
    <row r="7" spans="1:3">
      <c r="A7" s="4" t="s">
        <v>844</v>
      </c>
      <c r="B7" s="5" t="n">
        <v>363</v>
      </c>
    </row>
    <row r="8" spans="1:3">
      <c r="A8" s="4" t="s">
        <v>845</v>
      </c>
    </row>
    <row r="9" spans="1:3">
      <c r="A9" s="3" t="s">
        <v>840</v>
      </c>
    </row>
    <row r="10" spans="1:3">
      <c r="A10" s="4" t="s">
        <v>846</v>
      </c>
      <c r="B10" s="5" t="n">
        <v>3445</v>
      </c>
      <c r="C10" s="5" t="n">
        <v>1837</v>
      </c>
    </row>
    <row r="11" spans="1:3">
      <c r="A11" s="4" t="s">
        <v>847</v>
      </c>
    </row>
    <row r="12" spans="1:3">
      <c r="A12" s="3" t="s">
        <v>840</v>
      </c>
    </row>
    <row r="13" spans="1:3">
      <c r="A13" s="4" t="s">
        <v>846</v>
      </c>
      <c r="B13" s="6" t="n">
        <v>23459</v>
      </c>
      <c r="C13" s="6" t="n">
        <v>74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3"/>
    <col customWidth="1" max="3" min="3" width="16"/>
    <col customWidth="1" max="4" min="4" width="14"/>
    <col customWidth="1" max="5" min="5" width="14"/>
  </cols>
  <sheetData>
    <row r="1" spans="1:5">
      <c r="A1" s="1" t="s">
        <v>848</v>
      </c>
      <c r="C1" s="2" t="s">
        <v>1</v>
      </c>
    </row>
    <row r="2" spans="1:5">
      <c r="C2" s="2" t="s">
        <v>2</v>
      </c>
      <c r="D2" s="2" t="s">
        <v>30</v>
      </c>
      <c r="E2" s="2" t="s">
        <v>76</v>
      </c>
    </row>
    <row r="3" spans="1:5">
      <c r="A3" s="4" t="s">
        <v>849</v>
      </c>
    </row>
    <row r="4" spans="1:5">
      <c r="A4" s="3" t="s">
        <v>850</v>
      </c>
    </row>
    <row r="5" spans="1:5">
      <c r="A5" s="4" t="s">
        <v>851</v>
      </c>
      <c r="C5" s="6" t="n">
        <v>489</v>
      </c>
      <c r="D5" s="6" t="n">
        <v>235</v>
      </c>
      <c r="E5" s="6" t="n">
        <v>288</v>
      </c>
    </row>
    <row r="6" spans="1:5">
      <c r="A6" s="4" t="s">
        <v>852</v>
      </c>
      <c r="C6" s="5" t="n">
        <v>126</v>
      </c>
      <c r="D6" s="5" t="n">
        <v>417</v>
      </c>
      <c r="E6" s="5" t="n">
        <v>-1</v>
      </c>
    </row>
    <row r="7" spans="1:5">
      <c r="A7" s="4" t="s">
        <v>853</v>
      </c>
      <c r="B7" s="4" t="s">
        <v>854</v>
      </c>
      <c r="C7" s="5" t="n">
        <v>-184</v>
      </c>
      <c r="D7" s="5" t="n">
        <v>-163</v>
      </c>
      <c r="E7" s="5" t="n">
        <v>-52</v>
      </c>
    </row>
    <row r="8" spans="1:5">
      <c r="A8" s="4" t="s">
        <v>855</v>
      </c>
      <c r="C8" s="5" t="n">
        <v>431</v>
      </c>
      <c r="D8" s="5" t="n">
        <v>489</v>
      </c>
      <c r="E8" s="5" t="n">
        <v>235</v>
      </c>
    </row>
    <row r="9" spans="1:5">
      <c r="A9" s="4" t="s">
        <v>856</v>
      </c>
    </row>
    <row r="10" spans="1:5">
      <c r="A10" s="3" t="s">
        <v>850</v>
      </c>
    </row>
    <row r="11" spans="1:5">
      <c r="A11" s="4" t="s">
        <v>851</v>
      </c>
      <c r="C11" s="5" t="n">
        <v>2546</v>
      </c>
      <c r="D11" s="5" t="n">
        <v>1823</v>
      </c>
      <c r="E11" s="5" t="n">
        <v>1682</v>
      </c>
    </row>
    <row r="12" spans="1:5">
      <c r="A12" s="4" t="s">
        <v>852</v>
      </c>
      <c r="C12" s="5" t="n">
        <v>538</v>
      </c>
      <c r="D12" s="5" t="n">
        <v>905</v>
      </c>
      <c r="E12" s="5" t="n">
        <v>369</v>
      </c>
    </row>
    <row r="13" spans="1:5">
      <c r="A13" s="4" t="s">
        <v>853</v>
      </c>
      <c r="B13" s="4" t="s">
        <v>854</v>
      </c>
      <c r="C13" s="5" t="n">
        <v>-769</v>
      </c>
      <c r="D13" s="5" t="n">
        <v>-182</v>
      </c>
      <c r="E13" s="5" t="n">
        <v>-228</v>
      </c>
    </row>
    <row r="14" spans="1:5">
      <c r="A14" s="4" t="s">
        <v>855</v>
      </c>
      <c r="C14" s="6" t="n">
        <v>2315</v>
      </c>
      <c r="D14" s="6" t="n">
        <v>2546</v>
      </c>
      <c r="E14" s="6" t="n">
        <v>1823</v>
      </c>
    </row>
    <row r="15" spans="1:5"/>
    <row r="16" spans="1:5">
      <c r="A16" s="4" t="s">
        <v>854</v>
      </c>
      <c r="B16" s="4" t="s">
        <v>857</v>
      </c>
    </row>
  </sheetData>
  <mergeCells count="4">
    <mergeCell ref="A1:B2"/>
    <mergeCell ref="C1:E1"/>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6</v>
      </c>
    </row>
    <row r="3" spans="1:4">
      <c r="A3" s="3" t="s">
        <v>132</v>
      </c>
    </row>
    <row r="4" spans="1:4">
      <c r="A4" s="4" t="s">
        <v>93</v>
      </c>
      <c r="B4" s="6" t="n">
        <v>90071</v>
      </c>
      <c r="C4" s="6" t="n">
        <v>55972</v>
      </c>
      <c r="D4" s="6" t="n">
        <v>59722</v>
      </c>
    </row>
    <row r="5" spans="1:4">
      <c r="A5" s="3" t="s">
        <v>133</v>
      </c>
    </row>
    <row r="6" spans="1:4">
      <c r="A6" s="4" t="s">
        <v>134</v>
      </c>
      <c r="B6" s="5" t="n">
        <v>44379</v>
      </c>
      <c r="C6" s="5" t="n">
        <v>46202</v>
      </c>
      <c r="D6" s="5" t="n">
        <v>39964</v>
      </c>
    </row>
    <row r="7" spans="1:4">
      <c r="A7" s="4" t="s">
        <v>135</v>
      </c>
      <c r="B7" s="5" t="n">
        <v>6264</v>
      </c>
      <c r="C7" s="5" t="n">
        <v>7024</v>
      </c>
      <c r="D7" s="5" t="n">
        <v>6829</v>
      </c>
    </row>
    <row r="8" spans="1:4">
      <c r="A8" s="4" t="s">
        <v>36</v>
      </c>
      <c r="B8" s="5" t="n">
        <v>-28777</v>
      </c>
      <c r="C8" s="5" t="n">
        <v>-6881</v>
      </c>
      <c r="D8" s="5" t="n">
        <v>-2857</v>
      </c>
    </row>
    <row r="9" spans="1:4">
      <c r="A9" s="4" t="s">
        <v>136</v>
      </c>
      <c r="B9" s="5" t="n">
        <v>69</v>
      </c>
      <c r="C9" s="5" t="n">
        <v>258</v>
      </c>
      <c r="D9" s="5" t="n">
        <v>-53</v>
      </c>
    </row>
    <row r="10" spans="1:4">
      <c r="A10" s="4" t="s">
        <v>137</v>
      </c>
      <c r="B10" s="5" t="n">
        <v>340</v>
      </c>
      <c r="C10" s="5" t="n">
        <v>-16</v>
      </c>
      <c r="D10" s="5" t="n">
        <v>25</v>
      </c>
    </row>
    <row r="11" spans="1:4">
      <c r="A11" s="4" t="s">
        <v>138</v>
      </c>
      <c r="B11" s="5" t="n">
        <v>254</v>
      </c>
      <c r="C11" s="5" t="n">
        <v>320</v>
      </c>
      <c r="D11" s="5" t="n">
        <v>301</v>
      </c>
    </row>
    <row r="12" spans="1:4">
      <c r="A12" s="3" t="s">
        <v>139</v>
      </c>
    </row>
    <row r="13" spans="1:4">
      <c r="A13" s="4" t="s">
        <v>140</v>
      </c>
      <c r="B13" s="5" t="n">
        <v>-3906</v>
      </c>
      <c r="C13" s="5" t="n">
        <v>-15659</v>
      </c>
      <c r="D13" s="5" t="n">
        <v>10809</v>
      </c>
    </row>
    <row r="14" spans="1:4">
      <c r="A14" s="4" t="s">
        <v>34</v>
      </c>
      <c r="B14" s="5" t="n">
        <v>-319</v>
      </c>
      <c r="C14" s="5" t="n">
        <v>4745</v>
      </c>
      <c r="D14" s="5" t="n">
        <v>3126</v>
      </c>
    </row>
    <row r="15" spans="1:4">
      <c r="A15" s="4" t="s">
        <v>141</v>
      </c>
      <c r="B15" s="5" t="n">
        <v>-439</v>
      </c>
      <c r="C15" s="5" t="n">
        <v>240</v>
      </c>
      <c r="D15" s="5" t="n">
        <v>1233</v>
      </c>
    </row>
    <row r="16" spans="1:4">
      <c r="A16" s="4" t="s">
        <v>142</v>
      </c>
      <c r="B16" s="5" t="n">
        <v>1511</v>
      </c>
      <c r="C16" s="5" t="n">
        <v>17841</v>
      </c>
      <c r="D16" s="5" t="n">
        <v>-15718</v>
      </c>
    </row>
    <row r="17" spans="1:4">
      <c r="A17" s="4" t="s">
        <v>143</v>
      </c>
      <c r="B17" s="5" t="n">
        <v>449</v>
      </c>
      <c r="C17" s="5" t="n">
        <v>-2765</v>
      </c>
      <c r="D17" s="5" t="n">
        <v>633</v>
      </c>
    </row>
    <row r="18" spans="1:4">
      <c r="A18" s="4" t="s">
        <v>144</v>
      </c>
      <c r="B18" s="5" t="n">
        <v>722</v>
      </c>
      <c r="C18" s="5" t="n">
        <v>331</v>
      </c>
      <c r="D18" s="5" t="n">
        <v>-188</v>
      </c>
    </row>
    <row r="19" spans="1:4">
      <c r="A19" s="4" t="s">
        <v>145</v>
      </c>
      <c r="B19" s="5" t="n">
        <v>110618</v>
      </c>
      <c r="C19" s="5" t="n">
        <v>107612</v>
      </c>
      <c r="D19" s="5" t="n">
        <v>103826</v>
      </c>
    </row>
    <row r="20" spans="1:4">
      <c r="A20" s="3" t="s">
        <v>146</v>
      </c>
    </row>
    <row r="21" spans="1:4">
      <c r="A21" s="4" t="s">
        <v>147</v>
      </c>
      <c r="B21" s="5" t="n">
        <v>-27526</v>
      </c>
      <c r="C21" s="5" t="n">
        <v>-23034</v>
      </c>
      <c r="D21" s="5" t="n">
        <v>-41300</v>
      </c>
    </row>
    <row r="22" spans="1:4">
      <c r="A22" s="4" t="s">
        <v>148</v>
      </c>
      <c r="B22" s="5" t="n">
        <v>-17393</v>
      </c>
      <c r="C22" s="5" t="n">
        <v>-110601</v>
      </c>
      <c r="D22" s="5" t="n">
        <v>0</v>
      </c>
    </row>
    <row r="23" spans="1:4">
      <c r="A23" s="4" t="s">
        <v>149</v>
      </c>
      <c r="B23" s="5" t="n">
        <v>22</v>
      </c>
      <c r="C23" s="5" t="n">
        <v>4</v>
      </c>
      <c r="D23" s="5" t="n">
        <v>34</v>
      </c>
    </row>
    <row r="24" spans="1:4">
      <c r="A24" s="4" t="s">
        <v>150</v>
      </c>
      <c r="B24" s="5" t="n">
        <v>2792</v>
      </c>
      <c r="C24" s="5" t="n">
        <v>1000</v>
      </c>
      <c r="D24" s="5" t="n">
        <v>0</v>
      </c>
    </row>
    <row r="25" spans="1:4">
      <c r="A25" s="4" t="s">
        <v>151</v>
      </c>
      <c r="B25" s="5" t="n">
        <v>-591</v>
      </c>
      <c r="C25" s="5" t="n">
        <v>-963</v>
      </c>
      <c r="D25" s="5" t="n">
        <v>-1011</v>
      </c>
    </row>
    <row r="26" spans="1:4">
      <c r="A26" s="4" t="s">
        <v>152</v>
      </c>
      <c r="B26" s="5" t="n">
        <v>-42696</v>
      </c>
      <c r="C26" s="5" t="n">
        <v>-133594</v>
      </c>
      <c r="D26" s="5" t="n">
        <v>-42277</v>
      </c>
    </row>
    <row r="27" spans="1:4">
      <c r="A27" s="3" t="s">
        <v>153</v>
      </c>
    </row>
    <row r="28" spans="1:4">
      <c r="A28" s="4" t="s">
        <v>154</v>
      </c>
      <c r="B28" s="5" t="n">
        <v>-43000</v>
      </c>
      <c r="C28" s="5" t="n">
        <v>-35000</v>
      </c>
      <c r="D28" s="5" t="n">
        <v>-35000</v>
      </c>
    </row>
    <row r="29" spans="1:4">
      <c r="A29" s="4" t="s">
        <v>155</v>
      </c>
      <c r="B29" s="5" t="n">
        <v>25000</v>
      </c>
      <c r="C29" s="5" t="n">
        <v>72500</v>
      </c>
      <c r="D29" s="5" t="n">
        <v>0</v>
      </c>
    </row>
    <row r="30" spans="1:4">
      <c r="A30" s="4" t="s">
        <v>156</v>
      </c>
      <c r="B30" s="5" t="n">
        <v>-44000</v>
      </c>
      <c r="C30" s="5" t="n">
        <v>-53500</v>
      </c>
      <c r="D30" s="5" t="n">
        <v>0</v>
      </c>
    </row>
    <row r="31" spans="1:4">
      <c r="A31" s="4" t="s">
        <v>157</v>
      </c>
      <c r="B31" s="5" t="n">
        <v>-2384</v>
      </c>
      <c r="C31" s="5" t="n">
        <v>-884</v>
      </c>
      <c r="D31" s="5" t="n">
        <v>0</v>
      </c>
    </row>
    <row r="32" spans="1:4">
      <c r="A32" s="4" t="s">
        <v>158</v>
      </c>
      <c r="B32" s="5" t="n">
        <v>9732</v>
      </c>
      <c r="C32" s="5" t="n">
        <v>7192</v>
      </c>
      <c r="D32" s="5" t="n">
        <v>12605</v>
      </c>
    </row>
    <row r="33" spans="1:4">
      <c r="A33" s="4" t="s">
        <v>159</v>
      </c>
      <c r="B33" s="5" t="n">
        <v>0</v>
      </c>
      <c r="C33" s="5" t="n">
        <v>2546</v>
      </c>
      <c r="D33" s="5" t="n">
        <v>7009</v>
      </c>
    </row>
    <row r="34" spans="1:4">
      <c r="A34" s="4" t="s">
        <v>160</v>
      </c>
      <c r="B34" s="5" t="n">
        <v>-12069</v>
      </c>
      <c r="C34" s="5" t="n">
        <v>-10720</v>
      </c>
      <c r="D34" s="5" t="n">
        <v>-9251</v>
      </c>
    </row>
    <row r="35" spans="1:4">
      <c r="A35" s="4" t="s">
        <v>161</v>
      </c>
      <c r="B35" s="5" t="n">
        <v>-1905</v>
      </c>
      <c r="C35" s="5" t="n">
        <v>-1588</v>
      </c>
      <c r="D35" s="5" t="n">
        <v>-1205</v>
      </c>
    </row>
    <row r="36" spans="1:4">
      <c r="A36" s="4" t="s">
        <v>162</v>
      </c>
      <c r="B36" s="5" t="n">
        <v>-68626</v>
      </c>
      <c r="C36" s="5" t="n">
        <v>-19454</v>
      </c>
      <c r="D36" s="5" t="n">
        <v>-25842</v>
      </c>
    </row>
    <row r="37" spans="1:4">
      <c r="A37" s="4" t="s">
        <v>163</v>
      </c>
      <c r="B37" s="5" t="n">
        <v>2477</v>
      </c>
      <c r="C37" s="5" t="n">
        <v>-716</v>
      </c>
      <c r="D37" s="5" t="n">
        <v>-1199</v>
      </c>
    </row>
    <row r="38" spans="1:4">
      <c r="A38" s="4" t="s">
        <v>164</v>
      </c>
      <c r="B38" s="5" t="n">
        <v>1773</v>
      </c>
      <c r="C38" s="5" t="n">
        <v>-46152</v>
      </c>
      <c r="D38" s="5" t="n">
        <v>34508</v>
      </c>
    </row>
    <row r="39" spans="1:4">
      <c r="A39" s="4" t="s">
        <v>165</v>
      </c>
      <c r="B39" s="5" t="n">
        <v>38643</v>
      </c>
      <c r="C39" s="5" t="n">
        <v>84795</v>
      </c>
      <c r="D39" s="5" t="n">
        <v>50287</v>
      </c>
    </row>
    <row r="40" spans="1:4">
      <c r="A40" s="4" t="s">
        <v>166</v>
      </c>
      <c r="B40" s="6" t="n">
        <v>40416</v>
      </c>
      <c r="C40" s="6" t="n">
        <v>38643</v>
      </c>
      <c r="D40" s="6" t="n">
        <v>847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2:17Z</dcterms:created>
  <dcterms:modified xmlns:dcterms="http://purl.org/dc/terms/" xmlns:xsi="http://www.w3.org/2001/XMLSchema-instance" xsi:type="dcterms:W3CDTF">2018-03-01T16:52:17Z</dcterms:modified>
</cp:coreProperties>
</file>